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EGMENT INFORMATION AND GEOGRAP"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LIAB" sheetId="14" state="visible" r:id="rId14"/>
    <sheet xmlns:r="http://schemas.openxmlformats.org/officeDocument/2006/relationships" name="COMMITMENTS AND CONTINGENCIES" sheetId="15" state="visible" r:id="rId15"/>
    <sheet xmlns:r="http://schemas.openxmlformats.org/officeDocument/2006/relationships" name="LINE OF CREDIT" sheetId="16" state="visible" r:id="rId16"/>
    <sheet xmlns:r="http://schemas.openxmlformats.org/officeDocument/2006/relationships" name="SHAREHOLDERS' EQUITY AND STOCK-"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MAJOR CUSTOMERS AND CONCENTRATI" sheetId="20" state="visible" r:id="rId20"/>
    <sheet xmlns:r="http://schemas.openxmlformats.org/officeDocument/2006/relationships" name="EMPLOYEE BENEFIT PLAN" sheetId="21" state="visible" r:id="rId21"/>
    <sheet xmlns:r="http://schemas.openxmlformats.org/officeDocument/2006/relationships" name="SUBSEQUENT EVENT" sheetId="22" state="visible" r:id="rId22"/>
    <sheet xmlns:r="http://schemas.openxmlformats.org/officeDocument/2006/relationships" name="BASIS OF PRESENTATION AND SIG23" sheetId="23" state="visible" r:id="rId23"/>
    <sheet xmlns:r="http://schemas.openxmlformats.org/officeDocument/2006/relationships" name="BASIS OF PRESENTATION AND SIG24" sheetId="24" state="visible" r:id="rId24"/>
    <sheet xmlns:r="http://schemas.openxmlformats.org/officeDocument/2006/relationships" name="SEGMENT INFORMATION AND GEOGR25"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AND OTHER LI29" sheetId="29" state="visible" r:id="rId29"/>
    <sheet xmlns:r="http://schemas.openxmlformats.org/officeDocument/2006/relationships" name="COMMITMENTS AND CONTINGENCIES (" sheetId="30" state="visible" r:id="rId30"/>
    <sheet xmlns:r="http://schemas.openxmlformats.org/officeDocument/2006/relationships" name="SHAREHOLDERS' EQUITY AND STOC31" sheetId="31" state="visible" r:id="rId31"/>
    <sheet xmlns:r="http://schemas.openxmlformats.org/officeDocument/2006/relationships" name="INCOME TAXES (Tables)" sheetId="32" state="visible" r:id="rId32"/>
    <sheet xmlns:r="http://schemas.openxmlformats.org/officeDocument/2006/relationships" name="DISCONTINUED OPERATIONS (Tables" sheetId="33" state="visible" r:id="rId33"/>
    <sheet xmlns:r="http://schemas.openxmlformats.org/officeDocument/2006/relationships" name="MAJOR CUSTOMERS AND CONCENTRA34" sheetId="34" state="visible" r:id="rId34"/>
    <sheet xmlns:r="http://schemas.openxmlformats.org/officeDocument/2006/relationships" name="DESCRIPTION OF BUSINESS (Detail"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SEGMENT INFORMATION AND GEOGR49" sheetId="49" state="visible" r:id="rId49"/>
    <sheet xmlns:r="http://schemas.openxmlformats.org/officeDocument/2006/relationships" name="SEGMENT INFORMATION AND GEOGR50" sheetId="50" state="visible" r:id="rId50"/>
    <sheet xmlns:r="http://schemas.openxmlformats.org/officeDocument/2006/relationships" name="INVENTORIES (Details)" sheetId="51" state="visible" r:id="rId51"/>
    <sheet xmlns:r="http://schemas.openxmlformats.org/officeDocument/2006/relationships" name="PROPERTY AND EQUIPMENT (Details" sheetId="52" state="visible" r:id="rId52"/>
    <sheet xmlns:r="http://schemas.openxmlformats.org/officeDocument/2006/relationships" name="INTANGIBLE ASSETS (Details)" sheetId="53" state="visible" r:id="rId53"/>
    <sheet xmlns:r="http://schemas.openxmlformats.org/officeDocument/2006/relationships" name="ACCRUED EXPENSES AND OTHER LI54" sheetId="54" state="visible" r:id="rId54"/>
    <sheet xmlns:r="http://schemas.openxmlformats.org/officeDocument/2006/relationships" name="COMMITMENTS AND CONTINGENCIES55" sheetId="55" state="visible" r:id="rId55"/>
    <sheet xmlns:r="http://schemas.openxmlformats.org/officeDocument/2006/relationships" name="LINE OF CREDIT, White Oak Credi" sheetId="56" state="visible" r:id="rId56"/>
    <sheet xmlns:r="http://schemas.openxmlformats.org/officeDocument/2006/relationships" name="LINE OF CREDIT, Wells Fargo Cre" sheetId="57" state="visible" r:id="rId57"/>
    <sheet xmlns:r="http://schemas.openxmlformats.org/officeDocument/2006/relationships" name="SHAREHOLDERS' EQUITY AND STOC58" sheetId="58" state="visible" r:id="rId58"/>
    <sheet xmlns:r="http://schemas.openxmlformats.org/officeDocument/2006/relationships" name="SHAREHOLDERS' EQUITY AND STOC59" sheetId="59" state="visible" r:id="rId59"/>
    <sheet xmlns:r="http://schemas.openxmlformats.org/officeDocument/2006/relationships" name="SHAREHOLDERS' EQUITY AND STOC60" sheetId="60" state="visible" r:id="rId60"/>
    <sheet xmlns:r="http://schemas.openxmlformats.org/officeDocument/2006/relationships" name="SHAREHOLDERS' EQUITY AND STOC61" sheetId="61" state="visible" r:id="rId61"/>
    <sheet xmlns:r="http://schemas.openxmlformats.org/officeDocument/2006/relationships" name="INCOME TAXES, Income Tax Net Be" sheetId="62" state="visible" r:id="rId62"/>
    <sheet xmlns:r="http://schemas.openxmlformats.org/officeDocument/2006/relationships" name="INCOME TAXES, Deferred Income T" sheetId="63" state="visible" r:id="rId63"/>
    <sheet xmlns:r="http://schemas.openxmlformats.org/officeDocument/2006/relationships" name="INCOME TAXES, Income Tax Reconc" sheetId="64" state="visible" r:id="rId64"/>
    <sheet xmlns:r="http://schemas.openxmlformats.org/officeDocument/2006/relationships" name="INCOME TAXES, Tax Credits and N" sheetId="65" state="visible" r:id="rId65"/>
    <sheet xmlns:r="http://schemas.openxmlformats.org/officeDocument/2006/relationships" name="INCOME TAXES, Uncertain Tax Pos" sheetId="66" state="visible" r:id="rId66"/>
    <sheet xmlns:r="http://schemas.openxmlformats.org/officeDocument/2006/relationships" name="DISCONTINUED OPERATIONS (Detail" sheetId="67" state="visible" r:id="rId67"/>
    <sheet xmlns:r="http://schemas.openxmlformats.org/officeDocument/2006/relationships" name="MAJOR CUSTOMERS AND CONCENTRA68" sheetId="68" state="visible" r:id="rId68"/>
    <sheet xmlns:r="http://schemas.openxmlformats.org/officeDocument/2006/relationships" name="EMPLOYEE BENEFIT PLAN (Details)" sheetId="69" state="visible" r:id="rId69"/>
  </sheets>
  <definedNames/>
  <calcPr calcId="124519" fullCalcOnLoad="1"/>
</workbook>
</file>

<file path=xl/sharedStrings.xml><?xml version="1.0" encoding="utf-8"?>
<sst xmlns="http://schemas.openxmlformats.org/spreadsheetml/2006/main" uniqueCount="787">
  <si>
    <t>Document and Entity Information - USD ($)</t>
  </si>
  <si>
    <t>6 Months Ended</t>
  </si>
  <si>
    <t>Jun. 30, 2018</t>
  </si>
  <si>
    <t>Aug. 30, 2018</t>
  </si>
  <si>
    <t>Dec. 31, 2017</t>
  </si>
  <si>
    <t>Document and Entity Information [Abstract]</t>
  </si>
  <si>
    <t>Entity Registrant Name</t>
  </si>
  <si>
    <t>CHARLES &amp; COLVARD LTD</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t>
  </si>
  <si>
    <t>Amendment Flag</t>
  </si>
  <si>
    <t>false</t>
  </si>
  <si>
    <t>Document Period End Date</t>
  </si>
  <si>
    <t>Jun. 30,
		2018</t>
  </si>
  <si>
    <t>CONSOLIDATED BALANCE SHEETS - USD ($)</t>
  </si>
  <si>
    <t>Dec. 31, 2016</t>
  </si>
  <si>
    <t>Current assets:</t>
  </si>
  <si>
    <t>Cash and cash equivalents</t>
  </si>
  <si>
    <t>Accounts receivable, net</t>
  </si>
  <si>
    <t>Inventory, net</t>
  </si>
  <si>
    <t>Prepaid expenses and other assets</t>
  </si>
  <si>
    <t>Total current assets</t>
  </si>
  <si>
    <t>Long-term assets:</t>
  </si>
  <si>
    <t>Property and equipment, net</t>
  </si>
  <si>
    <t>Intangible assets, net</t>
  </si>
  <si>
    <t>Other assets</t>
  </si>
  <si>
    <t>Total long-term assets</t>
  </si>
  <si>
    <t>TOTAL ASSETS</t>
  </si>
  <si>
    <t>Current liabilities:</t>
  </si>
  <si>
    <t>Accounts payable</t>
  </si>
  <si>
    <t>Accrued expenses and other liabilities</t>
  </si>
  <si>
    <t>Total current liabilities</t>
  </si>
  <si>
    <t>Long-term liabilities:</t>
  </si>
  <si>
    <t>Deferred rent</t>
  </si>
  <si>
    <t>Accrued income taxes</t>
  </si>
  <si>
    <t>Total long-term liabilities</t>
  </si>
  <si>
    <t>Total liabilities</t>
  </si>
  <si>
    <t>Commitments and contingencies (Note 9)</t>
  </si>
  <si>
    <t xml:space="preserve"> </t>
  </si>
  <si>
    <t>Shareholders' equity:</t>
  </si>
  <si>
    <t>Common stock, no par value; 50,000,000 shares authorized; 21,705,173, 21,580,102 and 21,369,885 shares issued and outstanding at June 30, 2018, December 31, 2017 and December 31, 2016, respectively</t>
  </si>
  <si>
    <t>Additional paid-in capital</t>
  </si>
  <si>
    <t>Accumulated deficit</t>
  </si>
  <si>
    <t>Total shareholders' equity</t>
  </si>
  <si>
    <t>TOTAL LIABILITIES AND SHARE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 USD ($)</t>
  </si>
  <si>
    <t>12 Months Ended</t>
  </si>
  <si>
    <t>Jun. 30, 2017</t>
  </si>
  <si>
    <t>CONSOLIDATED STATEMENTS OF OPERATIONS [Abstract]</t>
  </si>
  <si>
    <t>Net sales</t>
  </si>
  <si>
    <t>Costs and expenses:</t>
  </si>
  <si>
    <t>Cost of goods sold</t>
  </si>
  <si>
    <t>Sales and marketing</t>
  </si>
  <si>
    <t>General and administrative</t>
  </si>
  <si>
    <t>Research and development</t>
  </si>
  <si>
    <t>Loss on abandonment of property and equipment</t>
  </si>
  <si>
    <t>Total costs and expenses</t>
  </si>
  <si>
    <t>Loss from operations</t>
  </si>
  <si>
    <t>Other income (expense):</t>
  </si>
  <si>
    <t>Interest expense</t>
  </si>
  <si>
    <t>Gain on insurance claim settlement</t>
  </si>
  <si>
    <t>Loss on foreign currency exchange</t>
  </si>
  <si>
    <t>Total other income (expense), net</t>
  </si>
  <si>
    <t>Loss before income taxes from continuing operations</t>
  </si>
  <si>
    <t>Income tax benefit (expense) from continuing operations</t>
  </si>
  <si>
    <t>Net loss from continuing operations</t>
  </si>
  <si>
    <t>Discontinued operations:</t>
  </si>
  <si>
    <t>Loss from discontinued operations</t>
  </si>
  <si>
    <t>Gain on sale of assets from discontinued operations</t>
  </si>
  <si>
    <t>Net loss from discontinued operations</t>
  </si>
  <si>
    <t>Net loss</t>
  </si>
  <si>
    <t>Net loss per common share:</t>
  </si>
  <si>
    <t>Basic - continuing operations (in dollars per share)</t>
  </si>
  <si>
    <t>Basic - discontinued operations (in dollars per share)</t>
  </si>
  <si>
    <t>Basic - total (in dollars per share)</t>
  </si>
  <si>
    <t>Diluted - continuing operations (in dollars per share)</t>
  </si>
  <si>
    <t>Diluted - discontinued operations (in dollars per share)</t>
  </si>
  <si>
    <t>Diluted - total (in dollars per share)</t>
  </si>
  <si>
    <t>Weighted average number of shares used in computing net loss per common share:</t>
  </si>
  <si>
    <t>Basic (in shares)</t>
  </si>
  <si>
    <t>Diluted (in shares)</t>
  </si>
  <si>
    <t>CONSOLIDATED STATEMENTS OF SHAREHOLDERS' EQUITY - USD ($)</t>
  </si>
  <si>
    <t>Common Stock [Member]</t>
  </si>
  <si>
    <t>Additional Paid-in Capital [Member]</t>
  </si>
  <si>
    <t>Accumulated Deficit [Member]</t>
  </si>
  <si>
    <t>Total</t>
  </si>
  <si>
    <t>Balance at Dec. 31, 2015</t>
  </si>
  <si>
    <t>Balance (in shares) at Dec. 31, 2015</t>
  </si>
  <si>
    <t>Increase (Decrease) in Stockholders' Equity [Roll Forward]</t>
  </si>
  <si>
    <t>Stock-based compensation</t>
  </si>
  <si>
    <t>Issuance of restricted stock</t>
  </si>
  <si>
    <t>Issuance of restricted stock (in shares)</t>
  </si>
  <si>
    <t>Stock option exercises</t>
  </si>
  <si>
    <t>Stock option exercises (in shares)</t>
  </si>
  <si>
    <t>Balance at Dec. 31, 2016</t>
  </si>
  <si>
    <t>Balance (in shares) at Dec. 31, 2016</t>
  </si>
  <si>
    <t>Balance at Dec. 31, 2017</t>
  </si>
  <si>
    <t>Balance (in shares) at Dec. 31, 2017</t>
  </si>
  <si>
    <t>Balance at Jun. 30, 2018</t>
  </si>
  <si>
    <t>Balance (in shares) at Jun. 30, 2018</t>
  </si>
  <si>
    <t>CONSOLIDATED STATEMENTS OF CASH FLOWS - USD ($)</t>
  </si>
  <si>
    <t>CASH FLOWS FROM OPERATING ACTIVITIES:</t>
  </si>
  <si>
    <t>Adjustments to reconcile net loss from continuing operations to net cash (used in) provided by operating activities of continuing operations:</t>
  </si>
  <si>
    <t>Depreciation and amortization</t>
  </si>
  <si>
    <t>(Recovery of) provision for uncollectible accounts</t>
  </si>
  <si>
    <t>Provision for (recovery of) sales returns</t>
  </si>
  <si>
    <t>Provision for inventory reserves</t>
  </si>
  <si>
    <t>Provision for accounts receivable discounts</t>
  </si>
  <si>
    <t>Changes in operating assets and liabilities:</t>
  </si>
  <si>
    <t>Accounts receivable</t>
  </si>
  <si>
    <t>Inventory</t>
  </si>
  <si>
    <t>Prepaid expenses and other assets, net</t>
  </si>
  <si>
    <t>Net cash (used in) provided by operating activities of continuing operations</t>
  </si>
  <si>
    <t>Net cash used in operating activities of discontinued operations</t>
  </si>
  <si>
    <t>Net cash (used in) provided by operating activities</t>
  </si>
  <si>
    <t>CASH FLOWS FROM INVESTING ACTIVITIES:</t>
  </si>
  <si>
    <t>Purchases of property and equipment</t>
  </si>
  <si>
    <t>Intangible assets</t>
  </si>
  <si>
    <t>Proceeds from sale of long-term assets</t>
  </si>
  <si>
    <t>Net cash used in investing activities of continuing operations</t>
  </si>
  <si>
    <t>Net cash provided by investing activities of discontinued operations</t>
  </si>
  <si>
    <t>Net cash used in investing activities</t>
  </si>
  <si>
    <t>CASH FLOWS FROM FINANCING ACTIVITIES:</t>
  </si>
  <si>
    <t>Net cash provided by financing activities of continuing operations</t>
  </si>
  <si>
    <t>NET (DECREASE) INCREASE IN CASH AND CASH EQUIVALENTS</t>
  </si>
  <si>
    <t>CASH AND CASH EQUIVALENTS, BEGINNING OF PERIOD</t>
  </si>
  <si>
    <t>CASH AND CASH EQUIVALENTS, END OF PERIOD</t>
  </si>
  <si>
    <t>Supplemental disclosure of cash flow information:</t>
  </si>
  <si>
    <t>Cash paid during the period for interest</t>
  </si>
  <si>
    <t>DESCRIPTION OF BUSINESS</t>
  </si>
  <si>
    <t>DESCRIPTION OF BUSINESS [Abstract]</t>
  </si>
  <si>
    <t xml:space="preserve">1. DESCRIPTION OF BUSINESS Charles &amp; Colvard, Ltd. (the “Company”), a North Carolina corporation founded in 1995, manufactures, markets, and distributes Charles &amp; Colvard Created Moissanite ® In March 2016, the Company divested Lulu Avenue ® Note 13, “Discontinued Operations.” </t>
  </si>
  <si>
    <t>BASIS OF PRESENTATION AND SIGNIFICANT ACCOUNTING POLICIES</t>
  </si>
  <si>
    <t>BASIS OF PRESENTATION AND SIGNIFICANT ACCOUNTING POLICIES [Abstract]</t>
  </si>
  <si>
    <t>2. BASIS OF PRESENTATION AND SIGNIFICANT ACCOUNTING POLICIES Basis of Presentation and Principles of Consolidation – All intercompany accounts have been eliminated. Change in Fiscal Year-End – Discontinued Operations – Use of Estimates – T “ ” Reclassifications – Change in Accounting Policy – Revenue Recognition The Company applied the new accounting standard using the modified retrospective approach. Based on the Company’s analysis, the timing and measurement of revenues under the new revenue recognition guidance is consistent with the Company’s prior policies. Accordingly, no adjustment was required to the Company’s opening balance of equity as of January 1, 2018. Except for required disclosures of the nature, amount, timing, and uncertainty of revenue and cash flows arising from contracts with customers, the changes resulting from the adoption of the new accounting standard did not have a material effect on the Company’s consolidated financial statements. Comparative prior period information has not been adjusted and continues to be reported under the accounting guidance in effect prior to the change of accounting. Cash and Cash Equivalents – Concentration of Credit Risk – Trade receivables potentially subject the Company to credit risk. Payment terms on trade receivables for the Company’s Traditional segment customers are generally between 30 and 90 days, .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See Note 14, “Major Customers and Concentration of Credit Risk”, for further discussion of credit risk within trade accounts receivable. Accounts Receivable Reserves – The following are reconciliations of the allowance for sales returns balances as of the periods presented: Six Months Ended Year Ended December 31, June 30, 2018 2017 2016 Balance, beginning of period $ 537,000 $ 415,000 $ 731,000 Additions charged to operations 2,462,049 3,878,736 3,574,297 Sales returned (2,351,049 ) (3,756,736 ) (3,890,297 ) Balance, end of period $ 648,000 $ 537,000 $ 415,000 The second reserve is an allowance for doubtful accounts for estimated losses resulting from the failure of the Company’s customers to make required payments. This allowance reduces trade accounts receivable to an amount expected to be collected. The Company generally uses an internal collection effort, which may include its sales personnel as it deems appropriate. After all internal collection efforts have been exhausted, the Company generally writes off the account receivable. Any accounts with significant balances are reviewed separately to determine an appropriate allowance based on the facts and circumstances of the specific account. on these criteria, management determined that allowances for doubtful accounts receivable of $233,000, $254,000 and $226,000 at June 30, 2018, December 31, 2017 and December 31, The following are reconciliations of the allowance for doubtful accounts balances as of the periods presented: Six Months Ended Year Ended December 31, June 30, 2018 2017 2016 Balance, beginning of period $ 254,000 $ 226,000 $ 1,137,000 (Reductions) additions charged to operations (4,511 ) 28,000 (73,300 ) Write-offs, net of recoveries (16,489 ) - (837,700 ) Balance, end of period $ 233,000 $ 254,000 $ 226,000 Although the Company believes that its reserves are adequate, if the financial condition of its customers deteriorates, resulting in an impairment of their ability to make payments, or if it underestimates the allowances required, additional allowances may be necessary, Inventories - Inventory costs include direct material and labor, inbound freight, purchasing and receiving costs, inspection costs, and warehousing costs. Each accounting period, the Company evaluates the valuation and classification of inventories including the need for potential adjustments to inventory-related reserves, which also include significant estimates by management. The Company’s inventory-related valuation allowances are recorded in the aggregate rather than an individual item approach for each obsolescence, rework, and shrinkage valuation allowance. Property and Equipment – Machinery and equipment 5 to 12 years Computer hardware 3 to 5 years Computer software 3 years Furniture and fixtures 5 to 10 years Leasehold improvements Shorter of the estimated useful life or the lease term Intangible Assets – Impairment of Long-Lived Assets – whenever events or changes in circumstances indicate that the carrying amount of such assets may not be recoverable. Recoverability of assets to be held and used is measured by comparing the carrying amount of the asset to future net undiscounted cash flows expected to be generated by the asset. If such assets are considered to be impaired, the impairment is measured as the amount by which the carrying amount exceeds the fair value and is recognized as an operating expense in the period in which the determination is made. Assets to be disposed are reported at the lower of the carrying amount or fair value less costs to sell once the held-for-sale criteria are met. As of June 30, 2018, the Company did not identify any indicators of long-lived asset impairment. In addition to the recoverability assessment, the Company routinely reviews the remaining estimated useful lives of its long-lived assets. Any reduction in the useful-life assumption will result in increased depreciation and amortization expense in the period when such determination is made, as well as in subsequent periods. Revenue Recognition – Revenue is recognized to depict the transfer of promised goods or services to customers in an amount that reflects the consideration to which the Company expects to be entitled in exchange for those goods or services. To achieve this principle, the Company performs the following five steps: (i) identification of a contract with a customer; (ii) identification of any separate performance obligations; (iii) determination of the transaction price; (iv) allocation of the transaction price to the performance obligations in the contract, if any; and (v) recognition of revenue when the Company has satisfied the underlying performance obligations, if any. The Company recognizes substantially all of its revenue at a point in time when control of the Company’s goods has passed to the customer, which typically occurs upon shipment, with the exception of consigned goods. The Company considers its performance obligation satisfied at the time this control is transferred. Customer payment terms for these shipments typically range between 30- and 90-days. The Company has elected to treat shipping and handling performed after control has transferred to customers as a fulfillment activity, and additionally, has elected the practical expedient to report sales taxes on a net basis. The Company records shipping and handling expense related to product sales as cost of sales. The Company has a variable consideration element related to most of its contracts in the form of product return rights. At the time revenue is recognized, an allowance for estimated returns is established and any change in the allowance for returns is charged against net sales in the current period. For the Company’s Traditional segment and Online Channels segment customers (excluding those of charlesandcolvard.com), the returns policy generally allows for the return of jewels and finished jewelry with a valid reason for credit within 30 days of shipment. The Company’s charlesandcolvard.com customers can return purchases for any reason within 60 days of such purchase in accordance with the Company’s returns policy as disclosed on the charlesandcolvard.com website. Periodically, the Company ships loose jewel goods and finished goods to Traditional segment customers on consignment terms. Under these consignment terms, the customer assumes the risk of loss and has an absolute right of return for a specified period that typically ranges from six months to one year. The Company’s Online Channels segment and Traditional segment customers are generally required to make payments on consignment shipments within 60 days upon the customer informing the Company that it will keep the inventory. Accordingly, the Company does not recognize revenue on these consignment transactions until the earlier of (i) the customer informing the Company that it will keep the inventory; (ii) the expiration of the right of return period; or (iii) the customer informing the Company that the inventory has been sold. The Company presents disaggregated net sales by its Traditional segment and its Online Channels segment for both loose jewels and finished jewelry product lines. The Company also presents disaggregated net sales by geographic area between the United States and international locations. For financial reporting purposes, disaggregated net sales amounts are presented in Note 3, “Segment Information and Geographic Data.” Returns Asset and Refund Liabilities In connection with the adoption of the new he Company has established a returns asset account and a refund liabilities account to record the effects of its estimated product returns and sales returns allowance. The Company’s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The Company also accrues a related returns asset for goods expected to be returned in salable condition, less any expected costs to recover such goods, including return shipping costs that the Company may incur. As of June 30, 2018, December 31, 2017 and December 31, 2016, the Company’s refund liabilities balances were $648,000, $537,000 and $415,000, respectively, and are included within accounts receivable, net, in the accompanying Consolidated Balance Sheets. As of June 30, 2018, December 31, 2017 and December 31, 2016, the Company’s returns asset balances were $250,000, $0, and $0, respectively, and are included within prepaid expenses and other assets in the accompanying Consolidated Balance Sheets. Prior to the adoption of the new Impacts on Financial Statements The following information summarizes the impacts of the adoption of the new revenue recognition accounting standard on the accompanying consolidated financial statements: Condensed Consolidated Balance Sheets As of June 30, 2018 As Reported Adjustments Without Adoption Cash and cash equivalents $ 3,393,186 $ - $ 3,393,186 Accounts receivable, net 1,765,722 - 1,765,722 Prepaid expenses and other assets 916,162 (250,000 ) 666,162 Total inventory, net 31,828,538 250,000 32,078,538 Total other long-term assets 1,568,899 - 1,568,899 Total assets $ 39,472,507 $ - $ 39,472,507 Accounts payable $ 4,170,952 $ - $ 4,170,952 Accrued expenses and other liabilities 618,945 - 618,945 Total long-term liabilities 864,177 - 864,177 Total liabilities 5,654,074 - 5,654,074 Total shareholders’ equity 33,818,433 - 33,818,433 Total liabilities and shareholders’ equity $ 39,472,507 $ - $ 39,472,507 Condensed Consolidated Statements of Operations Six Months Ended June 30, 2018 As Reported Adjustments Without Adoption Net sales $ 13,163,048 $ - $ 13,163,048 Costs of goods sold (8,298,286 ) - (8,298,286 ) Other costs and expenses (6,458,648 ) - (6,458,648 ) Income tax benefit 318,060 - 318,060 Net loss $ (1,275,826 ) $ - $ (1,275,826 ) T Condensed Consolidated Statement of Cash Flows Six Months Ended June 30, 2018 As Reported Adjustments Without Adoption Net loss $ (1,275,826 ) $ - $ (1,275,826 ) Adjustments to reconcile net loss to net cash used in operating activities, net 594,307 - 594,307 Changes in operating assets and liabilities: Accounts receivable 1,483,048 - 1,483,048 Inventory (854,921 ) 250,000 (604,921 ) Prepaid expenses and other assets, net (271,195 ) (250,000 ) (521,195 ) Accounts payable (295,211 ) - (295,211 ) Deferred rent (70,475 ) - (70,475 ) Accrued income taxes 9,534 - 9,534 Accrued expenses and other liabilities (361,855 ) - (361,855 ) Net cash used in operating activities (1,042,594 ) - (1,042,594 ) Purchases of property and equipment (130,649 ) - (130,649 ) Intangible assets (27,578 ) - (27,578 ) Net cash used in investing activities (158,227 ) - (158,227 ) Net decrease in cash and cash equivalents (1,200,821 ) - (1,200,821 ) Cash and cash equivalents, beginning of period 4,594,007 - 4,594,007 Cash and cash equivalents, end of period $ 3,393,186 $ - $ 3,393,186 Cost of Goods Sold – Advertising Costs – The Company also offers a cooperative advertising program to certain of its distributor and retail partners that reimburses, via a credit towards future purchases, a portion of their marketing costs based on the customers’ net purchases from the Company and is subject to the customer providing documentation of all advertising performed that includes the Company’s products. For the transition period ended June 30, 2018, the six months ended June 30, 2017 (unaudited), the year ended December 31, 2017, and the year ended December 31, 2016, these approximate amounts were $154,000, $36,000, $210,000 and $126,000, respectively, and are included as a component of sales and marketing expenses. Advertising expenses, inclusive of the cooperative advertising program, for the transition period ended June 30, 2018, the six months ended June 30, 2017 (unaudited), the year ended December 31, 2017, and the year ended December 31, 2016, were approximately $1.09 million, $855,000, $1.94 million and $2.59 million, respectively. Approximately $56,000 related to discontinued operations was included in total advertising expense for the year ended December 31, 2016. Sales and Marketing – charlesandcolvard.com, LLC, wholly owned operating subsidiary. General and Administrative – Research and Development – Stock-Based Compensation – The Company recognizes compensation expense for stock-based awards based on estimated fair values on the date of grant. Fair value of stock options using the Black-Scholes-Merton option pricing model is estimated on the date of grant utilizing certain assumptions for dividend yield, expected volatility, risk-free interest rate, and expected lives of the awards, as follows: · Dividend yield - · Expected volatility - Volatility is a measure of the amount by which a financial variable such as share price has fluctuated (historical volatility) or is expected to fluctuate (expected volatility) during a period. . · Risk-free interest rate - · Expected lives -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the Company’s stock-based compensation expense could be materially different in the future. In addition, the Company is required to estimate the expected forfeiture rates of stock-based awards and only recognize expense for those shares expected to vest. In estimating the Company’s forfeiture rates, the Company analyzed its historical forfeiture rates, the remaining lives of unvested stock-based awards, and the amount of vested awards as a percentage of total awards outstanding. If the Company’s actual forfeiture rates are materially different from its estimates, or if the Company re-evaluates the forfeiture rates in the future, the stock-based compensation expense could be significantly different from what the Company has recorded in the current period. Income Taxes – In light of the Tax Cuts and Jobs Act (the “Tax Act”) enacted in December 2017, the Company provisionally recorded its U.S. deferred taxes as of the year ended December 31, 2017, based on the federal corporate income tax rate of 21%. In June 2018, the Company filed its 2017 , and in conjunction therewith, finalized its accounting policy with respect to accounting for its deferred income taxes as of and for the transition period ended June 30, 2018. Net Loss per Common Share – The following table reconciles the differences between the basic and diluted net loss per share presentations: Six Months Ended June 30, Year Ended December 31, 2018 2017 2017 2016 (unaudited) Numerator: Net loss from continuing operations $ (1,275,826 ) $ (962,427 ) $ (453,477 ) $ (3,952,035 ) Net loss from discontinued operations - - - (573,726 ) Net loss $ (1,275,826 ) $ (962,427 ) $ (453,477 ) $ (4,525,761 ) Denominator: Weighted average common shares outstanding: Basic 21,406,487 21,166,799 21,193,793 20,926,120 Stock options - - - - Diluted 21,406,487 21,166,799 21,193,793 20,926,120 Net loss per common share: Basic – continuing operations $ (0.06 ) $ (0.05 ) $ (0.02 ) $ (0.19 ) Basic – discontinued operations - - - (0.03 ) Basic – total $ (0.06 ) $ (0.05 ) $ (0.02 ) $ (0.22 ) Diluted – continuing operations $ (0.06 ) $ (0.05 ) $ (0.02 ) $ (0.19 ) Diluted – discontinued operations - - - (0.03 ) Diluted – total $ (0.06 ) $ (0.05 ) $ (0.02 ) $ (0.22 ) For the transition period ended June 30, 2018, the six months ended June 30, 2017 (unaudited), the year ended December 31, 2017, and the year ended December 31, 2016, stock options to purchase approximately 2.39 million, 2.16 million, 2.38 million and 2.13 million shares, respectively, were excluded from the computation of diluted net loss per common share because the exercise price of the stock options was greater than the average market price of the common shares or the effect of inclusion of such amounts would be anti-dilutive to net loss per common share. For the transition period ended June 30, 2018, the six months ended June 30, 2017 (unaudited), the year ended December 31, 2017, and the year ended December 31, 2016, approximately 264,000, 412,000, 355,000 and 359,000, respectively, of restricted shares that have been issued but not yet vested have been excluded from the computation of diluted net loss per common share because the effects of the inclusion of such number of shares would be anti-dilutive to net loss per common share. Recently Adopted/Issued Accounting Pronouncements – guidance On June 20, 2018, the FASB issued guidance that is intended to reduce cost and complexity and to improve financial reporting for share-based payments to nonemployees. This new guidance of the adoption of this new guidance is not expected to be material to the Company’s financial statements.</t>
  </si>
  <si>
    <t>SEGMENT INFORMATION AND GEOGRAPHIC DATA</t>
  </si>
  <si>
    <t>SEGMENT INFORMATION AND GEOGRAPHIC DATA [Abstract]</t>
  </si>
  <si>
    <t xml:space="preserve">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Previously, the Company managed its business through two operating and reportable segments: wholesale distribution transacted through the parent entity, and the direct-to-consumer distribution channel transacted through the Company’s wholly owned operating subsidiary, charlesandcolvard.com, LLC (formerly Moissanite.com, LLC). During the first quarter of 2017, the Company began managing its business through two newly defined operating and reportable segments based on its distribution channels to sell its product lines, loose jewels and finished jewelry: its “Traditional” segment, which consists of wholesale, retail, and television customers; and its “Online Channels” segment, which consists of e-commerce outlets including charlesandcolvard.com, marketplaces, drop-ship, and other pure-play, exclusively e-commerce outlets. The accounting policies of the Traditional segment and Online Channels segment are the same as those described in Note 2, “Basis of Presentation and Significant Accounting Policies.” The Company evaluates the financial performance of its segments based on net sales; product line gross profit, or the excess of product line sales over product line cost of goods sold; and operating income (loss). The Company’s product line cost of goods sold is defined as product cost of goods sold, excluding non-capitalized expenses from the Company’s manufacturing and production control departments, comprising personnel costs, depreciation, rent, utilities, and corporate overhead allocations; freight out; inventory valuation allowance adjustments; and other inventory adjustments, comprising costs of quality issues, damaged goods, and inventory write-downs. The Company allocates certain general and administrative expenses from its Traditional segment to its Online Channels segment primarily based on net sales and number of employees to arrive at segment operating loss. Unallocated expenses, which also include interest and taxes, remain in its Traditional segment. Summary financial information by reportable segment for the periods presented is as follows: Six Months Ended June 30, 2018 Traditional Online Channels Total Net sales Loose jewels $ 5,121,660 $ 1,878,338 $ 6,999,998 Finished jewelry 1,672,066 4,490,984 6,163,050 Total $ 6,793,726 $ 6,369,322 $ 13,163,048 Product line cost of goods sold Loose jewels $ 2,688,560 $ 951,664 $ 3,640,224 Finished jewelry 1,462,371 1,972,862 3,435,233 Total $ 4,150,931 $ 2,924,526 $ 7,075,457 Product line gross profit Loose jewels $ 2,433,100 $ 926,674 $ 3,359,774 Finished jewelry 209,695 2,518,122 2,727,817 Total $ 2,642,795 $ 3,444,796 $ 6,087,591 Operating loss $ (1,349,756 ) $ (243,832 ) $ (1,593,588 ) Depreciation and amortization $ 170,584 $ 59,409 $ 229,993 Capital expenditures $ 100,960 $ 29,689 $ 130,649 Six Months Ended June 30, 2017 Traditional Online Channels Total (unaudited) (unaudited) (unaudited) Net sales Loose jewels $ 7,099,363 $ 1,573,000 $ 8,672,363 Finished jewelry 785,326 2,829,485 3,614,811 Total $ 7,884,689 $ 4,402,485 $ 12,287,174 Product line cost of goods sold Loose jewels $ 3,669,406 $ 733,868 $ 4,403,274 Finished jewelry 514,801 1,101,966 1,616,767 Total $ 4,184,207 $ 1,835,834 $ 6,020,041 Product line gross profit Loose jewels $ 3,429,957 $ 839,132 $ 4,269,089 Finished jewelry 270,525 1,727,519 1,998,044 Total $ 3,700,482 $ 2,566,651 $ 6,267,133 Operating loss $ (585,838 ) $ (357,902 ) $ (943,740 ) Depreciation and amortization $ 151,625 $ 62,539 $ 214,164 Capital expenditures $ 223,012 $ 3,621 $ 226,633 Year Ended December 31, 2017 Traditional Online Channels Total Net sales Loose jewels $ 13,430,776 $ 3,149,972 $ 16,580,748 Finished jewelry 2,515,443 7,936,773 10,452,216 Total $ 15,946,219 $ 11,086,745 $ 27,032,964 Product line cost of goods sold Loose jewels $ 6,998,485 $ 1,526,358 $ 8,524,843 Finished jewelry 1,610,845 3,615,815 5,226,660 Total $ 8,609,330 $ 5,142,173 $ 13,751,503 Product line gross profit Loose jewels $ 6,432,291 $ 1,623,614 $ 8,055,905 Finished jewelry 904,598 4,320,958 5,225,556 Total $ 7,336,889 $ 5,944,572 $ 13,281,461 Operating (loss) income $ (836,797 ) $ 228,253 $ (608,544 ) Depreciation and amortization $ 300,308 $ 121,710 $ 422,018 Capital expenditures $ 123,944 $ 147,446 $ 271,390 Year Ended December 31, 2016 Traditional Online Channels Total Net sales Loose jewels $ 19,231,534 $ 2,220,194 $ 21,451,728 Finished jewelry 1,075,157 6,641,243 7,716,400 Total $ 20,306,691 $ 8,861,437 $ 29,168,128 Product line cost of goods sold Loose jewels $ 13,107,366 $ 809,383 $ 13,916,749 Finished jewelry 1,195,640 2,953,148 4,148,788 Total $ 14,303,006 $ 3,762,531 $ 18,065,537 Product line gross profit (loss) Loose jewels $ 6,124,168 $ 1,410,811 $ 7,534,979 Finished jewelry (120,483 ) 3,688,095 3,567,612 Total $ 6,003,685 $ 5,098,906 $ 11,102,591 Operating loss $ (3,089,559 ) $ (847,259 ) $ (3,936,818 ) Depreciation and amortization $ 479,517 $ 77,876 $ 557,393 Capital expenditures $ 158,702 $ 263,059 $ 421,761 The Company does not allocate any assets to the reportable segments, and therefore, no asset information is reported to the chief operating decision-maker or disclosed in the financial information for each segment. The reconciliations of the Company’s product line cost of goods sold to cost of goods sold, as reported in the consolidated financial statements for the periods presented, are as follows: Six Months Ended June 30, Year Ended December 31, 2018 2017 2017 2016 (unaudited) Product line cost of goods sold $ 7,075,457 $ 6,020,041 $ 13,751,503 $ 18,065,537 Non-capitalized manufacturing and production control expenses 805,400 722,818 1,352,311 1,427,924 Freight out 272,790 173,071 417,074 376,726 Inventory valuation allowances - 47,000 598,000 200,000 Other inventory adjustments 144,639 97,771 (648,271 ) 331,252 Cost of goods sold $ 8,298,286 $ 7,060,701 $ 15,470,617 $ 20,401,439 The Company recognizes sales by geographic area based on the country in which the customer is based. A portion of the Company’s Traditional segment sales made to international wholesale distributors represents products sold internationally that may be re-imported to U.S. retailers. Sales to international end consumers made by the Company’s segment are included in U.S. sales because products are shipped and invoiced to a U.S.-based intermediary party that assumes all international shipping and credit risks. All intangible assets and property and equipment as of June 30, 2018, December 31, 2017 and December 31, 2016 are held and located in the United States. The following presents net sales data by geographic area for the periods presented: Six Months Ended June 30, Year Ended December 31, 2018 2017 2017 2016 (unaudited) Net sales: United States $ 12,121,003 $ 11,455,660 $ 25,176,220 $ 26,164,660 International 1,042,045 831,514 1,856,744 3,003,468 Total $ 13,163,048 $ 12,287,174 $ 27,032,964 $ 29,168,128 </t>
  </si>
  <si>
    <t>FAIR VALUE MEASUREMENTS</t>
  </si>
  <si>
    <t>FAIR VALUE MEASUREMENTS [Abstract]</t>
  </si>
  <si>
    <t>4. FAIR VALUE MEASUREMENTS U · Level 1 · Level 2 · Level 3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financial instruments identified as subject to fair value measurements on a recurring basis are cash and cash equivalents, trade accounts receivable, and trade accounts payable. All financial instruments are reflected in the Consolidated Balance Sheets at carrying value, which approximates fair value due to the short-term nature of these financial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t>
  </si>
  <si>
    <t>INVENTORIES</t>
  </si>
  <si>
    <t>INVENTORIES [Abstract]</t>
  </si>
  <si>
    <t>5. INVENTORIES The Company’s total inventories, net of reserves, are as follows as of the dates presented: December 31, June 30, 2018 2017 2016 Raw materials $ 5,083,436 $ 4,853,049 $ 3,106,617 Work-in-process 10,659,786 9,219,383 11,048,126 Finished goods 17,483,773 17,896,992 15,057,668 Finished goods on consignment 523,971 1,093,752 467,778 Supplies inventory 45,572 75,441 17,228 Less inventory reserves (1,968,000 ) (2,165,000 ) (1,567,000 ) T $ 31,828,538 $ 30,973,617 $ 28,130,417 Short-term portion 10,979,891 11,208,658 9,770,206 Long-term portion 20,848,647 19,764,959 18,360,211 T $ 31,828,538 $ 30,973,617 $ 28,130,417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size and shape of the finished jewel. To maximize manufacturing efficiencies, preforms may be made in advance of current finished inventory needs but remain in work-in-process inventories. As of June 30, 2018, December 31, 2017 and December 31, 2016, work-in-process inventories issued to active production jobs approximated $2.45 million, $2.99 million and $7.18 million, respectively. 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nor is obsolescence a significant factor. Prior to the expiration of certain patent rights, the Company had the exclusive right in the U.S. through August 2015 and in many other countries into the third quarter of 2016 to produce and sell created SiC for use in jewelry applications. The Company manufactures finished jewelry featuring moissanite. Relative to loose moissanite jewels, finished jewelry is more fashion-oriented and subject to styling trends that could render certain designs obsolete over time. The majority of the Company’s finished jewelry featuring moissanite is held in inventory for resale and largely consists of such core designs as stud earrings, solitaire and three-stone rings, pendants, and bracelets that tend not to be subject to significant obsolescence risk due to their classic styling. In addition, the Company generally holds smaller quantities of designer-inspired and trend moissanite fashion jewelry that is available for resale through retail companies and through its Online Channels segment. The Company also carries a limited amount of inventory as part of its sample line that is used in the selling process to its customers. The Company’s continuing operating subsidiary Prior to March 2016, the Company purchased fashion finished jewelry comprising base metals and non-precious gemstones for sale through Lulu Avenue ® The Company’s total inventories, net of reserves, consisted of the following as of the dates presented: December 31, June 30, 2018 2017 2016 Loose jewels: Raw materials $ 4,487,787 $ 4,288,360 $ 2,586,045 Work-in-process 9,463,518 8,328,719 10,589,424 Finished goods 10,015,822 9,487,245 9,455,393 Finished goods on consignment 29,323 26,281 5,473 Total loose jewels 23,996,450 22,130,605 22,636,335 Finished jewelry: Raw materials 595,649 564,689 520,572 Work-in-process 1,196,268 890,664 458,702 Finished goods 5,517,951 6,304,747 4,081,275 Finished goods on consignment 476,648 1,007,471 416,305 Total finished jewelry 7,786,516 8,767,571 5,476,854 Total supplies inventory 45,572 75,441 17,228 Total inventory $ 31,828,538 $ 30,973,617 $ 28,130,417 Total net loose jewel inventories at June 30, 2018, December 31, 2017 and December 31, 2016, including inventory on consignment net of reserves, were $24.00 million, $22.13 million and $22.64 million, respectively. Total net finished jewelry inventories at June 30, 2018, December 31, 2017 and December 31, 2016, including inventory on consignment net of reserves and finished jewelry featuring moissanite manufactured by the Company, were $7.79 million, $8.77 million and $5.48 million, respectively. As of June 30, 2018, December 31, 2017 and December 31, 2016, management established an obsolescence reserve of $1.30 million, $1.42 million and $944,000, respectively. Typically, in the jewelry industry, slow-moving or discontinued lines are sold as closeouts or liquidated in alternative sales channels. During the year ended December 31, 2016, management identified an opportunity to sell approximately $6.77 million of legacy loose jewel inventory of less desirable quality. The Company had no bulk sales of such inventory during the transition period ended June 30, 2018 or the year ended December 31, 2017. Regularly, management reviews the legacy loose jewel inventory for any lower of cost or net realizable value and obsolescence issues. Accordingly, based on current demand during the transition period ended June 30, 2018, and ongoing feedback from customers on the value of some of these goods, management identified some of the remaining inventory of these lower quality goods that could not be sold at its current carrying value. Accordingly, management’s analysis revealed that some of these items were sold during transition period ended June 30, 2018 that resulted in a decrease in the lower of cost or net realizable value reserve on this remaining inventory to approximately $1.29 million as of June 30, 2018 from $1.33 million as of December 31, 2017. This reserve had been increased from $517,000 as of December 31, 2016. As of June 30, 2018, December 31, 2017 and December 31, 2016, management identified certain finished jewelry that was obsolete due to damage and other factors that indicate the finished jewelry is unsaleable, and established an obsolescence reserve of $7,000, $91,000 and $427,000, respectively, for the carrying costs in excess of any estimated scrap values. Management reviews the finished jewelry inventory on an ongoing basis for any lower of cost or net realizable value and obsolescence issues. As of June 30, 2018, December 31, 2017 and December 31, 2016 management established a rework reserve for recut and repairs of $534,000, $557,000 and $454,000, respectively. Loose jewel inventories at June 30, 2018, December 31, 2017 and December 31, 2016 included recut reserves of $418,000, $468,000 and $425,000, respectively. The finished jewelry inventories at June 30, 2018, December 31, 2017 and December 31, 2016 include a repairs reserve of $116,000, $89,000 and $29,000, respectively. As of June 30, 2018, December 31, 2017 and December 31, 2016 management established a shrinkage reserve of $136,000, $191,000 and $169,000, respectively. The loose jewel inventories at June 30, 2018, December 31, 2017 and December 31, 2016 include shrinkage reserves of $48,000, $18,000 and $67,000, respectively. The finished jewelry inventories at June 30, 2018, December 31, 2017 and December 31, 2016 include shrinkage reserves of $88,000, $173,000 and $102,000, respectively. Periodically, the Company ships finished goods inventory to certain Traditional segment customers on consignment terms. Under these terms, the customer assumes the risk of loss and has an absolute right of return for a specified period. Included in the total shrinkage reserve is the shrinkage reserve for finished goods on consignment of $18,000, $60,000 and $46,000 as of June 30, 2018, December 31, 2017 and December 31, 2016, respectively, to allow for certain loose jewels and finished jewelry on consignment with certain Traditional segment customers that may not be returned or may be returned in a condition that does not meet the Company’s current grading or quality standards. The loose jewel inventories on consignment at June 30, 2018, December 31, 2017 and December 31, 2016 include shrinkage reserves of $11,000, $5,000 and $7,000, respectively. The finished jewelry inventories on consignment at June 30, 2018, December 31, 2017 and December 31, 2016 include shrinkage reserves of $7,000, $55,000 and $39,000, respectively. The need for adjustments to inventory reserves is evaluated on a period-by-period basis.</t>
  </si>
  <si>
    <t>PROPERTY AND EQUIPMENT</t>
  </si>
  <si>
    <t>PROPERTY AND EQUIPMENT [Abstract]</t>
  </si>
  <si>
    <t>6. PROPERTY AND EQUIPMENT Property and equipment consists of the following as of the dates presented: December 31, June 30, 2018 2017 2016 Computer software $ 1,253,894 $ 1,206,465 $ 1,192,922 Machinery and equipment 1,048,288 1,026,736 956,050 Computer hardware 1,026,987 1,009,008 874,347 Leasehold improvements 1,151,659 1,126,553 1,083,634 Furniture and fixtures 337,210 318,627 309,046 Total 4,818,038 4,687,389 4,415,999 Less accumulated depreciation (3,673,840 ) (3,445,189 ) (3,024,883 ) Property and equipment, net $ 1,144,198 $ 1,242,200 $ 1,391,116 Depreciation expense for the transition period ended June 30, 2018, the six months ended June 30, 2017 (unaudited), the year ended December 31, 2017, and the year ended December 31, 2016 was approximately $229,000, $213,000, $420,000 and $528,000, respectively. Approximately $26,000 related to discontinued operations was included in total depreciation expense for the year ended December 31, 2016.</t>
  </si>
  <si>
    <t>INTANGIBLE ASSETS</t>
  </si>
  <si>
    <t>INTANGIBLE ASSETS [Abstract]</t>
  </si>
  <si>
    <t>7. INTANGIBLE ASSETS Intangible assets consist of the following as of the dates presented: Weighted Average Remaining Amortization December 31, Period June 30, 2018 2017 2016 (in Years) Patents $ 969,632 $ 958,604 $ 958,604 15.0 Trademarks 73,877 57,325 55,824 9.0 License rights 6,718 6,718 6,718 - Total 1,050,227 1,022,647 1,021,146 Less accumulated amortization (1,015,394 ) (1,014,050 ) (1,012,338 ) Intangible assets, net $ 34,833 $ 8,597 $ 8,808 Amortization expense for the transition period ended June 30, 2018, the six months ended June 30, 2017 (unaudited), the year ended December 31, 2017, and the year ended December 31, 2016 was approximately $1,000, $1,000, $2,000 and $68,000, respectively. Amortization expense on existing intangible assets is estimated to be approximately $3,000 for each of the fiscal years ending June 30, 2019, 2020, 2021, and 2022 and $2,000 for the fiscal year ending June 30, 2023. The remainder of the amortization expense for total intangible assets, net, will be recognized in periods ending after June 30, 2023. Approximately $13,000 related to discontinued operations was included in total amortization expense for the year ended December 31, 2016.</t>
  </si>
  <si>
    <t>ACCRUED EXPENSES AND OTHER LIABILITIES</t>
  </si>
  <si>
    <t>ACCRUED EXPENSES AND OTHER LIABILITIES [Abstract]</t>
  </si>
  <si>
    <t xml:space="preserve">8. ACCRUED EXPENSES AND OTHER LIABILITIES Total accrued expenses and other liabilities consist of the following as of the dates presented: December 31, June 30, 2018 2017 2016 Accrued compensation and related benefits $ 359,077 $ 652,177 $ 443,547 Accrued cooperative advertising 60,784 134,018 50,000 Deferred rent 139,558 131,389 115,307 Accrued sales tax 17,149 20,844 6,885 Other 42,377 42,372 15,368 Accrued expenses and other liabilities $ 618,945 $ 980,800 $ 631,107 </t>
  </si>
  <si>
    <t>COMMITMENTS AND CONTINGENCIES</t>
  </si>
  <si>
    <t>COMMITMENTS AND CONTINGENCIES [Abstract]</t>
  </si>
  <si>
    <t>9. COMMITMENTS AND CONTINGENCIES Lease Commitments On December 9, 2013, the Company entered into a Lease Agreement, as amended on December 23, 2013 and April 15, 2014 (the “Lease Agreement”), for its corporate headquarters, which occupies approximately 36,350 square feet of office, storage, and light manufacturing space. The Company took possession of the leased property on May 23, 2014, once certain improvements to the leased space were completed and did not have access to the property before this date. These improvements and other lease signing and moving incentives offered by the landlord totaled approximately $550,000 and $73,000, respectively, which are being amortized over the life of the lease until October 31, 2021. Included in the Lease Agreement is a seven-month rent abatement period effective June 2014 through December 2014. The Company recognizes rent expense on a straight-line basis, giving consideration to the rent holidays and escalations, the lease signing and moving allowance to be paid to the Company, and the rent abatement. As of June 30, 2018, the Company’s future minimum payments under the operating leases were as follows: 2019 $ 609,039 2020 625,788 2021 642,997 2022 219,723 Total $ 2,097,547 Rent expense for the transition period ended June 30, 2018, the six months ended June 30, 2017 (unaudited), the year ended December 31, 2017, and the year ended December 31, 2016 was approximately $260,000, $245,000, $510,000 and $539,000, respectively. Approximately $40,000 related to discontinued operations was included in total rent expense for the year ended December 31, 2016. Purchase Commitments On December 12, 2014, the Company entered into an exclusive supply agreement (the “Supply Agreement”) with Cree, Inc. (“Cree”). Under the Supply Agreement, subject to certain terms and conditions, the Company agreed to exclusively purchase from Cree, and Cree agreed to exclusively supply, 100% of the Company’s required SiC materials in quarterly installments that must equal or exceed a set minimum order quantity. The initial term of the Supply Agreement was scheduled to expire on June 24, 2018, unless extended by the parties. Effective June 22, 2018, the Supply Agreement was amended to extend the expiration date to June 25, 2023. The Supply Agreement was also amended to (i) provide the Company with one option, subject to certain conditions, to unilaterally extend the term of the Supply Agreement for an additional two-year period following expiration of the initial term; (ii) establish a process by which Cree may begin producing alternate SiC material based on the Company’s specifications that will give the Company the flexibility to use the materials in a broader variety of its products; and (iii) permit the Company to purchase certain amounts of SiC materials from third parties under limited conditions. The Company’s total purchase commitment under the Supply Agreement until June 2023 is approximately $52.95 million, the full amount of which remains to be purchased as of June 30, 2018. Over the life of the Supply Agreement, as amended, the Company’s future minimum annual purchase commitments of SiC crystals range from approximately $9 million to $12 million each year. During the transition period ended June 30, 2018, the six months ended June 30, 2017 (unaudited), the year ended December 31, 2017, and the year ended December 31, 2016, the Company purchased approximately $4.89 million, $4.42 million, $9.39 million and $8.20 million, respectively, of SiC crystals from Cree. These purchases were pursuant to the terms and conditions of the Supply Agreement prior to the effective date of its amendment as of June 22, 2018.</t>
  </si>
  <si>
    <t>LINE OF CREDIT</t>
  </si>
  <si>
    <t>LINE OF CREDIT [Abstract]</t>
  </si>
  <si>
    <t>10. LINE OF CREDIT On July 13, 2018, the Company and its wholly-owned subsidiary, charlesandcolvard.com, LLC (collectively, the “Borrowers”), obtained a $5.00 million asset-based revolving credit facility (the “White Oak Credit Facility”) from White Oak Commercial Finance, LLC (“White Oak”). The White Oak Credit Facility may be used for general corporate and working capital purposes, including permitted acquisitions. The White Oak Credit Facility, which matures on July 13, 2021, is guaranteed by Charles &amp; Colvard Direct, LLC, a wholly-owned subsidiary of the Company (the “Guarantor”). Under the terms of the White Oak Credit Facility, the Borrowers must maintain at least $500,000 in excess availability at all times. The White Oak Credit Facility contains no other financial covenants. Advances under the White Oak Credit Facility are limited to a borrowing base, which is computed by applying specified advance rates to the value of the Borrowers’ eligible accounts receivable and inventory, plus the value of precious metal jewelry components, less reserves. The inclusion of inventory and precious metal jewelry components in the borrowing base was subject to the completion of an inventory appraisal, which was completed subsequent to the execution of the White Oak Credit Facility. Eligible inventory is further limited to 60% of the net borrowing base, while precious metal jewelry components are limited to $500,000. Advances may be either revolving or non-revolving. Non-revolving advances are limited to $1.00 million in aggregate principal amount outstanding and must be repaid on each January 15 (which may be effected by conversion to revolving advances, absent an event of default). There are no other mandatory prepayments or line reductions. The Company may elect to prepay advances in whole or in part at any time without penalty. In addition, the White Oak Credit Facility may be terminated by the Company at any time, subject to a $100,000 fee in the first year of the term of the White Oak Credit Facility, a $50,000 fee in the second year, and no fee thereafter. In connection with the White Oak Credit Facility, the Company will incur a non-refundable origination fee in the amount of $125,000 that is due and payable to White Oak in three installments. The first installment in the amount of $41,667 was paid upon execution of the White Oak Credit Facility on July 13, 2018. The second installment in the amount of $41,667 will be due and payable on July 13, 2019, or the date of termination, whichever is sooner, and the third and final installment in the amount of $41,666 will be due and payable on July 13, 2020, or the date of termination, whichever is sooner. During the first year of the term of the White Oak Credit Facility, revolving advances will accrue interest at a rate equal to one-month LIBOR (reset monthly, and subject to a 1.25% floor) plus 3.75%, and non-revolving advances will accrue interest at such LIBOR rate plus 4.75%. Thereafter, the interest margins will reduce upon the Company’s achievement of a specified fixed charge coverage ratio. However, advances are in all cases subject to a minimum interest rate of 5.50%. Interest is calculated on an actual/360 basis and payable monthly in arrears. Principal outstanding during an event of default accrues interest at a rate 2% in excess of the rate otherwise applicable. The White Oak Credit Facility is secured by a lien on substantially all assets of the Borrowers, each of which is jointly and severally liable for all obligations thereunder. White Oak’s security interest in certain SiC materials is subordinate to Cree’s security interest in such materials pursuant to the Company’s Supply Agreement and an Intercreditor Agreement by and among the Borrowers and the Guarantor with White Oak. In addition, White Oak’s security interest in certain tangible personal property of the Company is subordinate to its landlord’s security interest in such tangible personal property. The White Oak Credit Facility is evidenced by a credit agreement, dated as of July 13, 2018 (the “Credit Agreement”), a security agreement, dated as of July 13, 2018 (the “Security Agreement”), and customary ancillary documents. The Credit Agreement, Security Agreement, and ancillary documents contain customary covenants, representations, fees, and cash dominion provisions, including a financial reporting covenant and limitations on dividends, distributions, debt, liens, loans, investments, mergers, acquisitions, divestitures, and affiliate transactions. Events of default under the White Oak Credit Facility include, without limitation, a change in control, an event of default under other indebtedness of the Borrowers or Guarantor in excess of $250,000, a material adverse change in the business of the Borrowers or Guarantor or in their ability to perform their obligations under the White Oak Credit Facility, and other defined circumstances that White Oak believes may impair the prospect of repayment. If an event of default occurs, White Oak is entitled to take enforcement action, including acceleration of amounts due under the White Oak Credit Facility and foreclosure upon collateral. The White Oak Credit Facility contains other customary terms, that include indemnity, collateral monitoring fee, minimum interest charge, expense reimbursement, yield protection, and confidentiality provisions. On July 13, 2018, upon its execution, the Company did not request any advances pursuant to the terms of the White Oak Credit Facility. Prior to obtaining the White Oak Credit Facility, the Company and its wholly owned subsidiaries, Charles &amp; Colvard Direct, LLC, and charlesandcolvard.com, LLC) (collectively, the “Wells Fargo Borrowers”), had a $10.00 million asset-based revolving credit facility from Wells Fargo . This asset-based revolving credit facility (the “ Wells Fargo Credit Facility”) was available for general corporate and working capital purposes, including transaction fees and expenses incurred in connection therewith, and the issuance of letters of credit up to a $1.00 million sublimit. The effective date of the Wells Fargo Credit Facility was June 25, 2014, and it was scheduled to mature on June 25, 2017. Effective June 22, 2017, the Wells Fargo Wells Fargo Wells Fargo Wells Fargo The Wells Fargo Wells Fargo Wells Fargo Any advances would have accrued interest at a rate equal to either (i) Wells Fargo’s three-month LIBOR rate plus 2.00%, or (ii) Wells Fargo’s Prime Rate plus 1%, each calculated on an actual/360 basis and would have been payable monthly in arrears. Principal outstanding during an event of default, which did not occur during the term of the Wells Fargo would have accrued interest at a rate of 3% in excess of the above rate. Any advance could have been prepaid in whole or in part at any time and there were no mandatory prepayments or line reductions. The Wells Fargo Credit Facility was secured by a lien on substantially all assets of the Wells Fargo Borrowers, each of which was jointly and severally liable for all obligations thereunder. Wells Fargo’s security interest in certain SiC materials was subordinate to Cree’s security interest in such materials pursuant to the Supply Agreement and an Intercreditor Agreement with Wells Fargo. The Wells Fargo Credit Facility was evidenced by a Credit and Security Agreement, dated as of June 25, 2014, as amended (the “Wells Fargo Credit Agreement”), and customary ancillary documents. The Wells Fargo Credit Agreement contained customary covenants, representations and cash dominion provisions, including a financial reporting covenant and limitations on dividends, distributions, debt, contingent obligations, liens, loans, investments, mergers, acquisitions, divestitures, subsidiaries, affiliate transactions, and changes in control. Events of default under the Wells Fargo Credit Facility included, without limitation, (i) any impairment of the Export-Import Bank guaranty, unless the guaranteed advances are repaid within two business days, (ii) an event of default under any other indebtedness of the Wells Fargo Borrowers in excess of $200,000, and (iii) a material adverse change in the ability of the Wells Fargo Borrowers to perform their obligations under the Wells Fargo Credit Agreement or in the Wells Fargo Borrowers’ assets, liabilities, businesses or prospects, or other circumstances that Wells Fargo believed would have impaired the prospect of repayment. If an event of default had occurred, Wells Fargo would have been entitled to take enforcement action, including an acceleration of any amounts due under the Wells Fargo Credit Agreement and foreclosure upon collateral. The Wells Fargo Credit Agreement contained other customary terms, that included indemnity, expense reimbursement, yield protection, and confidentiality provisions. The Company had not borrowed against the Wells Fargo Credit Facility as of June 25, 2018, the date upon which the Wells Fargo Credit Facility matured and was terminated in accordance with its terms.</t>
  </si>
  <si>
    <t>SHAREHOLDERS' EQUITY AND STOCK-BASED COMPENSATION</t>
  </si>
  <si>
    <t>SHAREHOLDERS' EQUITY AND STOCK-BASED COMPENSATION [Abstract]</t>
  </si>
  <si>
    <t>11. SHAREHOLDERS’ EQUITY AND STOCK-BASED COMPENSATION Common Stock The Company is authorized to issue 50,000,000 shares of common stock, no par value. As of June 30, 2018, December 31, 2017 and December 31, 2016, it had 21,705,173, 21,580,102 and 21,369,885 shares of common stock outstanding, respectively. Holders of common stock are entitled to one vote for each share held. Preferred Stock The Board of Directors is authorized, without further shareholder approval, to issue up to 10,000,000 shares of preferred stock, no par value. The preferred stock may be issued from time to time in one or more series. No shares of preferred stock had been issued as of June 30, 2018. Dividends The Company has paid no cash dividends during the transition period ended June 30, 2018 and the years ended December 31, 2017 and 2016. Shelf Registration Statement The Company has an effective shelf registration statement on Form S-3 on file with the SEC which allows it to periodically offer and sell, individually or in any combination, shares of common stock, shares of preferred stock, warrants to purchase shares of common stock or preferred stock, and units consisting of any combination of the foregoing types of securities, up to a total of $25.00 million. The Company’s ability to issue equity securities under the shelf registration statement is subject to market conditions. Equity Compensation Plans 2008 Stock Incentive Plan In May 2008, the shareholders of the Company approved the adoption of the Charles &amp; Colvard, Ltd. 2008 Stock Incentive Plan, as amended on March 31, 2015 and approved by the shareholders of the Company on May 20, 2015 and further amended on March 15, 2016 and approved by the shareholders of the Company on May 18, 2016 The 2008 Plan authorized the Company to grant stock options, stock appreciation rights, restricted stock, and other equity awards to selected employees, directors, and independent contractors. The aggregate number of shares of the Company’s common stock that could be issued pursuant to awards granted under the 2008 Plan were not to exceed the sum of 6,000,000 plus any shares of common stock subject to an award granted under any stock incentive plan maintained by the Company prior to the 2008 Plan (each, a “Prior Plan”) that is forfeited, cancelled, terminated, expires, or lapses for any reason without the issuance of shares pursuant to the award, or shares subject to an award granted under a Prior Plan which shares are forfeited to, or repurchased or reacquired by, the Company. Stock options granted to employees under the 2008 Plan generally vest over four years and have terms of up to 10 years. The vesting schedules and terms of stock options granted to independent contractors vary depending on the specific grant, but the terms are no longer than 10 years. Stock option awards granted to members of the Board of Directors generally vest at the end of one year from the date of the grant. The vesting schedules of restricted stock awards granted to employees or independent contractors vary depending on the specific grant but are generally four years or less. Only stock options and restricted stock had been granted under the 2008 Plan. As of June 30, 2018, December 31, 2017 and December 31, 2016, there were 2,388,169, 2,377,265 and 2,134,898 stock options outstanding under the 2008 Plan, respectively. Stock-Based Compensation The following table summarizes the components of the Company’s stock-based compensation included in net loss for the periods presented: Six Months Ended June 30, Year Ended December 31, 2018 2017 2017 2016 (unaudited) Employee stock options $ 142,096 $ 156,339 $ 336,534 $ 383,778 Consultant stock options - - - 170,622 Restricted stock awards 93,537 49,747 106,948 448,906 Total $ 235,633 $ 206,086 $ 443,482 $ 1,003,306 Due to the Company’s valuation allowance against deferred tax assets as discussed further in Note 12, “Income Taxes”, the income tax benefits for the transition period ended June 30, 2018, the year ended December 31, 2017 and the year ended December 31, 2016 were fully reserved. No stock-based compensation was capitalized as a cost of inventory during the transition period ended June 30, 2018, the six months ended June 30, 2017 (unaudited), the year ended December 31, 2017, and the year ended December 31, 2016. Approximately $44,000 related to discontinued operations was included in total stock-based compensation expense for the year ended December 31, 2016. Stock Options The following is a summary of the stock option activity for the transition period ended June 30, 2018 and the years ended December 31, 2017 and 2016: Shares Weighted Average Exercise Price Outstanding at December 31, 2015 2,441,077 $ 2.11 Granted 591,005 $ 1.14 Exercised (2,500 ) $ 0.92 Forfeited (449,122 ) $ 1.43 Expired (445,562 ) $ 2.09 Outstanding at December 31, 2016 2,134,898 $ 1.99 Granted 836,369 $ 0.94 Forfeited (103,000 ) $ 1.22 Expired (491,002 ) $ 2.95 Outstanding at December 31, 2017 2,377,265 $ 1.46 Granted 216,157 $ 1.27 Forfeited (173,750 ) $ 1.05 Expired (31,503 ) $ 2.17 Outstanding at June 30, 2018 2,388,169 $ 1.46 The weighted average grant date fair value of stock options granted during the transition period ended June 30, 2018 and the years ended December 31, 2017 and 2016 was $0.68, $0.53 and $0.63, respectively. The total fair value of stock options that vested during the transition period ended June 30, 2018 and the years ended December 31, 2017 and 2016 was approximately $232,000, $400,000 and $780,000, respectively. The fair value of each stock option is estimated on the date of grant using the Black-Scholes-Merton option pricing model with the following weighted average assumptions for stock options granted during the periods presented: Six Months Ended Year Ended December 31, June 30, 2018 2017 2016 Dividend yield 0.0 % 0.0 % 0.0 % Expected volatility 62.8 % 63.4 % 62.2 % Risk-free interest rate 2.76 % 1.90 % 1.42 % Expected lives (years) 5.4 5.5 5.6 The following tables summarize information in connection with stock options outstanding at June 30, 2018: Options Outstanding Options Exercisable Options Vested or Expected to Vest Balance as of 6/30/2018 Weighted Average Remaining Contractual Life (Years) Weighted Average Exercise Price Balance as of 6/30/2018 Weighted Average Remaining Contractual Life (Years) Weighted Average Exercise Price Balance as of 6/30/2018 Weighted Average Remaining Contractual Life (Years) Weighted Average Exercise Price 2,388,169 7.42 $ 1.46 1,914,512 7.01 $ 1.54 2,260,660 7.33 $ 1.48 As of June 30, 2018, the unrecognized stock-based compensation expense related to unvested stock options was approximately $262,000, which is expected to be recognized over a weighted average period of approximately 24 months. The aggregate intrinsic value of stock options outstanding, exercisable, and vested or expected to vest at June 30, 2018 was approximately $104,000. These amounts are before applicable income taxes and represent the closing market price of the Company’s common stock at June 30, 2018, less the grant price, multiplied by the number of stock options that had a grant price that is less than the closing market price. These amounts represent the amounts that would have been received by the optionees had these stock options been exercised on those dates. No stock options were exercised during the transition period ended June 30, 2018 and the year ended December 31, 2017. During the year ended December 31, 2016, the aggregate intrinsic value of stock options exercised was approximately $0. Restricted Stock The following is a summary of the restricted stock activity for the transition period ended June 30, 2018 and the years ended December 31, 2017 and 2016: Shares Weighted Average Grant Date Fair Value Unvested at December 31, 2015 425,000 $ 1.87 Granted 509,250 $ 0.93 Vested (321,400 ) $ 2.00 Canceled (253,450 ) $ 1.18 Unvested at December 31, 2016 359,400 $ 0.91 Granted 420,000 $ 1.11 Vested (214,200 ) $ 0.92 Canceled (209,783 ) $ 0.96 Unvested at December 31, 2017 355,417 $ 1.11 Granted 264,000 $ 1.25 Vested (216,488 ) $ 1.11 Canceled (138,929 ) $ 1.11 Unvested at June 30, 2018 264,000 $ 1.25 The unvested restricted shares as of June 30, 2018 are all As of June 30, 2018, the estimated unrecognized stock-based compensation expense related to these unvested restricted shares subject to the achievement of performance goals was approximately $162,000, all of which is expected to be recognized over a weighted average period of approximately six months.</t>
  </si>
  <si>
    <t>INCOME TAXES</t>
  </si>
  <si>
    <t>INCOME TAXES [Abstract]</t>
  </si>
  <si>
    <t xml:space="preserve">12. INCOME TAXES The Tax Act, which was signed into law in December 2017, among other things lowered the U.S. corporate income tax rate from 35% to that of 21% effective January 1, 2018. Consequently, the Company wrote down its net deferred tax assets as of December 31, 2017 by approximately $519,000 to reflect the estimated impact of the Tax Act. Likewise, the Company recorded a corresponding net adjustment to its valuation allowance related to the re-measurement of certain net deferred tax assets using the lower U.S. corporate income tax. The Company had substantially completed its provisional analysis of the income tax effects of the Tax Act and recorded a reasonable estimate of such effects as of and for the year ended December 31, 2017. However, the SEC staff issued guidance regarding application of FASB income tax-related guidance in the reporting period that includes December 22, 2017 – the date on which the Tax Act was signed into law – to address situations when a company does not have the necessary information available, prepared, or analyzed (including computations) in reasonable detail to complete the accounting for certain income tax effects of the Tax Act. The Company estimated the tax effects related to the impact to deferred tax assets and liabilities and included these amounts in its consolidated financial statements for the year ended December 31, 2017, on a provisional basis. In this regard, the Tax Act repeals the corporate alternative minimum tax (“AMT”) regime, including claiming a refund and full realization of recoverable AMT credits. At that time, the Company was not able to make a reasonable estimate with respect to its realization of existing AMT credit carryforwards, and accordingly, continued to apply the income tax-related accounting guidance that was in effect immediately prior to the enactment of the Tax Act. In connection with filing its 2017 U.S. corporate income tax return in June 2018, the Company completed its analysis of the income tax effects of the Tax Act and the effect on its existing AMT deferred tax asset, including the nature, validity, and recoverability of its AMT-related deferred tax credit carryforwards. Upon completion of this analysis, the Company determined that it was able to recognize the underlying tax benefit in the amount of approximately $328,000 relating to the realization of the recoverable portion, and claim an expected refund, of its AMT-related deferred tax credit carryforwards as of June 30, 2018. Accordingly, the Company recorded the expected AMT credit refund as a receivable, net of an anticipated sequestration reduction, and such amount is included with other long-term assets in the accompanying Consolidated Balance Sheets. The Company accounts for income taxes under the liability method. Under the liability method, deferred income taxes are recognized for the income tax consequences of “temporary differences” by applying enacted statutory income tax rates applicable to future years to differences between the financial statement carrying amounts and the income tax bases of existing assets and liabilities. Income tax net benefit (expense) for the periods presented Six Months Ended June 30, Year Ended December 31, 2018 2017 2017 2016 (unaudited) Current: Federal $ 327,594 $ - $ - $ - State (9,534 ) (18,595 ) (27,609 ) (13,480 ) Total current expense 318,060 (18,595 ) (27,609 ) (13,480 ) Deferred: Federal - - - - State - - - - Total deferred expense - - - - Income tax net expense $ 318,060 $ (18,595 ) $ (27,609 ) $ (13,480 ) Significant components of the Company’s deferred income tax assets as of the dates presented are as follows: December 31, June 30, 2018 2017 2016 Reversals and accruals $ 668,813 $ 686,573 $ 1,053,863 Prepaid expenses (38,944 ) (28,744 ) (43,774 ) Federal NOL carryforwards 5,540,016 5,185,438 8,530,493 State NOL carryforwards 714,588 681,364 615,919 Hong Kong NOL carryforwards 995,566 995,566 995,566 Federal benefit on state taxes under uncertain tax positions 96,144 94,142 136,969 Stock-based compensation 412,148 422,623 342,294 Research tax credit 235,742 434,637 434,637 Alternative minimum tax 23,149 350,743 348,264 Contributions carryforward 1,923 - 35,100 Depreciation (159,100 ) (178,670 ) (286,608 ) Accrued rent 121,124 138,178 216,432 Loss on impairment of long-lived assets 33,157 33,864 53,042 Valuation allowance (8,644,326 ) (8,815,714 ) (12,432,197 ) Totals - - - Total deferred income tax assets, net $ - $ - $ - The following are reconciliations between expected income taxes, computed at the applicable statutory federal income tax rate applied to pretax accounting loss, and the income tax net benefit (expense) for the periods presented: Six Months Ended Year Ended December 31, June 30, 2018 2017 2016 Anticipated income tax benefit at statutory rate $ 334,716 $ 144,795 $ 1,534,176 State income tax expense, net of federal tax effect 7,755 (54,083 ) (9,350 ) Federal income tax effect of change in tax rate - (3,729,007 ) - Income tax effect of uncertain tax positions 37,671 (17,946 ) (8,896 ) Return to provision adjustments - 2,982 (23,070 ) Stock-based compensation 9,855 (36,233 ) (110,066 ) Other changes in deferred income tax assets, net (243,325 ) (437 ) (13,118 ) Decrease (increase) in valuation allowance 171,388 3,662,320 (1,383,156 ) Income tax net benefit (expense) $ 318,060 $ (27,609 ) $ (13,480 ) The income tax rate applied for the federal net operating loss carryforwards as of December 31, 2017 used in the tables above has been adjusted to reflect the appropriate effective income tax rate in 2017. Management does not believe this has a material impact on the consolidated financial statements for the year ended December 31, 2017. In addition, management believes that these adjustments do not have an impact on the Company’s Consolidated Balance Sheets, Consolidated Statements of Operations, or Consolidated Statements of Cash Flows as of or for the transition period ended June 30, 2018, the six months ended June 30, 2017 (unaudited) and the years ended December 31, 2017 and December 31, 2016. The Company’s statutory tax rate as of the transition period ended June 30, 2018 is 22.13% and consists of the federal income tax rate of 21% and a blended state income tax rate of 1.13%, net of the federal benefit. The Company’s statutory tax rate as of December 31, 2017 was 23.25% and consisted of the federal income tax rate of 21% and a blended state income tax rate of 2.25%, net of the federal benefit. As of each reporting date, management considers new evidence, both positive and negative, that could impact its view with regard to future realization of deferred tax assets. As of June 30, 2018 and December 31, 2017, the Company had approximately $313,000 and $884,000, respectively, of remaining federal income tax credits, $289,000 of which expire between 2019 and 2021 and the balance without an expiration, which can be carried forward to offset future income taxes. As of June 30, 2018 and December 31, 2017, the Company also had federal tax net operating loss carryforwards of approximately $26.28 million and $24.59 million, respectively, expiring between 2020 and 2037, which can be used to offset against future federal taxable income; North Carolina tax net operating loss carryforwards of approximately $20.24 million and $20.22 million, respectively, expiring between 2023 and 2033; and various other state tax net operating loss carryforwards expiring between 2021 and 2034, which can be used to offset against future state taxable income. As of each of June 30, 2018 and December 31, 2017, there was approximately $6.03 million in net operating loss carryforwards in Hong Kong. In accordance with the Hong Kong tax code, these amounts can be carried forward indefinitely to offset future taxable income in Hong Kong. The Company’s deferred tax assets in Hong Kong were fully reserved with a valuation allowance of $996,000 as of each of June 30, 2018, December 31, 2017, and December 31, 2016, and had been fully reserved in all prior fiscal periods due to the uncertainty of future taxable income in this jurisdiction to utilize the deferred tax assets. Charles &amp; Colvard (HK) Ltd., the Company’s Hong Kong subsidiary, which was re-activated in December 2017, but had no operating activity during the transition period ended June 30, 2018 and the year ended December 31, 2017, previously ceased operations during 2008 and became a dormant entity during 2009. If the Company uses any portion of its deferred tax assets in future periods, the valuation allowance would need to be reversed and may impact the Company’s future operating results. Uncertain Tax Positions The gross liability for income taxes associated with uncertain tax positions at June 30, 2018 and December 31, 2017 was approximately $525,000 and $560,000, respectively. These amounts are shown net of approximately $54,000 and $98,000, respectively, recorded as a direct reduction to the associated deferred tax asset. The gross liability, if recognized, would favorably affect the Company’s effective tax rate. The Company’s policy for recording interest and penalties associated with tax audits is to record such items as a component of the provision for income taxes. The Company accrued approximately $10,000, $28,000 and $13,000 of interest and penalties associated with uncertain tax positions for the transition period ended June 30, 2018 and the years ended December 31, 2017 and 2016, respectively. Including the interest and penalties recorded for uncertain tax positions, there is a total of approximately $203,000, $193,000 and $165,000 of interest and penalties included in the accrued income tax liability for uncertain tax positions as of June 30, 2018, December 31, 2017, and December 31, 2016, respectively. To the extent interest and penalties are not ultimately incurred with respect to uncertain tax positions, amounts accrued will be reduced and reflected as a reduction of the overall income tax provision. In all significant federal and state jurisdictions where it is required to file income tax returns, the Company has analyzed filing positions for all tax years in which the statute of limitations is open. The only periods subject to examination by the major tax jurisdictions where the Company does business are the tax years ended December 31, 2013 through December 31, 2017. The Company does not believe that the outcome of any examination will have a material impact on its consolidated financial statements and does not expect settlement on any uncertain tax positions within the next 12 months. Beginning with the transition period ended June 30, 2018, the Company’s tax year will conform with its new fiscal accounting period year ending on June 30 of each year. The following table summarizes the activity related to the Company’s gross liability for uncertain tax positions for the period from December 31, 2015 through June 30, 2018: Balance at December 31, 2015 $ 519,284 Increases related to prior fiscal year tax positions 13,480 Balance at December 31, 2016 532,764 Increases related to prior fiscal year tax positions 27,609 Balance at December 31, 2017 560,373 Decreases related to prior fiscal year tax positions (35,670 ) Balance at June 30, 2018 $ 524,703 </t>
  </si>
  <si>
    <t>DISCONTINUED OPERATIONS</t>
  </si>
  <si>
    <t>DISCONTINUED OPERATIONS [Abstract]</t>
  </si>
  <si>
    <t>13. DISCONTINUED OPERATIONS In March 2016, the Company and Charles &amp; Colvard Direct, LLC (“Direct”) a wholly owned subsidiary of the Company, entered into an asset purchase agreement (the “Purchase Agreement”) with Yanbal, pursuant to which Yanbal agreed to purchase certain assets of Direct (the “Transferred Assets”). The transactions contemplated by the Purchase Agreement closed on March 4, 2016 (the “Closing Date”). The Company made the decision to divest of these assets after careful analysis and the sale of these assets represented a strategic shift that resulted in a significant favorable impact on the Company’s operations and financial results. Pursuant to the terms of the Purchase Agreement, the Transferred Assets included, among other things, (i) an inventory credit usable towards certain inventory as of the Closing Date, (ii) all existing marketing collateral for Direct’s jewelry offered under the Lulu Avenue ® Lulu Avenue ® Lulu Avenue ® The purchase price for the Transferred Assets was $500,000 with selling expenses of approximately $131,000, resulting in a net purchase price of approximately $369,000. The Company recorded a liability associated with $35,000 of expense related to certain style advisor incentives and reduced prepaid expenses by $60,000 related to contracts acquired by Yanbal. There were no assets or liabilities related to the Company’s discontinued operations as of June 30, 2018, December 31, 2017 or December 31, 2016. Further, there were no transactions related to the Company’s discontinued operations during the transition period ended June 30, 2018 or during the year ended December 31, 2017. The following table presents the major classes of line items constituting pretax loss from discontinued operations during the year ended December 31, 2016: Net sales $ 804,585 Costs and expenses: Cost of goods sold 276,100 Sales and marketing 940,685 General and administrative 173,913 Interest expense 11 Total costs and expenses 1,390,709 Loss from discontinued operations (586,124 ) Other income: Gain on sale of long-term assets 12,398 Total other income, net 12,398 Pretax loss from discontinued operations $ (573,726 )</t>
  </si>
  <si>
    <t>MAJOR CUSTOMERS AND CONCENTRATION OF CREDIT RISK</t>
  </si>
  <si>
    <t>MAJOR CUSTOMERS AND CONCENTRATION OF CREDIT RISK [Abstract]</t>
  </si>
  <si>
    <t>14. MAJOR CUSTOMERS AND CONCENTRATION OF CREDIT RISK At times, a portion of the Company’s accounts receivable will be due from customers that have individual balances of 10% or more of the Company’s total gross accounts receivable. The following is a summary of customers that represent greater than or equal to 10% of total gross accounts receivable as of the dates presented: December 31, June 30, 2018 2017 2016 Customer A 23 % * % * % Customer B 10 % 18 % ** % Customer C *** % 12 % 16 % * ** *** A significant portion of sales is derived from certain customer relationships. The following is a summary of customers that represent greater than or equal to 10% of total net sales for the periods presented: Six Months Ended June 30, Year Ended December 31, 2018 2017 2017 2016 (unaudited) Customer A 12 % 26 % 21 % 17 % Customer B 12 % * % * % * % Customer D ** % ** % ** % 23 % Customer E *** % 10 % *** % *** % * ** *** The Company records its sales returns allowance at the corporate level based on several factors including historical sales return activity and specific allowances for known customer returns.</t>
  </si>
  <si>
    <t>EMPLOYEE BENEFIT PLAN</t>
  </si>
  <si>
    <t>EMPLOYEE BENEFIT PLAN [Abstract]</t>
  </si>
  <si>
    <t>15. EMPLOYEE BENEFIT PLAN All full-time employees who meet certain length of service requirements are eligible to participate in and receive benefits from the Company’s 401(k) Plan. This plan provides for matching contributions by the Company in such amounts as the Board of Directors may annually determine, as well as a 401(k) option under which eligible participants may defer a portion of their salaries. The Company contributed a total of $44,000, $30,000, $64,000 and $102,000 to this employee benefit plan during the transition period ended June 30, 2018, the six months ended June 30, 2017 (unaudited), the year ended December 31, 2017 and the year ended December 31, 2016, respectively.</t>
  </si>
  <si>
    <t>SUBSEQUENT EVENT</t>
  </si>
  <si>
    <t>SUBSEQUENT EVENT [Abstract]</t>
  </si>
  <si>
    <t>16. SUBSEQUENT EVENT On July 13, 2018, the Company obtained an asset-based revolving credit facility with White Oak Commercial Finance, LLC. A more detailed description of the credit facility is included in Note 10, “Line of Credit”.</t>
  </si>
  <si>
    <t>BASIS OF PRESENTATION AND SIGNIFICANT ACCOUNTING POLICIES (Policies)</t>
  </si>
  <si>
    <t>Basis of Presentation and Principles of Consolidation</t>
  </si>
  <si>
    <t>Basis of Presentation and Principles of Consolidation – All intercompany accounts have been eliminated.</t>
  </si>
  <si>
    <t>Change in Fiscal Year-End</t>
  </si>
  <si>
    <t xml:space="preserve">Change in Fiscal Year-End – </t>
  </si>
  <si>
    <t>Discontinued Operations</t>
  </si>
  <si>
    <t xml:space="preserve">Discontinued Operations – </t>
  </si>
  <si>
    <t>Use of Estimates</t>
  </si>
  <si>
    <t>Use of Estimates – T “ ”</t>
  </si>
  <si>
    <t>Reclassifications</t>
  </si>
  <si>
    <t xml:space="preserve">Reclassifications – </t>
  </si>
  <si>
    <t>Change in Accounting Policy</t>
  </si>
  <si>
    <t>Change in Accounting Policy – Revenue Recognition The Company applied the new accounting standard using the modified retrospective approach. Based on the Company’s analysis, the timing and measurement of revenues under the new revenue recognition guidance is consistent with the Company’s prior policies. Accordingly, no adjustment was required to the Company’s opening balance of equity as of January 1, 2018. Except for required disclosures of the nature, amount, timing, and uncertainty of revenue and cash flows arising from contracts with customers, the changes resulting from the adoption of the new accounting standard did not have a material effect on the Company’s consolidated financial statements. Comparative prior period information has not been adjusted and continues to be reported under the accounting guidance in effect prior to the change of accounting.</t>
  </si>
  <si>
    <t>Cash and Cash Equivalents</t>
  </si>
  <si>
    <t xml:space="preserve">Cash and Cash Equivalents – </t>
  </si>
  <si>
    <t>Concentration of Credit Risk</t>
  </si>
  <si>
    <t>Concentration of Credit Risk – Trade receivables potentially subject the Company to credit risk. Payment terms on trade receivables for the Company’s Traditional segment customers are generally between 30 and 90 days, .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See Note 14, “Major Customers and Concentration of Credit Risk”, for further discussion of credit risk within trade accounts receivable.</t>
  </si>
  <si>
    <t>Accounts Receivable Reserves</t>
  </si>
  <si>
    <t xml:space="preserve">Accounts Receivable Reserves – The following are reconciliations of the allowance for sales returns balances as of the periods presented: Six Months Ended Year Ended December 31, June 30, 2018 2017 2016 Balance, beginning of period $ 537,000 $ 415,000 $ 731,000 Additions charged to operations 2,462,049 3,878,736 3,574,297 Sales returned (2,351,049 ) (3,756,736 ) (3,890,297 ) Balance, end of period $ 648,000 $ 537,000 $ 415,000 The second reserve is an allowance for doubtful accounts for estimated losses resulting from the failure of the Company’s customers to make required payments. This allowance reduces trade accounts receivable to an amount expected to be collected. The Company generally uses an internal collection effort, which may include its sales personnel as it deems appropriate. After all internal collection efforts have been exhausted, the Company generally writes off the account receivable. Any accounts with significant balances are reviewed separately to determine an appropriate allowance based on the facts and circumstances of the specific account. on these criteria, management determined that allowances for doubtful accounts receivable of $233,000, $254,000 and $226,000 at June 30, 2018, December 31, 2017 and December 31, The following are reconciliations of the allowance for doubtful accounts balances as of the periods presented: Six Months Ended Year Ended December 31, June 30, 2018 2017 2016 Balance, beginning of period $ 254,000 $ 226,000 $ 1,137,000 (Reductions) additions charged to operations (4,511 ) 28,000 (73,300 ) Write-offs, net of recoveries (16,489 ) - (837,700 ) Balance, end of period $ 233,000 $ 254,000 $ 226,000 Although the Company believes that its reserves are adequate, if the financial condition of its customers deteriorates, resulting in an impairment of their ability to make payments, or if it underestimates the allowances required, additional allowances may be necessary, </t>
  </si>
  <si>
    <t>Inventories</t>
  </si>
  <si>
    <t>Inventories - Inventory costs include direct material and labor, inbound freight, purchasing and receiving costs, inspection costs, and warehousing costs. Each accounting period, the Company evaluates the valuation and classification of inventories including the need for potential adjustments to inventory-related reserves, which also include significant estimates by management. The Company’s inventory-related valuation allowances are recorded in the aggregate rather than an individual item approach for each obsolescence, rework, and shrinkage valuation allowance.</t>
  </si>
  <si>
    <t>Property and Equipment</t>
  </si>
  <si>
    <t>Property and Equipment – Machinery and equipment 5 to 12 years Computer hardware 3 to 5 years Computer software 3 years Furniture and fixtures 5 to 10 years Leasehold improvements Shorter of the estimated useful life or the lease term</t>
  </si>
  <si>
    <t>Intangible Assets</t>
  </si>
  <si>
    <t xml:space="preserve">Intangible Assets – </t>
  </si>
  <si>
    <t>Impairment of Long-Lived Assets</t>
  </si>
  <si>
    <t>Impairment of Long-Lived Assets – whenever events or changes in circumstances indicate that the carrying amount of such assets may not be recoverable. Recoverability of assets to be held and used is measured by comparing the carrying amount of the asset to future net undiscounted cash flows expected to be generated by the asset. If such assets are considered to be impaired, the impairment is measured as the amount by which the carrying amount exceeds the fair value and is recognized as an operating expense in the period in which the determination is made. Assets to be disposed are reported at the lower of the carrying amount or fair value less costs to sell once the held-for-sale criteria are met. As of June 30, 2018, the Company did not identify any indicators of long-lived asset impairment. In addition to the recoverability assessment, the Company routinely reviews the remaining estimated useful lives of its long-lived assets. Any reduction in the useful-life assumption will result in increased depreciation and amortization expense in the period when such determination is made, as well as in subsequent periods.</t>
  </si>
  <si>
    <t>Revenue Recognition</t>
  </si>
  <si>
    <t xml:space="preserve">Revenue Recognition – Revenue is recognized to depict the transfer of promised goods or services to customers in an amount that reflects the consideration to which the Company expects to be entitled in exchange for those goods or services. To achieve this principle, the Company performs the following five steps: (i) identification of a contract with a customer; (ii) identification of any separate performance obligations; (iii) determination of the transaction price; (iv) allocation of the transaction price to the performance obligations in the contract, if any; and (v) recognition of revenue when the Company has satisfied the underlying performance obligations, if any. The Company recognizes substantially all of its revenue at a point in time when control of the Company’s goods has passed to the customer, which typically occurs upon shipment, with the exception of consigned goods. The Company considers its performance obligation satisfied at the time this control is transferred. Customer payment terms for these shipments typically range between 30- and 90-days. The Company has elected to treat shipping and handling performed after control has transferred to customers as a fulfillment activity, and additionally, has elected the practical expedient to report sales taxes on a net basis. The Company records shipping and handling expense related to product sales as cost of sales. The Company has a variable consideration element related to most of its contracts in the form of product return rights. At the time revenue is recognized, an allowance for estimated returns is established and any change in the allowance for returns is charged against net sales in the current period. For the Company’s Traditional segment and Online Channels segment customers (excluding those of charlesandcolvard.com), the returns policy generally allows for the return of jewels and finished jewelry with a valid reason for credit within 30 days of shipment. The Company’s charlesandcolvard.com customers can return purchases for any reason within 60 days of such purchase in accordance with the Company’s returns policy as disclosed on the charlesandcolvard.com website. Periodically, the Company ships loose jewel goods and finished goods to Traditional segment customers on consignment terms. Under these consignment terms, the customer assumes the risk of loss and has an absolute right of return for a specified period that typically ranges from six months to one year. The Company’s Online Channels segment and Traditional segment customers are generally required to make payments on consignment shipments within 60 days upon the customer informing the Company that it will keep the inventory. Accordingly, the Company does not recognize revenue on these consignment transactions until the earlier of (i) the customer informing the Company that it will keep the inventory; (ii) the expiration of the right of return period; or (iii) the customer informing the Company that the inventory has been sold. The Company presents disaggregated net sales by its Traditional segment and its Online Channels segment for both loose jewels and finished jewelry product lines. The Company also presents disaggregated net sales by geographic area between the United States and international locations. For financial reporting purposes, disaggregated net sales amounts are presented in Note 3, “Segment Information and Geographic Data.” Returns Asset and Refund Liabilities In connection with the adoption of the new he Company has established a returns asset account and a refund liabilities account to record the effects of its estimated product returns and sales returns allowance. The Company’s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The Company also accrues a related returns asset for goods expected to be returned in salable condition, less any expected costs to recover such goods, including return shipping costs that the Company may incur. As of June 30, 2018, December 31, 2017 and December 31, 2016, the Company’s refund liabilities balances were $648,000, $537,000 and $415,000, respectively, and are included within accounts receivable, net, in the accompanying Consolidated Balance Sheets. As of June 30, 2018, December 31, 2017 and December 31, 2016, the Company’s returns asset balances were $250,000, $0, and $0, respectively, and are included within prepaid expenses and other assets in the accompanying Consolidated Balance Sheets. Prior to the adoption of the new Impacts on Financial Statements The following information summarizes the impacts of the adoption of the new revenue recognition accounting standard on the accompanying consolidated financial statements: Condensed Consolidated Balance Sheets As of June 30, 2018 As Reported Adjustments Without Adoption Cash and cash equivalents $ 3,393,186 $ - $ 3,393,186 Accounts receivable, net 1,765,722 - 1,765,722 Prepaid expenses and other assets 916,162 (250,000 ) 666,162 Total inventory, net 31,828,538 250,000 32,078,538 Total other long-term assets 1,568,899 - 1,568,899 Total assets $ 39,472,507 $ - $ 39,472,507 Accounts payable $ 4,170,952 $ - $ 4,170,952 Accrued expenses and other liabilities 618,945 - 618,945 Total long-term liabilities 864,177 - 864,177 Total liabilities 5,654,074 - 5,654,074 Total shareholders’ equity 33,818,433 - 33,818,433 Total liabilities and shareholders’ equity $ 39,472,507 $ - $ 39,472,507 Condensed Consolidated Statements of Operations Six Months Ended June 30, 2018 As Reported Adjustments Without Adoption Net sales $ 13,163,048 $ - $ 13,163,048 Costs of goods sold (8,298,286 ) - (8,298,286 ) Other costs and expenses (6,458,648 ) - (6,458,648 ) Income tax benefit 318,060 - 318,060 Net loss $ (1,275,826 ) $ - $ (1,275,826 ) T Condensed Consolidated Statement of Cash Flows Six Months Ended June 30, 2018 As Reported Adjustments Without Adoption Net loss $ (1,275,826 ) $ - $ (1,275,826 ) Adjustments to reconcile net loss to net cash used in operating activities, net 594,307 - 594,307 Changes in operating assets and liabilities: Accounts receivable 1,483,048 - 1,483,048 Inventory (854,921 ) 250,000 (604,921 ) Prepaid expenses and other assets, net (271,195 ) (250,000 ) (521,195 ) Accounts payable (295,211 ) - (295,211 ) Deferred rent (70,475 ) - (70,475 ) Accrued income taxes 9,534 - 9,534 Accrued expenses and other liabilities (361,855 ) - (361,855 ) Net cash used in operating activities (1,042,594 ) - (1,042,594 ) Purchases of property and equipment (130,649 ) - (130,649 ) Intangible assets (27,578 ) - (27,578 ) Net cash used in investing activities (158,227 ) - (158,227 ) Net decrease in cash and cash equivalents (1,200,821 ) - (1,200,821 ) Cash and cash equivalents, beginning of period 4,594,007 - 4,594,007 Cash and cash equivalents, end of period $ 3,393,186 $ - $ 3,393,186 </t>
  </si>
  <si>
    <t>Cost of Goods Sold</t>
  </si>
  <si>
    <t xml:space="preserve">Cost of Goods Sold – </t>
  </si>
  <si>
    <t>Advertising Costs</t>
  </si>
  <si>
    <t>Advertising Costs – The Company also offers a cooperative advertising program to certain of its distributor and retail partners that reimburses, via a credit towards future purchases, a portion of their marketing costs based on the customers’ net purchases from the Company and is subject to the customer providing documentation of all advertising performed that includes the Company’s products. For the transition period ended June 30, 2018, the six months ended June 30, 2017 (unaudited), the year ended December 31, 2017, and the year ended December 31, 2016, these approximate amounts were $154,000, $36,000, $210,000 and $126,000, respectively, and are included as a component of sales and marketing expenses. Advertising expenses, inclusive of the cooperative advertising program, for the transition period ended June 30, 2018, the six months ended June 30, 2017 (unaudited), the year ended December 31, 2017, and the year ended December 31, 2016, were approximately $1.09 million, $855,000, $1.94 million and $2.59 million, respectively. Approximately $56,000 related to discontinued operations was included in total advertising expense for the year ended December 31, 2016.</t>
  </si>
  <si>
    <t>Sales and Marketing</t>
  </si>
  <si>
    <t>Sales and Marketing – charlesandcolvard.com, LLC, wholly owned operating subsidiary.</t>
  </si>
  <si>
    <t>General and Administrative</t>
  </si>
  <si>
    <t xml:space="preserve">General and Administrative – </t>
  </si>
  <si>
    <t>Research and Development</t>
  </si>
  <si>
    <t xml:space="preserve">Research and Development – </t>
  </si>
  <si>
    <t>Stock-Based Compensation</t>
  </si>
  <si>
    <t>Stock-Based Compensation – The Company recognizes compensation expense for stock-based awards based on estimated fair values on the date of grant. Fair value of stock options using the Black-Scholes-Merton option pricing model is estimated on the date of grant utilizing certain assumptions for dividend yield, expected volatility, risk-free interest rate, and expected lives of the awards, as follows: · Dividend yield - · Expected volatility - Volatility is a measure of the amount by which a financial variable such as share price has fluctuated (historical volatility) or is expected to fluctuate (expected volatility) during a period. . · Risk-free interest rate - · Expected lives -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the Company’s stock-based compensation expense could be materially different in the future. In addition, the Company is required to estimate the expected forfeiture rates of stock-based awards and only recognize expense for those shares expected to vest. In estimating the Company’s forfeiture rates, the Company analyzed its historical forfeiture rates, the remaining lives of unvested stock-based awards, and the amount of vested awards as a percentage of total awards outstanding. If the Company’s actual forfeiture rates are materially different from its estimates, or if the Company re-evaluates the forfeiture rates in the future, the stock-based compensation expense could be significantly different from what the Company has recorded in the current period.</t>
  </si>
  <si>
    <t>Income Taxes</t>
  </si>
  <si>
    <t xml:space="preserve">Income Taxes – In light of the Tax Cuts and Jobs Act (the “Tax Act”) enacted in December 2017, the Company provisionally recorded its U.S. deferred taxes as of the year ended December 31, 2017, based on the federal corporate income tax rate of 21%. In June 2018, the Company filed its 2017 , and in conjunction therewith, finalized its accounting policy with respect to accounting for its deferred income taxes as of and for the transition period ended June 30, 2018. </t>
  </si>
  <si>
    <t>Net Loss per Common Share</t>
  </si>
  <si>
    <t>Net Loss per Common Share – The following table reconciles the differences between the basic and diluted net loss per share presentations: Six Months Ended June 30, Year Ended December 31, 2018 2017 2017 2016 (unaudited) Numerator: Net loss from continuing operations $ (1,275,826 ) $ (962,427 ) $ (453,477 ) $ (3,952,035 ) Net loss from discontinued operations - - - (573,726 ) Net loss $ (1,275,826 ) $ (962,427 ) $ (453,477 ) $ (4,525,761 ) Denominator: Weighted average common shares outstanding: Basic 21,406,487 21,166,799 21,193,793 20,926,120 Stock options - - - - Diluted 21,406,487 21,166,799 21,193,793 20,926,120 Net loss per common share: Basic – continuing operations $ (0.06 ) $ (0.05 ) $ (0.02 ) $ (0.19 ) Basic – discontinued operations - - - (0.03 ) Basic – total $ (0.06 ) $ (0.05 ) $ (0.02 ) $ (0.22 ) Diluted – continuing operations $ (0.06 ) $ (0.05 ) $ (0.02 ) $ (0.19 ) Diluted – discontinued operations - - - (0.03 ) Diluted – total $ (0.06 ) $ (0.05 ) $ (0.02 ) $ (0.22 ) For the transition period ended June 30, 2018, the six months ended June 30, 2017 (unaudited), the year ended December 31, 2017, and the year ended December 31, 2016, stock options to purchase approximately 2.39 million, 2.16 million, 2.38 million and 2.13 million shares, respectively, were excluded from the computation of diluted net loss per common share because the exercise price of the stock options was greater than the average market price of the common shares or the effect of inclusion of such amounts would be anti-dilutive to net loss per common share. For the transition period ended June 30, 2018, the six months ended June 30, 2017 (unaudited), the year ended December 31, 2017, and the year ended December 31, 2016, approximately 264,000, 412,000, 355,000 and 359,000, respectively, of restricted shares that have been issued but not yet vested have been excluded from the computation of diluted net loss per common share because the effects of the inclusion of such number of shares would be anti-dilutive to net loss per common share.</t>
  </si>
  <si>
    <t>Recently Adopted/Issued Accounting Pronouncements</t>
  </si>
  <si>
    <t>Recently Adopted/Issued Accounting Pronouncements – guidance On June 20, 2018, the FASB issued guidance that is intended to reduce cost and complexity and to improve financial reporting for share-based payments to nonemployees. This new guidance of the adoption of this new guidance is not expected to be material to the Company’s financial statements.</t>
  </si>
  <si>
    <t>BASIS OF PRESENTATION AND SIGNIFICANT ACCOUNTING POLICIES (Tables)</t>
  </si>
  <si>
    <t>Reconciliation of Allowance for Sales Returns</t>
  </si>
  <si>
    <t xml:space="preserve">The following are reconciliations of the allowance for sales returns balances as of the periods presented: Six Months Ended Year Ended December 31, June 30, 2018 2017 2016 Balance, beginning of period $ 537,000 $ 415,000 $ 731,000 Additions charged to operations 2,462,049 3,878,736 3,574,297 Sales returned (2,351,049 ) (3,756,736 ) (3,890,297 ) Balance, end of period $ 648,000 $ 537,000 $ 415,000 </t>
  </si>
  <si>
    <t>Reconciliation of Allowance for Doubtful Accounts</t>
  </si>
  <si>
    <t xml:space="preserve">The following are reconciliations of the allowance for doubtful accounts balances as of the periods presented: Six Months Ended Year Ended December 31, June 30, 2018 2017 2016 Balance, beginning of period $ 254,000 $ 226,000 $ 1,137,000 (Reductions) additions charged to operations (4,511 ) 28,000 (73,300 ) Write-offs, net of recoveries (16,489 ) - (837,700 ) Balance, end of period $ 233,000 $ 254,000 $ 226,000 </t>
  </si>
  <si>
    <t>Estimated Useful Life of Property, Plant and Equipment</t>
  </si>
  <si>
    <t>Property and equipment are stated at cost and are depreciated over their estimated useful lives using the straight-line method as follows: Machinery and equipment 5 to 12 years Computer hardware 3 to 5 years Computer software 3 years Furniture and fixtures 5 to 10 years Leasehold improvements Shorter of the estimated useful life or the lease term</t>
  </si>
  <si>
    <t>Impacts on Financial Statements</t>
  </si>
  <si>
    <t xml:space="preserve">The following information summarizes the impacts of the adoption of the new revenue recognition accounting standard on the accompanying consolidated financial statements: Condensed Consolidated Balance Sheets As of June 30, 2018 As Reported Adjustments Without Adoption Cash and cash equivalents $ 3,393,186 $ - $ 3,393,186 Accounts receivable, net 1,765,722 - 1,765,722 Prepaid expenses and other assets 916,162 (250,000 ) 666,162 Total inventory, net 31,828,538 250,000 32,078,538 Total other long-term assets 1,568,899 - 1,568,899 Total assets $ 39,472,507 $ - $ 39,472,507 Accounts payable $ 4,170,952 $ - $ 4,170,952 Accrued expenses and other liabilities 618,945 - 618,945 Total long-term liabilities 864,177 - 864,177 Total liabilities 5,654,074 - 5,654,074 Total shareholders’ equity 33,818,433 - 33,818,433 Total liabilities and shareholders’ equity $ 39,472,507 $ - $ 39,472,507 Condensed Consolidated Statements of Operations Six Months Ended June 30, 2018 As Reported Adjustments Without Adoption Net sales $ 13,163,048 $ - $ 13,163,048 Costs of goods sold (8,298,286 ) - (8,298,286 ) Other costs and expenses (6,458,648 ) - (6,458,648 ) Income tax benefit 318,060 - 318,060 Net loss $ (1,275,826 ) $ - $ (1,275,826 ) T Condensed Consolidated Statement of Cash Flows Six Months Ended June 30, 2018 As Reported Adjustments Without Adoption Net loss $ (1,275,826 ) $ - $ (1,275,826 ) Adjustments to reconcile net loss to net cash used in operating activities, net 594,307 - 594,307 Changes in operating assets and liabilities: Accounts receivable 1,483,048 - 1,483,048 Inventory (854,921 ) 250,000 (604,921 ) Prepaid expenses and other assets, net (271,195 ) (250,000 ) (521,195 ) Accounts payable (295,211 ) - (295,211 ) Deferred rent (70,475 ) - (70,475 ) Accrued income taxes 9,534 - 9,534 Accrued expenses and other liabilities (361,855 ) - (361,855 ) Net cash used in operating activities (1,042,594 ) - (1,042,594 ) Purchases of property and equipment (130,649 ) - (130,649 ) Intangible assets (27,578 ) - (27,578 ) Net cash used in investing activities (158,227 ) - (158,227 ) Net decrease in cash and cash equivalents (1,200,821 ) - (1,200,821 ) Cash and cash equivalents, beginning of period 4,594,007 - 4,594,007 Cash and cash equivalents, end of period $ 3,393,186 $ - $ 3,393,186 </t>
  </si>
  <si>
    <t>Reconciliation of Basic and Diluted Net Loss Per Share</t>
  </si>
  <si>
    <t>The following table reconciles the differences between the basic and diluted net loss per share presentations: Six Months Ended June 30, Year Ended December 31, 2018 2017 2017 2016 (unaudited) Numerator: Net loss from continuing operations $ (1,275,826 ) $ (962,427 ) $ (453,477 ) $ (3,952,035 ) Net loss from discontinued operations - - - (573,726 ) Net loss $ (1,275,826 ) $ (962,427 ) $ (453,477 ) $ (4,525,761 ) Denominator: Weighted average common shares outstanding: Basic 21,406,487 21,166,799 21,193,793 20,926,120 Stock options - - - - Diluted 21,406,487 21,166,799 21,193,793 20,926,120 Net loss per common share: Basic – continuing operations $ (0.06 ) $ (0.05 ) $ (0.02 ) $ (0.19 ) Basic – discontinued operations - - - (0.03 ) Basic – total $ (0.06 ) $ (0.05 ) $ (0.02 ) $ (0.22 ) Diluted – continuing operations $ (0.06 ) $ (0.05 ) $ (0.02 ) $ (0.19 ) Diluted – discontinued operations - - - (0.03 ) Diluted – total $ (0.06 ) $ (0.05 ) $ (0.02 ) $ (0.22 )</t>
  </si>
  <si>
    <t>SEGMENT INFORMATION AND GEOGRAPHIC DATA (Tables)</t>
  </si>
  <si>
    <t>Financial Information by Reportable Segment</t>
  </si>
  <si>
    <t xml:space="preserve">Summary financial information by reportable segment for the periods presented is as follows: Six Months Ended June 30, 2018 Traditional Online Channels Total Net sales Loose jewels $ 5,121,660 $ 1,878,338 $ 6,999,998 Finished jewelry 1,672,066 4,490,984 6,163,050 Total $ 6,793,726 $ 6,369,322 $ 13,163,048 Product line cost of goods sold Loose jewels $ 2,688,560 $ 951,664 $ 3,640,224 Finished jewelry 1,462,371 1,972,862 3,435,233 Total $ 4,150,931 $ 2,924,526 $ 7,075,457 Product line gross profit Loose jewels $ 2,433,100 $ 926,674 $ 3,359,774 Finished jewelry 209,695 2,518,122 2,727,817 Total $ 2,642,795 $ 3,444,796 $ 6,087,591 Operating loss $ (1,349,756 ) $ (243,832 ) $ (1,593,588 ) Depreciation and amortization $ 170,584 $ 59,409 $ 229,993 Capital expenditures $ 100,960 $ 29,689 $ 130,649 Six Months Ended June 30, 2017 Traditional Online Channels Total (unaudited) (unaudited) (unaudited) Net sales Loose jewels $ 7,099,363 $ 1,573,000 $ 8,672,363 Finished jewelry 785,326 2,829,485 3,614,811 Total $ 7,884,689 $ 4,402,485 $ 12,287,174 Product line cost of goods sold Loose jewels $ 3,669,406 $ 733,868 $ 4,403,274 Finished jewelry 514,801 1,101,966 1,616,767 Total $ 4,184,207 $ 1,835,834 $ 6,020,041 Product line gross profit Loose jewels $ 3,429,957 $ 839,132 $ 4,269,089 Finished jewelry 270,525 1,727,519 1,998,044 Total $ 3,700,482 $ 2,566,651 $ 6,267,133 Operating loss $ (585,838 ) $ (357,902 ) $ (943,740 ) Depreciation and amortization $ 151,625 $ 62,539 $ 214,164 Capital expenditures $ 223,012 $ 3,621 $ 226,633 Year Ended December 31, 2017 Traditional Online Channels Total Net sales Loose jewels $ 13,430,776 $ 3,149,972 $ 16,580,748 Finished jewelry 2,515,443 7,936,773 10,452,216 Total $ 15,946,219 $ 11,086,745 $ 27,032,964 Product line cost of goods sold Loose jewels $ 6,998,485 $ 1,526,358 $ 8,524,843 Finished jewelry 1,610,845 3,615,815 5,226,660 Total $ 8,609,330 $ 5,142,173 $ 13,751,503 Product line gross profit Loose jewels $ 6,432,291 $ 1,623,614 $ 8,055,905 Finished jewelry 904,598 4,320,958 5,225,556 Total $ 7,336,889 $ 5,944,572 $ 13,281,461 Operating (loss) income $ (836,797 ) $ 228,253 $ (608,544 ) Depreciation and amortization $ 300,308 $ 121,710 $ 422,018 Capital expenditures $ 123,944 $ 147,446 $ 271,390 Year Ended December 31, 2016 Traditional Online Channels Total Net sales Loose jewels $ 19,231,534 $ 2,220,194 $ 21,451,728 Finished jewelry 1,075,157 6,641,243 7,716,400 Total $ 20,306,691 $ 8,861,437 $ 29,168,128 Product line cost of goods sold Loose jewels $ 13,107,366 $ 809,383 $ 13,916,749 Finished jewelry 1,195,640 2,953,148 4,148,788 Total $ 14,303,006 $ 3,762,531 $ 18,065,537 Product line gross profit (loss) Loose jewels $ 6,124,168 $ 1,410,811 $ 7,534,979 Finished jewelry (120,483 ) 3,688,095 3,567,612 Total $ 6,003,685 $ 5,098,906 $ 11,102,591 Operating loss $ (3,089,559 ) $ (847,259 ) $ (3,936,818 ) Depreciation and amortization $ 479,517 $ 77,876 $ 557,393 Capital expenditures $ 158,702 $ 263,059 $ 421,761 </t>
  </si>
  <si>
    <t>Reconciliation of Product Line Cost of Goods Sold to Cost of Goods Sold as Reported in Consolidated Financial Statements</t>
  </si>
  <si>
    <t xml:space="preserve">The reconciliations of the Company’s product line cost of goods sold to cost of goods sold, as reported in the consolidated financial statements for the periods presented, are as follows: Six Months Ended June 30, Year Ended December 31, 2018 2017 2017 2016 (unaudited) Product line cost of goods sold $ 7,075,457 $ 6,020,041 $ 13,751,503 $ 18,065,537 Non-capitalized manufacturing and production control expenses 805,400 722,818 1,352,311 1,427,924 Freight out 272,790 173,071 417,074 376,726 Inventory valuation allowances - 47,000 598,000 200,000 Other inventory adjustments 144,639 97,771 (648,271 ) 331,252 Cost of goods sold $ 8,298,286 $ 7,060,701 $ 15,470,617 $ 20,401,439 </t>
  </si>
  <si>
    <t>Net Sales by Geographic Area</t>
  </si>
  <si>
    <t xml:space="preserve">The following presents net sales data by geographic area for the periods presented: Six Months Ended June 30, Year Ended December 31, 2018 2017 2017 2016 (unaudited) Net sales: United States $ 12,121,003 $ 11,455,660 $ 25,176,220 $ 26,164,660 International 1,042,045 831,514 1,856,744 3,003,468 Total $ 13,163,048 $ 12,287,174 $ 27,032,964 $ 29,168,128 </t>
  </si>
  <si>
    <t>INVENTORIES (Tables)</t>
  </si>
  <si>
    <t>Inventory, Net of Reserves</t>
  </si>
  <si>
    <t xml:space="preserve">The Company’s total inventories, net of reserves, are as follows as of the dates presented: December 31, June 30, 2018 2017 2016 Raw materials $ 5,083,436 $ 4,853,049 $ 3,106,617 Work-in-process 10,659,786 9,219,383 11,048,126 Finished goods 17,483,773 17,896,992 15,057,668 Finished goods on consignment 523,971 1,093,752 467,778 Supplies inventory 45,572 75,441 17,228 Less inventory reserves (1,968,000 ) (2,165,000 ) (1,567,000 ) T $ 31,828,538 $ 30,973,617 $ 28,130,417 Short-term portion 10,979,891 11,208,658 9,770,206 Long-term portion 20,848,647 19,764,959 18,360,211 T $ 31,828,538 $ 30,973,617 $ 28,130,417 </t>
  </si>
  <si>
    <t>Inventories by Product Line Maintained in its Wholesale Distribution Segment</t>
  </si>
  <si>
    <t xml:space="preserve">The Company’s total inventories, net of reserves, consisted of the following as of the dates presented: December 31, June 30, 2018 2017 2016 Loose jewels: Raw materials $ 4,487,787 $ 4,288,360 $ 2,586,045 Work-in-process 9,463,518 8,328,719 10,589,424 Finished goods 10,015,822 9,487,245 9,455,393 Finished goods on consignment 29,323 26,281 5,473 Total loose jewels 23,996,450 22,130,605 22,636,335 Finished jewelry: Raw materials 595,649 564,689 520,572 Work-in-process 1,196,268 890,664 458,702 Finished goods 5,517,951 6,304,747 4,081,275 Finished goods on consignment 476,648 1,007,471 416,305 Total finished jewelry 7,786,516 8,767,571 5,476,854 Total supplies inventory 45,572 75,441 17,228 Total inventory $ 31,828,538 $ 30,973,617 $ 28,130,417 </t>
  </si>
  <si>
    <t>PROPERTY AND EQUIPMENT (Tables)</t>
  </si>
  <si>
    <t xml:space="preserve">Property and equipment consists of the following as of the dates presented: December 31, June 30, 2018 2017 2016 Computer software $ 1,253,894 $ 1,206,465 $ 1,192,922 Machinery and equipment 1,048,288 1,026,736 956,050 Computer hardware 1,026,987 1,009,008 874,347 Leasehold improvements 1,151,659 1,126,553 1,083,634 Furniture and fixtures 337,210 318,627 309,046 Total 4,818,038 4,687,389 4,415,999 Less accumulated depreciation (3,673,840 ) (3,445,189 ) (3,024,883 ) Property and equipment, net $ 1,144,198 $ 1,242,200 $ 1,391,116 </t>
  </si>
  <si>
    <t>INTANGIBLE ASSETS (Tables)</t>
  </si>
  <si>
    <t xml:space="preserve">Intangible assets consist of the following as of the dates presented: Weighted Average Remaining Amortization December 31, Period June 30, 2018 2017 2016 (in Years) Patents $ 969,632 $ 958,604 $ 958,604 15.0 Trademarks 73,877 57,325 55,824 9.0 License rights 6,718 6,718 6,718 - Total 1,050,227 1,022,647 1,021,146 Less accumulated amortization (1,015,394 ) (1,014,050 ) (1,012,338 ) Intangible assets, net $ 34,833 $ 8,597 $ 8,808 </t>
  </si>
  <si>
    <t>ACCRUED EXPENSES AND OTHER LIABILITIES (Tables)</t>
  </si>
  <si>
    <t>Accrued Expenses and Other Liabilities</t>
  </si>
  <si>
    <t xml:space="preserve">Total accrued expenses and other liabilities consist of the following as of the dates presented: December 31, June 30, 2018 2017 2016 Accrued compensation and related benefits $ 359,077 $ 652,177 $ 443,547 Accrued cooperative advertising 60,784 134,018 50,000 Deferred rent 139,558 131,389 115,307 Accrued sales tax 17,149 20,844 6,885 Other 42,377 42,372 15,368 Accrued expenses and other liabilities $ 618,945 $ 980,800 $ 631,107 </t>
  </si>
  <si>
    <t>COMMITMENTS AND CONTINGENCIES (Tables)</t>
  </si>
  <si>
    <t>Future Minimum Payments Under Operating Lease</t>
  </si>
  <si>
    <t xml:space="preserve">As of June 30, 2018, the Company’s future minimum payments under the operating leases were as follows: 2019 $ 609,039 2020 625,788 2021 642,997 2022 219,723 Total $ 2,097,547 </t>
  </si>
  <si>
    <t>SHAREHOLDERS' EQUITY AND STOCK-BASED COMPENSATION (Tables)</t>
  </si>
  <si>
    <t>Stock Based Compensation</t>
  </si>
  <si>
    <t xml:space="preserve">The following table summarizes the components of the Company’s stock-based compensation included in net loss for the periods presented: Six Months Ended June 30, Year Ended December 31, 2018 2017 2017 2016 (unaudited) Employee stock options $ 142,096 $ 156,339 $ 336,534 $ 383,778 Consultant stock options - - - 170,622 Restricted stock awards 93,537 49,747 106,948 448,906 Total $ 235,633 $ 206,086 $ 443,482 $ 1,003,306 </t>
  </si>
  <si>
    <t>Stock Option Activity</t>
  </si>
  <si>
    <t xml:space="preserve">The following is a summary of the stock option activity for the transition period ended June 30, 2018 and the years ended December 31, 2017 and 2016: Shares Weighted Average Exercise Price Outstanding at December 31, 2015 2,441,077 $ 2.11 Granted 591,005 $ 1.14 Exercised (2,500 ) $ 0.92 Forfeited (449,122 ) $ 1.43 Expired (445,562 ) $ 2.09 Outstanding at December 31, 2016 2,134,898 $ 1.99 Granted 836,369 $ 0.94 Forfeited (103,000 ) $ 1.22 Expired (491,002 ) $ 2.95 Outstanding at December 31, 2017 2,377,265 $ 1.46 Granted 216,157 $ 1.27 Forfeited (173,750 ) $ 1.05 Expired (31,503 ) $ 2.17 Outstanding at June 30, 2018 2,388,169 $ 1.46 </t>
  </si>
  <si>
    <t>Weighted Average Assumptions for Stock Options Granted</t>
  </si>
  <si>
    <t xml:space="preserve">The fair value of each stock option is estimated on the date of grant using the Black-Scholes-Merton option pricing model with the following weighted average assumptions for stock options granted during the periods presented: Six Months Ended Year Ended December 31, June 30, 2018 2017 2016 Dividend yield 0.0 % 0.0 % 0.0 % Expected volatility 62.8 % 63.4 % 62.2 % Risk-free interest rate 2.76 % 1.90 % 1.42 % Expected lives (years) 5.4 5.5 5.6 </t>
  </si>
  <si>
    <t>Information About Stock Options Outstanding</t>
  </si>
  <si>
    <t xml:space="preserve">The following tables summarize information in connection with stock options outstanding at June 30, 2018: Options Outstanding Options Exercisable Options Vested or Expected to Vest Balance as of 6/30/2018 Weighted Average Remaining Contractual Life (Years) Weighted Average Exercise Price Balance as of 6/30/2018 Weighted Average Remaining Contractual Life (Years) Weighted Average Exercise Price Balance as of 6/30/2018 Weighted Average Remaining Contractual Life (Years) Weighted Average Exercise Price 2,388,169 7.42 $ 1.46 1,914,512 7.01 $ 1.54 2,260,660 7.33 $ 1.48 </t>
  </si>
  <si>
    <t>Restricted Stock Activity</t>
  </si>
  <si>
    <t xml:space="preserve">The following is a summary of the restricted stock activity for the transition period ended June 30, 2018 and the years ended December 31, 2017 and 2016: Shares Weighted Average Grant Date Fair Value Unvested at December 31, 2015 425,000 $ 1.87 Granted 509,250 $ 0.93 Vested (321,400 ) $ 2.00 Canceled (253,450 ) $ 1.18 Unvested at December 31, 2016 359,400 $ 0.91 Granted 420,000 $ 1.11 Vested (214,200 ) $ 0.92 Canceled (209,783 ) $ 0.96 Unvested at December 31, 2017 355,417 $ 1.11 Granted 264,000 $ 1.25 Vested (216,488 ) $ 1.11 Canceled (138,929 ) $ 1.11 Unvested at June 30, 2018 264,000 $ 1.25 </t>
  </si>
  <si>
    <t>INCOME TAXES (Tables)</t>
  </si>
  <si>
    <t>Income Tax Net Benefit (Expense)</t>
  </si>
  <si>
    <t>Income tax net benefit (expense) for the periods presented Six Months Ended June 30, Year Ended December 31, 2018 2017 2017 2016 (unaudited) Current: Federal $ 327,594 $ - $ - $ - State (9,534 ) (18,595 ) (27,609 ) (13,480 ) Total current expense 318,060 (18,595 ) (27,609 ) (13,480 ) Deferred: Federal - - - - State - - - - Total deferred expense - - - - Income tax net expense $ 318,060 $ (18,595 ) $ (27,609 ) $ (13,480 )</t>
  </si>
  <si>
    <t>Deferred Income Tax Assets</t>
  </si>
  <si>
    <t xml:space="preserve">Significant components of the Company’s deferred income tax assets as of the dates presented are as follows: December 31, June 30, 2018 2017 2016 Reversals and accruals $ 668,813 $ 686,573 $ 1,053,863 Prepaid expenses (38,944 ) (28,744 ) (43,774 ) Federal NOL carryforwards 5,540,016 5,185,438 8,530,493 State NOL carryforwards 714,588 681,364 615,919 Hong Kong NOL carryforwards 995,566 995,566 995,566 Federal benefit on state taxes under uncertain tax positions 96,144 94,142 136,969 Stock-based compensation 412,148 422,623 342,294 Research tax credit 235,742 434,637 434,637 Alternative minimum tax 23,149 350,743 348,264 Contributions carryforward 1,923 - 35,100 Depreciation (159,100 ) (178,670 ) (286,608 ) Accrued rent 121,124 138,178 216,432 Loss on impairment of long-lived assets 33,157 33,864 53,042 Valuation allowance (8,644,326 ) (8,815,714 ) (12,432,197 ) Totals - - - Total deferred income tax assets, net $ - $ - $ - </t>
  </si>
  <si>
    <t>Effective Income Tax Rate Reconciliation</t>
  </si>
  <si>
    <t>The following are reconciliations between expected income taxes, computed at the applicable statutory federal income tax rate applied to pretax accounting loss, and the income tax net benefit (expense) for the periods presented: Six Months Ended Year Ended December 31, June 30, 2018 2017 2016 Anticipated income tax benefit at statutory rate $ 334,716 $ 144,795 $ 1,534,176 State income tax expense, net of federal tax effect 7,755 (54,083 ) (9,350 ) Federal income tax effect of change in tax rate - (3,729,007 ) - Income tax effect of uncertain tax positions 37,671 (17,946 ) (8,896 ) Return to provision adjustments - 2,982 (23,070 ) Stock-based compensation 9,855 (36,233 ) (110,066 ) Other changes in deferred income tax assets, net (243,325 ) (437 ) (13,118 ) Decrease (increase) in valuation allowance 171,388 3,662,320 (1,383,156 ) Income tax net benefit (expense) $ 318,060 $ (27,609 ) $ (13,480 )</t>
  </si>
  <si>
    <t>Gross Liability for Uncertain Tax Positions</t>
  </si>
  <si>
    <t xml:space="preserve">The following table summarizes the activity related to the Company’s gross liability for uncertain tax positions for the period from December 31, 2015 through June 30, 2018: Balance at December 31, 2015 $ 519,284 Increases related to prior fiscal year tax positions 13,480 Balance at December 31, 2016 532,764 Increases related to prior fiscal year tax positions 27,609 Balance at December 31, 2017 560,373 Decreases related to prior fiscal year tax positions (35,670 ) Balance at June 30, 2018 $ 524,703 </t>
  </si>
  <si>
    <t>DISCONTINUED OPERATIONS (Tables)</t>
  </si>
  <si>
    <t>The following table presents the major classes of line items constituting pretax loss from discontinued operations during the year ended December 31, 2016: Net sales $ 804,585 Costs and expenses: Cost of goods sold 276,100 Sales and marketing 940,685 General and administrative 173,913 Interest expense 11 Total costs and expenses 1,390,709 Loss from discontinued operations (586,124 ) Other income: Gain on sale of long-term assets 12,398 Total other income, net 12,398 Pretax loss from discontinued operations $ (573,726 )</t>
  </si>
  <si>
    <t>MAJOR CUSTOMERS AND CONCENTRATION OF CREDIT RISK (Tables)</t>
  </si>
  <si>
    <t>Customers That Represent Greater Than or Equal to 10% of Total Net Sales and Receivables</t>
  </si>
  <si>
    <t xml:space="preserve">The following is a summary of customers that represent greater than or equal to 10% of total gross accounts receivable as of the dates presented: December 31, June 30, 2018 2017 2016 Customer A 23 % * % * % Customer B 10 % 18 % ** % Customer C *** % 12 % 16 % * ** *** A significant portion of sales is derived from certain customer relationships. The following is a summary of customers that represent greater than or equal to 10% of total net sales for the periods presented: Six Months Ended June 30, Year Ended December 31, 2018 2017 2017 2016 (unaudited) Customer A 12 % 26 % 21 % 17 % Customer B 12 % * % * % * % Customer D ** % ** % ** % 23 % Customer E *** % 10 % *** % *** % * ** *** </t>
  </si>
  <si>
    <t>DESCRIPTION OF BUSINESS (Details)</t>
  </si>
  <si>
    <t>1 Months Ended</t>
  </si>
  <si>
    <t>Mar. 31, 2016USD ($)</t>
  </si>
  <si>
    <t>Yanbal USA Inc. [Member]</t>
  </si>
  <si>
    <t>Consideration Transferred [Abstract]</t>
  </si>
  <si>
    <t>Purchase price for transferred assets</t>
  </si>
  <si>
    <t>BASIS OF PRESENTATION AND SIGNIFICANT ACCOUNTING POLICIES, Concentration of Credit Risk (Details) - USD ($)</t>
  </si>
  <si>
    <t>3 Months Ended</t>
  </si>
  <si>
    <t>Sep. 30, 2016</t>
  </si>
  <si>
    <t>Concentration of Credit Risk [Abstract]</t>
  </si>
  <si>
    <t>Non-interest bearing amounts on deposit in excess of FDIC insurable limits</t>
  </si>
  <si>
    <t>Trade Accounts Receivable [Member]</t>
  </si>
  <si>
    <t>Accounts Receivable [Abstract]</t>
  </si>
  <si>
    <t>Accounts receivables write-offs</t>
  </si>
  <si>
    <t>Trade Accounts Receivable [Member] | Customer Concentration Risk [Member] | Minimum [Member]</t>
  </si>
  <si>
    <t>Concentration Credit Risk [Abstract]</t>
  </si>
  <si>
    <t>Customer payment term for trade receivables</t>
  </si>
  <si>
    <t>30 days</t>
  </si>
  <si>
    <t>Trade Accounts Receivable [Member] | Customer Concentration Risk [Member] | Maximum [Member]</t>
  </si>
  <si>
    <t>90 days</t>
  </si>
  <si>
    <t>BASIS OF PRESENTATION AND SIGNIFICANT ACCOUNTING POLICIES, Accounts Receivable Reserves (Details) - USD ($)</t>
  </si>
  <si>
    <t>Allowance for Sales Returns [Member]</t>
  </si>
  <si>
    <t>Movement in Valuation Allowances and Reserves [Roll Forward]</t>
  </si>
  <si>
    <t>Balance, beginning of period</t>
  </si>
  <si>
    <t>Additions charged to operations</t>
  </si>
  <si>
    <t>Sales returned</t>
  </si>
  <si>
    <t>Balance, end of period</t>
  </si>
  <si>
    <t>Allowance for Doubtful Accounts [Member]</t>
  </si>
  <si>
    <t>(Reductions) additions charged to operations</t>
  </si>
  <si>
    <t>Write-offs, net of recoveries</t>
  </si>
  <si>
    <t>BASIS OF PRESENTATION AND SIGNIFICANT ACCOUNTING POLICIES, Property and Equipment (Details)</t>
  </si>
  <si>
    <t>Machinery and Equipment [Member] | Minimum [Member]</t>
  </si>
  <si>
    <t>Property, plant and equipment [Abstract]</t>
  </si>
  <si>
    <t>Property and equipment, estimated useful lives</t>
  </si>
  <si>
    <t>5 years</t>
  </si>
  <si>
    <t>Machinery and Equipment [Member] | Maximum [Member]</t>
  </si>
  <si>
    <t>12 years</t>
  </si>
  <si>
    <t>Computer Hardware [Member] | Minimum [Member]</t>
  </si>
  <si>
    <t>3 years</t>
  </si>
  <si>
    <t>Computer Hardware [Member] | Maximum [Member]</t>
  </si>
  <si>
    <t>Computer Software [Member]</t>
  </si>
  <si>
    <t>Furniture and Fixtures [Member] | Minimum [Member]</t>
  </si>
  <si>
    <t>Furniture and Fixtures [Member] | Maximum [Member]</t>
  </si>
  <si>
    <t>10 years</t>
  </si>
  <si>
    <t>Leasehold Improvements [Member]</t>
  </si>
  <si>
    <t>Useful life, property, plant and equipment</t>
  </si>
  <si>
    <t>Shorter of the estimated useful life or the lease term</t>
  </si>
  <si>
    <t>BASIS OF PRESENTATION AND SIGNIFICANT ACCOUNTING POLICIES, Intangible Assets (Details)</t>
  </si>
  <si>
    <t>Patents [Member]</t>
  </si>
  <si>
    <t>Intangible Assets [Abstract]</t>
  </si>
  <si>
    <t>Amortized life of patent</t>
  </si>
  <si>
    <t>15 years</t>
  </si>
  <si>
    <t>BASIS OF PRESENTATION AND SIGNIFICANT ACCOUNTING POLICIES, Revenue Recognition (Details)</t>
  </si>
  <si>
    <t>Minimum [Member]</t>
  </si>
  <si>
    <t>Revenue Recognition [Abstract]</t>
  </si>
  <si>
    <t>Number of days for customer to make payment after being invoiced</t>
  </si>
  <si>
    <t>Absolute right of return for shipments to wholesale customers on consignment terms</t>
  </si>
  <si>
    <t>6 months</t>
  </si>
  <si>
    <t>Maximum [Member]</t>
  </si>
  <si>
    <t>Period for return of jewels and finished jewelry for credit</t>
  </si>
  <si>
    <t>1 year</t>
  </si>
  <si>
    <t>Customer payment period on consignment shipment</t>
  </si>
  <si>
    <t>60 days</t>
  </si>
  <si>
    <t>Online Channels [Member] | Maximum [Member]</t>
  </si>
  <si>
    <t>BASIS OF PRESENTATION AND SIGNIFICANT ACCOUNTING POLICIES, Returns Asset and Refund Liabilities (Details) - USD ($) $ in Thousands</t>
  </si>
  <si>
    <t>Refund liabilities</t>
  </si>
  <si>
    <t>Asset returns</t>
  </si>
  <si>
    <t>BASIS OF PRESENTATION AND SIGNIFICANT ACCOUNTING POLICIES, Consolidated Balance Sheets (Details) - USD ($)</t>
  </si>
  <si>
    <t>Dec. 31, 2015</t>
  </si>
  <si>
    <t>Condensed Consolidated Balance Sheet [Abstract]</t>
  </si>
  <si>
    <t>Total inventory, net</t>
  </si>
  <si>
    <t>Total other long-term assets</t>
  </si>
  <si>
    <t>Adjustments [Member] | ASC 606 [Member]</t>
  </si>
  <si>
    <t>Without Adoption [Member] | ASC 606 [Member]</t>
  </si>
  <si>
    <t>BASIS OF PRESENTATION AND SIGNIFICANT ACCOUNTING POLICIES, Condensed Consolidated Statements of Operations (Details) - USD ($)</t>
  </si>
  <si>
    <t>Condensed Consolidated Statement of Operations [Abstract]</t>
  </si>
  <si>
    <t>Costs of goods sold</t>
  </si>
  <si>
    <t>Other costs and expenses</t>
  </si>
  <si>
    <t>Income tax benefit</t>
  </si>
  <si>
    <t>BASIS OF PRESENTATION AND SIGNIFICANT ACCOUNTING POLICIES, Condensed Consolidated Statement of Cash Flows (Details) - USD ($)</t>
  </si>
  <si>
    <t>Condensed Consolidated Statement of Cash Flows [Abstract]</t>
  </si>
  <si>
    <t>Adjustments to reconcile net loss to net cash used in operating activities, net</t>
  </si>
  <si>
    <t>Changes in operating assets and liabilities [Abstract]</t>
  </si>
  <si>
    <t>BASIS OF PRESENTATION AND SIGNIFICANT ACCOUNTING POLICIES, Advertising Costs (Details) - USD ($)</t>
  </si>
  <si>
    <t>Selling and Marketing Expenses [Member]</t>
  </si>
  <si>
    <t>Advertising Costs [Abstract]</t>
  </si>
  <si>
    <t>Advertising expense</t>
  </si>
  <si>
    <t>Advertising Expenses [Member]</t>
  </si>
  <si>
    <t>Advertising Expenses [Member] | Discontinued Operations [Member]</t>
  </si>
  <si>
    <t>BASIS OF PRESENTATION AND SIGNIFICANT ACCOUNTING POLICIES, Stock-Based Compensation (Details)</t>
  </si>
  <si>
    <t>Stock-Based Compensation [Abstract]</t>
  </si>
  <si>
    <t>Dividend yield</t>
  </si>
  <si>
    <t>0.00%</t>
  </si>
  <si>
    <t>BASIS OF PRESENTATION AND SIGNIFICANT ACCOUNTING POLICIES, Income Taxes (Details)</t>
  </si>
  <si>
    <t>Income Taxes [Abstract]</t>
  </si>
  <si>
    <t>Federal statutory income tax rate</t>
  </si>
  <si>
    <t>21.00%</t>
  </si>
  <si>
    <t>35.00%</t>
  </si>
  <si>
    <t>BASIS OF PRESENTATION AND SIGNIFICANT ACCOUNTING POLICIES, Net Loss per Common Share (Details) - USD ($)</t>
  </si>
  <si>
    <t>Numerator [Abstract]</t>
  </si>
  <si>
    <t>Weighted average common shares outstanding [Abstract]</t>
  </si>
  <si>
    <t>Stock options (in shares)</t>
  </si>
  <si>
    <t>Net loss per common share [Abstract]</t>
  </si>
  <si>
    <t>Stock Options [Member]</t>
  </si>
  <si>
    <t>Antidilutive Securities [Abstract]</t>
  </si>
  <si>
    <t>Shares excluded from the computation of diluted net loss per common share (in shares)</t>
  </si>
  <si>
    <t>Restricted Shares [Member]</t>
  </si>
  <si>
    <t>SEGMENT INFORMATION AND GEOGRAPHIC DATA, Product Line (Details)</t>
  </si>
  <si>
    <t>Jun. 30, 2018USD ($)Segment</t>
  </si>
  <si>
    <t>Jun. 30, 2017USD ($)</t>
  </si>
  <si>
    <t>Dec. 31, 2017USD ($)</t>
  </si>
  <si>
    <t>Dec. 31, 2016USD ($)</t>
  </si>
  <si>
    <t>Number of operating segments | Segment</t>
  </si>
  <si>
    <t>Number of reportable segments | Segment</t>
  </si>
  <si>
    <t>Summary information by segment [Abstract]</t>
  </si>
  <si>
    <t>Product line cost of goods sold</t>
  </si>
  <si>
    <t>Operating (loss) income</t>
  </si>
  <si>
    <t>Capital expenditures</t>
  </si>
  <si>
    <t>Continuing Operations [Member]</t>
  </si>
  <si>
    <t>Product line gross profit (loss)</t>
  </si>
  <si>
    <t>Loose Jewels [Member] | Continuing Operations [Member]</t>
  </si>
  <si>
    <t>Finished Jewelry [Member] | Continuing Operations [Member]</t>
  </si>
  <si>
    <t>Operating and Reportable Segments [Member] | Traditional [Member] | Continuing Operations [Member]</t>
  </si>
  <si>
    <t>Operating and Reportable Segments [Member] | Traditional [Member] | Loose Jewels [Member] | Continuing Operations [Member]</t>
  </si>
  <si>
    <t>Operating and Reportable Segments [Member] | Traditional [Member] | Finished Jewelry [Member] | Continuing Operations [Member]</t>
  </si>
  <si>
    <t>Operating and Reportable Segments [Member] | Online Channels [Member] | Continuing Operations [Member]</t>
  </si>
  <si>
    <t>Operating and Reportable Segments [Member] | Online Channels [Member] | Loose Jewels [Member] | Continuing Operations [Member]</t>
  </si>
  <si>
    <t>Operating and Reportable Segments [Member] | Online Channels [Member] | Finished Jewelry [Member] | Continuing Operations [Member]</t>
  </si>
  <si>
    <t>Segment Reconciling Items [Member] | Continuing Operations [Member]</t>
  </si>
  <si>
    <t>Segment Reconciling Items [Member] | Continuing Operations [Member] | Product Line Cost of Goods Sold [Member]</t>
  </si>
  <si>
    <t>Segment Reconciling Items [Member] | Continuing Operations [Member] | Non-Capitalized Manufacturing and Production Control Expenses [Member]</t>
  </si>
  <si>
    <t>Segment Reconciling Items [Member] | Continuing Operations [Member] | Freight Out [Member]</t>
  </si>
  <si>
    <t>Segment Reconciling Items [Member] | Continuing Operations [Member] | Inventory Valuation Allowances [Member]</t>
  </si>
  <si>
    <t>Segment Reconciling Items [Member] | Continuing Operations [Member] | Other Inventory Adjustments [Member]</t>
  </si>
  <si>
    <t>SEGMENT INFORMATION AND GEOGRAPHIC DATA, Data by Geographic Area (Details) - USD ($)</t>
  </si>
  <si>
    <t>Net sales [Abstract]</t>
  </si>
  <si>
    <t>Reportable Geographical Components [Member] | Continuing Operations [Member] | United States [Member]</t>
  </si>
  <si>
    <t>Reportable Geographical Components [Member] | Continuing Operations [Member] | International [Member]</t>
  </si>
  <si>
    <t>INVENTORIES (Details) - USD ($)</t>
  </si>
  <si>
    <t>Total inventories, net of reserves [Abstract]</t>
  </si>
  <si>
    <t>Raw materials</t>
  </si>
  <si>
    <t>Work-in-process</t>
  </si>
  <si>
    <t>Finished goods</t>
  </si>
  <si>
    <t>Finished goods on consignment</t>
  </si>
  <si>
    <t>Total supplies inventory</t>
  </si>
  <si>
    <t>Less inventory reserves</t>
  </si>
  <si>
    <t>Total inventories</t>
  </si>
  <si>
    <t>Short-term portion</t>
  </si>
  <si>
    <t>Long-term portion</t>
  </si>
  <si>
    <t>Inventories issued to active production</t>
  </si>
  <si>
    <t>Inventory of net loose jewels</t>
  </si>
  <si>
    <t>Inventory of net jewelry</t>
  </si>
  <si>
    <t>Inventory reserve for obsolescence</t>
  </si>
  <si>
    <t>Sale of slow moving loose jewel inventory of less desirable quality</t>
  </si>
  <si>
    <t>Lower of cost or market value</t>
  </si>
  <si>
    <t>Carrying value of inventory reserve for obsolescence of finished jewelry</t>
  </si>
  <si>
    <t>Inventory rework reserve for recut</t>
  </si>
  <si>
    <t>Inventory reserve for recuts</t>
  </si>
  <si>
    <t>Inventory reserve for shrinkage of finished jewelry on repairs</t>
  </si>
  <si>
    <t>Inventory reserve for shrinkage</t>
  </si>
  <si>
    <t>Inventory reserve for shrinkage of loose jewels</t>
  </si>
  <si>
    <t>Inventory reserve for shrinkage of finished jewelry</t>
  </si>
  <si>
    <t>Shrinkage reserve for finished goods on consignment</t>
  </si>
  <si>
    <t>Inventory reserve for shrinkage of loose jewels on consignment</t>
  </si>
  <si>
    <t>Inventory reserve for shrinkage of finished jewelry on consignment</t>
  </si>
  <si>
    <t>Loose Jewels [Member]</t>
  </si>
  <si>
    <t>Finished Jewelry [Member]</t>
  </si>
  <si>
    <t>PROPERTY AND EQUIPMENT (Details) - USD ($)</t>
  </si>
  <si>
    <t>Property, plant and equipment, net [Abstract]</t>
  </si>
  <si>
    <t>Property and equipment, gross</t>
  </si>
  <si>
    <t>Less accumulated depreciation</t>
  </si>
  <si>
    <t>Depreciation expense</t>
  </si>
  <si>
    <t>Discontinued Operations [Member]</t>
  </si>
  <si>
    <t>Machinery and Equipment [Member]</t>
  </si>
  <si>
    <t>Computer Hardware [Member]</t>
  </si>
  <si>
    <t>Furniture and Fixtures [Member]</t>
  </si>
  <si>
    <t>INTANGIBLE ASSETS (Details) - USD ($)</t>
  </si>
  <si>
    <t>Intangible assets [Abstract]</t>
  </si>
  <si>
    <t>Intangible assets, gross</t>
  </si>
  <si>
    <t>Less accumulated amortization</t>
  </si>
  <si>
    <t>Amortization expense</t>
  </si>
  <si>
    <t>Estimated amortization expenses [Abstract]</t>
  </si>
  <si>
    <t>Weighted average amortization period</t>
  </si>
  <si>
    <t>Trademarks [Member]</t>
  </si>
  <si>
    <t>9 years</t>
  </si>
  <si>
    <t>License Rights [Member]</t>
  </si>
  <si>
    <t>0 years</t>
  </si>
  <si>
    <t>ACCRUED EXPENSES AND OTHER LIABILITIES (Details) - USD ($)</t>
  </si>
  <si>
    <t>Accrued compensation and related benefits</t>
  </si>
  <si>
    <t>Accrued cooperative advertising</t>
  </si>
  <si>
    <t>Accrued sales tax</t>
  </si>
  <si>
    <t>Other</t>
  </si>
  <si>
    <t>COMMITMENTS AND CONTINGENCIES (Details)</t>
  </si>
  <si>
    <t>Jun. 30, 2018USD ($)ft²</t>
  </si>
  <si>
    <t>May 23, 2014USD ($)</t>
  </si>
  <si>
    <t>Lease Commitments [Abstract]</t>
  </si>
  <si>
    <t>Land subject to leases | ft²</t>
  </si>
  <si>
    <t>Leasehold improvements offered by landlord</t>
  </si>
  <si>
    <t>Lease signing and moving incentives offered by landlord</t>
  </si>
  <si>
    <t>Period for which rent is abated</t>
  </si>
  <si>
    <t>7 months</t>
  </si>
  <si>
    <t>Future minimum payments under operating lease [Abstract]</t>
  </si>
  <si>
    <t>Other commitments [Abstract]</t>
  </si>
  <si>
    <t>Rent expense</t>
  </si>
  <si>
    <t>Purchase Commitment [Abstract]</t>
  </si>
  <si>
    <t>Percentage committed to be purchased</t>
  </si>
  <si>
    <t>100.00%</t>
  </si>
  <si>
    <t>Period of exclusive supply agreement</t>
  </si>
  <si>
    <t>2 years</t>
  </si>
  <si>
    <t>Purchase commitment</t>
  </si>
  <si>
    <t>Actual purchases under purchase amendment</t>
  </si>
  <si>
    <t>Future minimum annual purchase commitments</t>
  </si>
  <si>
    <t>LINE OF CREDIT, White Oak Credit Facility (Details) - White Oak Commercial Finance LLC [Member] - Subsequent Event [Member]</t>
  </si>
  <si>
    <t>Jul. 13, 2020USD ($)</t>
  </si>
  <si>
    <t>Jul. 13, 2019USD ($)</t>
  </si>
  <si>
    <t>Jul. 13, 2018USD ($)Installment</t>
  </si>
  <si>
    <t>Revolving Credit Facility [Member]</t>
  </si>
  <si>
    <t>Line of Credit Facility Disclosure [Abstract]</t>
  </si>
  <si>
    <t>Revolving line of credit</t>
  </si>
  <si>
    <t>Line of credit maturity date</t>
  </si>
  <si>
    <t>Jul. 13,
		2021</t>
  </si>
  <si>
    <t>Termination fee, first year</t>
  </si>
  <si>
    <t>Termination fee, second year</t>
  </si>
  <si>
    <t>Termination fee, thereafter</t>
  </si>
  <si>
    <t>Non-refundable origination fee</t>
  </si>
  <si>
    <t>Number of installments | Installment</t>
  </si>
  <si>
    <t>Non-refundable origination fee, installment</t>
  </si>
  <si>
    <t>Interest rate in event of default in excess of standard rate</t>
  </si>
  <si>
    <t>2.00%</t>
  </si>
  <si>
    <t>Revolving Credit Facility [Member] | Maximum [Member]</t>
  </si>
  <si>
    <t>Percentage of eligible inventory in net borrowing base</t>
  </si>
  <si>
    <t>60.00%</t>
  </si>
  <si>
    <t>Eligible inventory of precious metal jewelry components required for advances</t>
  </si>
  <si>
    <t>Indebtedness to be maintained in the event of default to avoid triggering of default terms</t>
  </si>
  <si>
    <t>Revolving Credit Facility [Member] | Minimum [Member]</t>
  </si>
  <si>
    <t>Excess availability covenant</t>
  </si>
  <si>
    <t>Debt instrument effective percentage</t>
  </si>
  <si>
    <t>5.50%</t>
  </si>
  <si>
    <t>Revolving Credit Facility [Member] | Forecast [Member]</t>
  </si>
  <si>
    <t>Revolving Credit Facility [Member] | LIBOR [Member]</t>
  </si>
  <si>
    <t>Debt instrument, term of variable rate</t>
  </si>
  <si>
    <t>1 month</t>
  </si>
  <si>
    <t>Line of credit, spread on variable rate</t>
  </si>
  <si>
    <t>3.75%</t>
  </si>
  <si>
    <t>Line of credit, description of variable rate basis</t>
  </si>
  <si>
    <t>one-month LIBOR</t>
  </si>
  <si>
    <t>Revolving Credit Facility [Member] | Floor Rate [Member]</t>
  </si>
  <si>
    <t>1.25%</t>
  </si>
  <si>
    <t>Non-Revolving Credit Facility [Member]</t>
  </si>
  <si>
    <t>Non-Revolving Credit Facility [Member] | LIBOR [Member]</t>
  </si>
  <si>
    <t>4.75%</t>
  </si>
  <si>
    <t>LINE OF CREDIT, Wells Fargo Credit Facility (Details) - Wells Fargo [Member] - Line of Credit [Member] - USD ($)</t>
  </si>
  <si>
    <t>Mar. 31, 2018</t>
  </si>
  <si>
    <t>Jun. 25, 2018</t>
  </si>
  <si>
    <t>Credit Facility [Abstract]</t>
  </si>
  <si>
    <t>Line of credit facility, sublimit for letter of credit</t>
  </si>
  <si>
    <t>Jun. 25,
		2018</t>
  </si>
  <si>
    <t>Percentage of facility fee</t>
  </si>
  <si>
    <t>3.00%</t>
  </si>
  <si>
    <t>Facility fee</t>
  </si>
  <si>
    <t>Line of credit facility, sublimit for advances</t>
  </si>
  <si>
    <t>Percentage of advances, guaranteed by bank</t>
  </si>
  <si>
    <t>90.00%</t>
  </si>
  <si>
    <t>Number of business day within which guaranteed advances to be repaid</t>
  </si>
  <si>
    <t>2 days</t>
  </si>
  <si>
    <t>Credit facility outstanding</t>
  </si>
  <si>
    <t>Borrowers' demand deposit account to be maintained</t>
  </si>
  <si>
    <t>Advances against inventory</t>
  </si>
  <si>
    <t>LIBOR [Member]</t>
  </si>
  <si>
    <t>Wells Fargo’s three-month LIBOR rate</t>
  </si>
  <si>
    <t>3 months</t>
  </si>
  <si>
    <t>Prime Rate [Member]</t>
  </si>
  <si>
    <t>Wells Fargo’s Prime Rate</t>
  </si>
  <si>
    <t>1.00%</t>
  </si>
  <si>
    <t>SHAREHOLDERS' EQUITY AND STOCK-BASED COMPENSATION, Shareholders' Equity (Details) - USD ($)</t>
  </si>
  <si>
    <t>Common Stock [Abstract]</t>
  </si>
  <si>
    <t>Common stock voting rights</t>
  </si>
  <si>
    <t>common stock are entitled to one vote for each share held</t>
  </si>
  <si>
    <t>Preferred Stock [Abstract]</t>
  </si>
  <si>
    <t>Preferred stock, shares authorized (in shares)</t>
  </si>
  <si>
    <t>Preferred stock, par value (in dollars per share)</t>
  </si>
  <si>
    <t>Preferred stock, shares issued (in shares)</t>
  </si>
  <si>
    <t>Dividends [Abstract]</t>
  </si>
  <si>
    <t>Cash dividends</t>
  </si>
  <si>
    <t>Shelf Registration Statement [Abstract]</t>
  </si>
  <si>
    <t>Warrants to purchase shares of common stock or preferred stock</t>
  </si>
  <si>
    <t>SHAREHOLDERS' EQUITY AND STOCK-BASED COMPENSATION, Equity Compensation Plans and Stock-Based Compensation (Details) - USD ($)</t>
  </si>
  <si>
    <t>Share-based compensation expense</t>
  </si>
  <si>
    <t>Equity Compensation Plans [Abstract]</t>
  </si>
  <si>
    <t>Vesting period</t>
  </si>
  <si>
    <t>4 years</t>
  </si>
  <si>
    <t>Stock-based compensation capitalized as a cost of inventory</t>
  </si>
  <si>
    <t>Stock Options [Member] | Discontinued Operations [Member]</t>
  </si>
  <si>
    <t>Consultant Stock Options [Member]</t>
  </si>
  <si>
    <t>Restricted Stock [Member]</t>
  </si>
  <si>
    <t>2008 Stock Incentive Plan [Member]</t>
  </si>
  <si>
    <t>Number of shares authorized (in shares)</t>
  </si>
  <si>
    <t>2008 Stock Incentive Plan [Member] | Maximum [Member]</t>
  </si>
  <si>
    <t>Expiration term award</t>
  </si>
  <si>
    <t>2008 Stock Incentive Plan [Member] | Independent Contractors [Member] | Maximum [Member]</t>
  </si>
  <si>
    <t>2008 Stock Incentive Plan [Member] | Board of Directors [Member]</t>
  </si>
  <si>
    <t>SHAREHOLDERS' EQUITY AND STOCK-BASED COMPENSATION, Stock Options (Details) - USD ($)</t>
  </si>
  <si>
    <t>Weighted average assumptions for stock options [Abstract]</t>
  </si>
  <si>
    <t>Stock Option Activity [Roll Forward]</t>
  </si>
  <si>
    <t>Outstanding, beginning balance (in shares)</t>
  </si>
  <si>
    <t>Granted (in shares)</t>
  </si>
  <si>
    <t>Exercised (in shares)</t>
  </si>
  <si>
    <t>Forfeited (in shares)</t>
  </si>
  <si>
    <t>Expired (in shares)</t>
  </si>
  <si>
    <t>Outstanding, ending balance (in shares)</t>
  </si>
  <si>
    <t>Weighted Average Exercise Price [Roll Forward]</t>
  </si>
  <si>
    <t>Outstanding, beginning balance (in dollars per share)</t>
  </si>
  <si>
    <t>Granted (in dollars per share)</t>
  </si>
  <si>
    <t>Exercised (in dollars per share)</t>
  </si>
  <si>
    <t>Forfeited (in dollars per share)</t>
  </si>
  <si>
    <t>Expired (in dollars per share)</t>
  </si>
  <si>
    <t>Outstanding, ending balance (in dollars per share)</t>
  </si>
  <si>
    <t>Additional Disclosures [Abstract]</t>
  </si>
  <si>
    <t>Fair value of stock options (in dollars per share)</t>
  </si>
  <si>
    <t>Fair value of stock options vested</t>
  </si>
  <si>
    <t>Expected volatility</t>
  </si>
  <si>
    <t>62.80%</t>
  </si>
  <si>
    <t>63.40%</t>
  </si>
  <si>
    <t>62.20%</t>
  </si>
  <si>
    <t>Risk-free interest rate</t>
  </si>
  <si>
    <t>2.76%</t>
  </si>
  <si>
    <t>1.90%</t>
  </si>
  <si>
    <t>1.42%</t>
  </si>
  <si>
    <t>Expected lives</t>
  </si>
  <si>
    <t>5 years 4 months 24 days</t>
  </si>
  <si>
    <t>5 years 6 months</t>
  </si>
  <si>
    <t>5 years 7 months 6 days</t>
  </si>
  <si>
    <t>Options Outstanding [Abstract]</t>
  </si>
  <si>
    <t>Balance as of end of period (in shares)</t>
  </si>
  <si>
    <t>Weighted average remaining contractual life</t>
  </si>
  <si>
    <t>7 years 5 months 1 day</t>
  </si>
  <si>
    <t>Weighted average exercise price (in dollars per share)</t>
  </si>
  <si>
    <t>Options Exercisable [Abstract]</t>
  </si>
  <si>
    <t>7 years 4 days</t>
  </si>
  <si>
    <t>Options Vested or Expected to Vest [Abstract]</t>
  </si>
  <si>
    <t>7 years 3 months 29 days</t>
  </si>
  <si>
    <t>Unrecognized stock-based compensation expense related to unvested awards</t>
  </si>
  <si>
    <t>Total compensation cost not yet recognized, period for recognition</t>
  </si>
  <si>
    <t>24 months</t>
  </si>
  <si>
    <t>Aggregate intrinsic value of stock options outstanding</t>
  </si>
  <si>
    <t>Aggregate intrinsic value of stock options exercisable</t>
  </si>
  <si>
    <t>Aggregate intrinsic value of stock options vested and expected to vest</t>
  </si>
  <si>
    <t>Aggregate intrinsic value of stock options exercised</t>
  </si>
  <si>
    <t>SHAREHOLDERS' EQUITY AND STOCK-BASED COMPENSATION, Restricted Stock (Details) - Restricted Stock [Member] - USD ($)</t>
  </si>
  <si>
    <t>Restricted Stock Activity [Roll Forward]</t>
  </si>
  <si>
    <t>Unvested, beginning balance (in shares)</t>
  </si>
  <si>
    <t>Vested (in shares)</t>
  </si>
  <si>
    <t>Canceled (in shares)</t>
  </si>
  <si>
    <t>Unvested, ending balance (in shares)</t>
  </si>
  <si>
    <t>Weighted Average Grant Date Fair Value [Roll Forward]</t>
  </si>
  <si>
    <t>Unvested, beginning balance (in dollars per share)</t>
  </si>
  <si>
    <t>Vested (in dollars per share)</t>
  </si>
  <si>
    <t>Canceled (in dollars per share)</t>
  </si>
  <si>
    <t>Unvested, ending balance (in dollars per share)</t>
  </si>
  <si>
    <t>INCOME TAXES, Income Tax Net Benefit (Expense) (Details) - USD ($)</t>
  </si>
  <si>
    <t>Tax effect of remeasurement of deferred tax assets</t>
  </si>
  <si>
    <t>Tax benefit of AMT on deferred tax assets carryforwards</t>
  </si>
  <si>
    <t>Current [Abstract]</t>
  </si>
  <si>
    <t>Federal</t>
  </si>
  <si>
    <t>State</t>
  </si>
  <si>
    <t>Total current expense</t>
  </si>
  <si>
    <t>Deferred [Abstract]</t>
  </si>
  <si>
    <t>Total deferred expense</t>
  </si>
  <si>
    <t>Income tax net expense</t>
  </si>
  <si>
    <t>INCOME TAXES, Deferred Income Tax Assets (Details) - USD ($)</t>
  </si>
  <si>
    <t>Deferred income tax assets [Abstract]</t>
  </si>
  <si>
    <t>Reversals and accruals</t>
  </si>
  <si>
    <t>Prepaid expenses</t>
  </si>
  <si>
    <t>Federal NOL carryforwards</t>
  </si>
  <si>
    <t>State NOL carryforwards</t>
  </si>
  <si>
    <t>Hong Kong NOL carryforwards</t>
  </si>
  <si>
    <t>Federal benefit on state taxes under uncertain tax positions</t>
  </si>
  <si>
    <t>Research tax credit</t>
  </si>
  <si>
    <t>Alternative minimum tax</t>
  </si>
  <si>
    <t>Contributions carryforward</t>
  </si>
  <si>
    <t>Depreciation</t>
  </si>
  <si>
    <t>Accrued rent</t>
  </si>
  <si>
    <t>Loss on impairment of long-lived assets</t>
  </si>
  <si>
    <t>Valuation allowance</t>
  </si>
  <si>
    <t>Totals</t>
  </si>
  <si>
    <t>Total deferred income tax assets, net</t>
  </si>
  <si>
    <t>INCOME TAXES, Income Tax Reconciliation (Details) - USD ($)</t>
  </si>
  <si>
    <t>Effective income tax rate reconciliation [Abstract]</t>
  </si>
  <si>
    <t>Anticipated income tax benefit at statutory rate</t>
  </si>
  <si>
    <t>State income tax expense, net of federal tax effect</t>
  </si>
  <si>
    <t>Federal income tax effect of change in tax rate</t>
  </si>
  <si>
    <t>Income tax effect of uncertain tax positions</t>
  </si>
  <si>
    <t>Return to provision adjustments</t>
  </si>
  <si>
    <t>Other changes in deferred income tax assets, net</t>
  </si>
  <si>
    <t>Decrease (increase) in valuation allowance</t>
  </si>
  <si>
    <t>Effective income tax rate reconciliation, percent [Abstract]</t>
  </si>
  <si>
    <t>Statutory income tax rate</t>
  </si>
  <si>
    <t>22.13%</t>
  </si>
  <si>
    <t>23.25%</t>
  </si>
  <si>
    <t>Federal [Member]</t>
  </si>
  <si>
    <t>State [Member]</t>
  </si>
  <si>
    <t>1.13%</t>
  </si>
  <si>
    <t>2.25%</t>
  </si>
  <si>
    <t>INCOME TAXES, Tax Credits and Net Operating Loss Carryforwards (Details) - USD ($)</t>
  </si>
  <si>
    <t>Income Tax Credit Carryforward [Abstract]</t>
  </si>
  <si>
    <t>Federal income tax credits</t>
  </si>
  <si>
    <t>Earliest Tax Year [Member]</t>
  </si>
  <si>
    <t>Federal income tax credit expiration date</t>
  </si>
  <si>
    <t>Dec. 31,
		2019</t>
  </si>
  <si>
    <t>Latest Tax Year [Member]</t>
  </si>
  <si>
    <t>Dec. 31,
		2021</t>
  </si>
  <si>
    <t>Income Taxes Operating Loss Carryforwards[Abstract]</t>
  </si>
  <si>
    <t>Operating loss carryforwards</t>
  </si>
  <si>
    <t>Federal [Member] | Minimum [Member]</t>
  </si>
  <si>
    <t>Operating loss carryforwards, expiration dates</t>
  </si>
  <si>
    <t>Dec. 31,
		2020</t>
  </si>
  <si>
    <t>Federal [Member] | Maximum [Member]</t>
  </si>
  <si>
    <t>Dec. 31,
		2037</t>
  </si>
  <si>
    <t>North Carolina [Member]</t>
  </si>
  <si>
    <t>North Carolina [Member] | Minimum [Member]</t>
  </si>
  <si>
    <t>Dec. 31,
		2023</t>
  </si>
  <si>
    <t>North Carolina [Member] | Maximum [Member]</t>
  </si>
  <si>
    <t>Dec. 31,
		2033</t>
  </si>
  <si>
    <t>Other State [Member] | Minimum [Member]</t>
  </si>
  <si>
    <t>Other State [Member] | Maximum [Member]</t>
  </si>
  <si>
    <t>Dec. 31,
		2034</t>
  </si>
  <si>
    <t>Hong Kong Tax Code [Member]</t>
  </si>
  <si>
    <t>INCOME TAXES, Uncertain Tax Positions (Details) - USD ($)</t>
  </si>
  <si>
    <t>Unrecognized Tax Benefits, Income Tax Penalties and Interest Expense [Abstract]</t>
  </si>
  <si>
    <t>Gross liability for income taxes that will impact the company's effective tax rate</t>
  </si>
  <si>
    <t>Direct reduction to associated deferred tax asset</t>
  </si>
  <si>
    <t>Interest and penalties associated with uncertain tax positions</t>
  </si>
  <si>
    <t>Interest and penalties included in the accrued income tax liability for uncertain tax positions</t>
  </si>
  <si>
    <t>Activities related to gross liability for uncertain tax positions [Roll Forward]</t>
  </si>
  <si>
    <t>Beginning balance</t>
  </si>
  <si>
    <t>Increases related to prior year tax positions</t>
  </si>
  <si>
    <t>Decreases related to prior fiscal year tax positions</t>
  </si>
  <si>
    <t>Ending balance</t>
  </si>
  <si>
    <t>DISCONTINUED OPERATIONS (Details) - USD ($)</t>
  </si>
  <si>
    <t>Mar. 04, 2016</t>
  </si>
  <si>
    <t>Other income [Abstract]</t>
  </si>
  <si>
    <t>Gain on sale of long-term assets</t>
  </si>
  <si>
    <t>Pretax loss from discontinued operations</t>
  </si>
  <si>
    <t>Constituting Pretax Loss from Discontinued Operations [Abstract]</t>
  </si>
  <si>
    <t>Discontinued operations, purchase price for transferred assets, gross</t>
  </si>
  <si>
    <t>Discontinued operations, purchase agreement selling expenses</t>
  </si>
  <si>
    <t>Discontinued operations, purchase price for transferred assets, net</t>
  </si>
  <si>
    <t>Discontinued operations, expense related to certain style advisor incentives</t>
  </si>
  <si>
    <t>Discontinued operations, reduction in prepaid expenses</t>
  </si>
  <si>
    <t>Assets Related to Discontinued Operations [Abstract]</t>
  </si>
  <si>
    <t>Discontinued operations, assets</t>
  </si>
  <si>
    <t>Discontinued operations, liabilities</t>
  </si>
  <si>
    <t>Disposal Group, Including Discontinued Operation, Income Statement Disclosures [Abstract]</t>
  </si>
  <si>
    <t>Costs and expenses [Abstract]</t>
  </si>
  <si>
    <t>Total other income, net</t>
  </si>
  <si>
    <t>MAJOR CUSTOMERS AND CONCENTRATION OF CREDIT RISK (Details) - Customer Concentration Risk [Member]</t>
  </si>
  <si>
    <t>Accounts Receivable [Member] | Customer A [Member]</t>
  </si>
  <si>
    <t>Concentration risk, percentage</t>
  </si>
  <si>
    <t>23.00%</t>
  </si>
  <si>
    <t>[1]</t>
  </si>
  <si>
    <t>Accounts Receivable [Member] | Customer B [Member]</t>
  </si>
  <si>
    <t>10.00%</t>
  </si>
  <si>
    <t>18.00%</t>
  </si>
  <si>
    <t>[2]</t>
  </si>
  <si>
    <t>Accounts Receivable [Member] | Customer C [Member]</t>
  </si>
  <si>
    <t>[3]</t>
  </si>
  <si>
    <t>12.00%</t>
  </si>
  <si>
    <t>16.00%</t>
  </si>
  <si>
    <t>Total Net Sales [Member] | Customer A [Member]</t>
  </si>
  <si>
    <t>26.00%</t>
  </si>
  <si>
    <t>17.00%</t>
  </si>
  <si>
    <t>Total Net Sales [Member] | Customer B [Member]</t>
  </si>
  <si>
    <t>[4]</t>
  </si>
  <si>
    <t>Total Net Sales [Member] | Customer D [Member]</t>
  </si>
  <si>
    <t>[5]</t>
  </si>
  <si>
    <t>Total Net Sales [Member] | Customer E [Member]</t>
  </si>
  <si>
    <t>[6]</t>
  </si>
  <si>
    <t>Customer A did not have individual balances that represented 10% or more of total gross accounts receivable as of December 31, 2017 and December 31, 2016.</t>
  </si>
  <si>
    <t>Customer B did not have individual balances that represented 10% or more of total gross accounts receivable as of December 31, 2016.</t>
  </si>
  <si>
    <t>Customer C did not have individual balances that represented 10% or more of total gross accounts receivable as of June 30, 2018.</t>
  </si>
  <si>
    <t>Customer B did not have net sales that represented 10% or more of total net sales for the six months ended June 30, 2017 (unaudited) or for the years ended December 31, 2017 and December 31, 2016.</t>
  </si>
  <si>
    <t>Customer D did not have net sales that represented 10% or more of total net sales for the transition period ended June 30, 2018, the six months ended June 30, 2017 (unaudited) or for the year ended December 31, 2017.</t>
  </si>
  <si>
    <t>Customer E did not have net sales that represented 10% or more of total net sales for the transition period ended June 30, 2018 or for the years ended December 31, 2017 and December 31, 2016.</t>
  </si>
  <si>
    <t>EMPLOYEE BENEFIT PLAN (Details) - USD ($)</t>
  </si>
  <si>
    <t>Company contribution, cost recogniz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515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4853779</v>
      </c>
    </row>
    <row r="12" spans="1:4">
      <c r="A12" s="4" t="s">
        <v>19</v>
      </c>
      <c r="C12" s="5" t="n">
        <v>21598069</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4</v>
      </c>
      <c r="D1" s="2" t="s">
        <v>30</v>
      </c>
    </row>
    <row r="2" spans="1:4">
      <c r="A2" s="3" t="s">
        <v>31</v>
      </c>
    </row>
    <row r="3" spans="1:4">
      <c r="A3" s="4" t="s">
        <v>32</v>
      </c>
      <c r="B3" s="6" t="n">
        <v>3393186</v>
      </c>
      <c r="C3" s="6" t="n">
        <v>4594007</v>
      </c>
      <c r="D3" s="6" t="n">
        <v>7427273</v>
      </c>
    </row>
    <row r="4" spans="1:4">
      <c r="A4" s="4" t="s">
        <v>33</v>
      </c>
      <c r="B4" s="5" t="n">
        <v>1765722</v>
      </c>
      <c r="C4" s="5" t="n">
        <v>3377451</v>
      </c>
      <c r="D4" s="5" t="n">
        <v>2794626</v>
      </c>
    </row>
    <row r="5" spans="1:4">
      <c r="A5" s="4" t="s">
        <v>34</v>
      </c>
      <c r="B5" s="5" t="n">
        <v>10979891</v>
      </c>
      <c r="C5" s="5" t="n">
        <v>11208658</v>
      </c>
      <c r="D5" s="5" t="n">
        <v>9770206</v>
      </c>
    </row>
    <row r="6" spans="1:4">
      <c r="A6" s="4" t="s">
        <v>35</v>
      </c>
      <c r="B6" s="5" t="n">
        <v>916162</v>
      </c>
      <c r="C6" s="5" t="n">
        <v>969857</v>
      </c>
      <c r="D6" s="5" t="n">
        <v>682083</v>
      </c>
    </row>
    <row r="7" spans="1:4">
      <c r="A7" s="4" t="s">
        <v>36</v>
      </c>
      <c r="B7" s="5" t="n">
        <v>17054961</v>
      </c>
      <c r="C7" s="5" t="n">
        <v>20149973</v>
      </c>
      <c r="D7" s="5" t="n">
        <v>20674188</v>
      </c>
    </row>
    <row r="8" spans="1:4">
      <c r="A8" s="3" t="s">
        <v>37</v>
      </c>
    </row>
    <row r="9" spans="1:4">
      <c r="A9" s="4" t="s">
        <v>34</v>
      </c>
      <c r="B9" s="5" t="n">
        <v>20848647</v>
      </c>
      <c r="C9" s="5" t="n">
        <v>19764959</v>
      </c>
      <c r="D9" s="5" t="n">
        <v>18360211</v>
      </c>
    </row>
    <row r="10" spans="1:4">
      <c r="A10" s="4" t="s">
        <v>38</v>
      </c>
      <c r="B10" s="5" t="n">
        <v>1144198</v>
      </c>
      <c r="C10" s="5" t="n">
        <v>1242200</v>
      </c>
      <c r="D10" s="5" t="n">
        <v>1391116</v>
      </c>
    </row>
    <row r="11" spans="1:4">
      <c r="A11" s="4" t="s">
        <v>39</v>
      </c>
      <c r="B11" s="5" t="n">
        <v>34833</v>
      </c>
      <c r="C11" s="5" t="n">
        <v>8597</v>
      </c>
      <c r="D11" s="5" t="n">
        <v>8808</v>
      </c>
    </row>
    <row r="12" spans="1:4">
      <c r="A12" s="4" t="s">
        <v>40</v>
      </c>
      <c r="B12" s="5" t="n">
        <v>389868</v>
      </c>
      <c r="C12" s="5" t="n">
        <v>64978</v>
      </c>
      <c r="D12" s="5" t="n">
        <v>71453</v>
      </c>
    </row>
    <row r="13" spans="1:4">
      <c r="A13" s="4" t="s">
        <v>41</v>
      </c>
      <c r="B13" s="5" t="n">
        <v>22417546</v>
      </c>
      <c r="C13" s="5" t="n">
        <v>21080734</v>
      </c>
      <c r="D13" s="5" t="n">
        <v>19831588</v>
      </c>
    </row>
    <row r="14" spans="1:4">
      <c r="A14" s="4" t="s">
        <v>42</v>
      </c>
      <c r="B14" s="5" t="n">
        <v>39472507</v>
      </c>
      <c r="C14" s="5" t="n">
        <v>41230707</v>
      </c>
      <c r="D14" s="5" t="n">
        <v>40505776</v>
      </c>
    </row>
    <row r="15" spans="1:4">
      <c r="A15" s="3" t="s">
        <v>43</v>
      </c>
    </row>
    <row r="16" spans="1:4">
      <c r="A16" s="4" t="s">
        <v>44</v>
      </c>
      <c r="B16" s="5" t="n">
        <v>4170952</v>
      </c>
      <c r="C16" s="5" t="n">
        <v>4466163</v>
      </c>
      <c r="D16" s="5" t="n">
        <v>3977149</v>
      </c>
    </row>
    <row r="17" spans="1:4">
      <c r="A17" s="4" t="s">
        <v>45</v>
      </c>
      <c r="B17" s="5" t="n">
        <v>618945</v>
      </c>
      <c r="C17" s="5" t="n">
        <v>980800</v>
      </c>
      <c r="D17" s="5" t="n">
        <v>631107</v>
      </c>
    </row>
    <row r="18" spans="1:4">
      <c r="A18" s="4" t="s">
        <v>46</v>
      </c>
      <c r="B18" s="5" t="n">
        <v>4789897</v>
      </c>
      <c r="C18" s="5" t="n">
        <v>5446963</v>
      </c>
      <c r="D18" s="5" t="n">
        <v>4608256</v>
      </c>
    </row>
    <row r="19" spans="1:4">
      <c r="A19" s="3" t="s">
        <v>47</v>
      </c>
    </row>
    <row r="20" spans="1:4">
      <c r="A20" s="4" t="s">
        <v>48</v>
      </c>
      <c r="B20" s="5" t="n">
        <v>393051</v>
      </c>
      <c r="C20" s="5" t="n">
        <v>463526</v>
      </c>
      <c r="D20" s="5" t="n">
        <v>594916</v>
      </c>
    </row>
    <row r="21" spans="1:4">
      <c r="A21" s="4" t="s">
        <v>49</v>
      </c>
      <c r="B21" s="5" t="n">
        <v>471126</v>
      </c>
      <c r="C21" s="5" t="n">
        <v>461592</v>
      </c>
      <c r="D21" s="5" t="n">
        <v>433983</v>
      </c>
    </row>
    <row r="22" spans="1:4">
      <c r="A22" s="4" t="s">
        <v>50</v>
      </c>
      <c r="B22" s="5" t="n">
        <v>864177</v>
      </c>
      <c r="C22" s="5" t="n">
        <v>925118</v>
      </c>
      <c r="D22" s="5" t="n">
        <v>1028899</v>
      </c>
    </row>
    <row r="23" spans="1:4">
      <c r="A23" s="4" t="s">
        <v>51</v>
      </c>
      <c r="B23" s="5" t="n">
        <v>5654074</v>
      </c>
      <c r="C23" s="5" t="n">
        <v>6372081</v>
      </c>
      <c r="D23" s="5" t="n">
        <v>5637155</v>
      </c>
    </row>
    <row r="24" spans="1:4">
      <c r="A24" s="4" t="s">
        <v>52</v>
      </c>
      <c r="B24" s="4" t="s">
        <v>53</v>
      </c>
      <c r="C24" s="4" t="s">
        <v>53</v>
      </c>
      <c r="D24" s="4" t="s">
        <v>53</v>
      </c>
    </row>
    <row r="25" spans="1:4">
      <c r="A25" s="3" t="s">
        <v>54</v>
      </c>
    </row>
    <row r="26" spans="1:4">
      <c r="A26" s="4" t="s">
        <v>55</v>
      </c>
      <c r="B26" s="5" t="n">
        <v>54243816</v>
      </c>
      <c r="C26" s="5" t="n">
        <v>54243816</v>
      </c>
      <c r="D26" s="5" t="n">
        <v>54243816</v>
      </c>
    </row>
    <row r="27" spans="1:4">
      <c r="A27" s="4" t="s">
        <v>56</v>
      </c>
      <c r="B27" s="5" t="n">
        <v>14962071</v>
      </c>
      <c r="C27" s="5" t="n">
        <v>14726438</v>
      </c>
      <c r="D27" s="5" t="n">
        <v>14282956</v>
      </c>
    </row>
    <row r="28" spans="1:4">
      <c r="A28" s="4" t="s">
        <v>57</v>
      </c>
      <c r="B28" s="5" t="n">
        <v>-35387454</v>
      </c>
      <c r="C28" s="5" t="n">
        <v>-34111628</v>
      </c>
      <c r="D28" s="5" t="n">
        <v>-33658151</v>
      </c>
    </row>
    <row r="29" spans="1:4">
      <c r="A29" s="4" t="s">
        <v>58</v>
      </c>
      <c r="B29" s="5" t="n">
        <v>33818433</v>
      </c>
      <c r="C29" s="5" t="n">
        <v>34858626</v>
      </c>
      <c r="D29" s="5" t="n">
        <v>34868621</v>
      </c>
    </row>
    <row r="30" spans="1:4">
      <c r="A30" s="4" t="s">
        <v>59</v>
      </c>
      <c r="B30" s="6" t="n">
        <v>39472507</v>
      </c>
      <c r="C30" s="6" t="n">
        <v>41230707</v>
      </c>
      <c r="D30" s="6" t="n">
        <v>40505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53</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row r="26" spans="1:2">
      <c r="A26" s="4" t="s">
        <v>242</v>
      </c>
      <c r="B2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5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5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165</v>
      </c>
    </row>
    <row r="4" spans="1:2">
      <c r="A4" s="4" t="s">
        <v>218</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168</v>
      </c>
    </row>
    <row r="4" spans="1:2">
      <c r="A4" s="4" t="s">
        <v>220</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v>
      </c>
      <c r="B1" s="2" t="s">
        <v>2</v>
      </c>
      <c r="C1" s="2" t="s">
        <v>4</v>
      </c>
      <c r="D1" s="2" t="s">
        <v>30</v>
      </c>
    </row>
    <row r="2" spans="1:4">
      <c r="A2" s="3" t="s">
        <v>54</v>
      </c>
    </row>
    <row r="3" spans="1:4">
      <c r="A3" s="4" t="s">
        <v>61</v>
      </c>
      <c r="B3" s="6" t="n">
        <v>0</v>
      </c>
      <c r="C3" s="6" t="n">
        <v>0</v>
      </c>
      <c r="D3" s="6" t="n">
        <v>0</v>
      </c>
    </row>
    <row r="4" spans="1:4">
      <c r="A4" s="4" t="s">
        <v>62</v>
      </c>
      <c r="B4" s="5" t="n">
        <v>50000000</v>
      </c>
      <c r="C4" s="5" t="n">
        <v>50000000</v>
      </c>
      <c r="D4" s="5" t="n">
        <v>50000000</v>
      </c>
    </row>
    <row r="5" spans="1:4">
      <c r="A5" s="4" t="s">
        <v>63</v>
      </c>
      <c r="B5" s="5" t="n">
        <v>21705173</v>
      </c>
      <c r="C5" s="5" t="n">
        <v>21580102</v>
      </c>
      <c r="D5" s="5" t="n">
        <v>21369885</v>
      </c>
    </row>
    <row r="6" spans="1:4">
      <c r="A6" s="4" t="s">
        <v>64</v>
      </c>
      <c r="B6" s="5" t="n">
        <v>21705173</v>
      </c>
      <c r="C6" s="5" t="n">
        <v>21580102</v>
      </c>
      <c r="D6" s="5" t="n">
        <v>21369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17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18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18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186</v>
      </c>
    </row>
    <row r="4" spans="1:2">
      <c r="A4" s="4" t="s">
        <v>202</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302</v>
      </c>
      <c r="B1" s="2" t="s">
        <v>303</v>
      </c>
    </row>
    <row r="2" spans="1:2">
      <c r="B2" s="2" t="s">
        <v>304</v>
      </c>
    </row>
    <row r="3" spans="1:2">
      <c r="A3" s="4" t="s">
        <v>305</v>
      </c>
    </row>
    <row r="4" spans="1:2">
      <c r="A4" s="3" t="s">
        <v>306</v>
      </c>
    </row>
    <row r="5" spans="1:2">
      <c r="A5" s="4" t="s">
        <v>307</v>
      </c>
      <c r="B5" s="6" t="n">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08</v>
      </c>
      <c r="B1" s="2" t="s">
        <v>309</v>
      </c>
      <c r="C1" s="2" t="s">
        <v>1</v>
      </c>
      <c r="D1" s="2" t="s">
        <v>66</v>
      </c>
    </row>
    <row r="2" spans="1:5">
      <c r="B2" s="2" t="s">
        <v>310</v>
      </c>
      <c r="C2" s="2" t="s">
        <v>2</v>
      </c>
      <c r="D2" s="2" t="s">
        <v>30</v>
      </c>
      <c r="E2" s="2" t="s">
        <v>4</v>
      </c>
    </row>
    <row r="3" spans="1:5">
      <c r="A3" s="3" t="s">
        <v>311</v>
      </c>
    </row>
    <row r="4" spans="1:5">
      <c r="A4" s="4" t="s">
        <v>312</v>
      </c>
      <c r="C4" s="6" t="n">
        <v>3110000</v>
      </c>
      <c r="D4" s="6" t="n">
        <v>7040000</v>
      </c>
      <c r="E4" s="6" t="n">
        <v>4320000</v>
      </c>
    </row>
    <row r="5" spans="1:5">
      <c r="A5" s="4" t="s">
        <v>313</v>
      </c>
    </row>
    <row r="6" spans="1:5">
      <c r="A6" s="3" t="s">
        <v>314</v>
      </c>
    </row>
    <row r="7" spans="1:5">
      <c r="A7" s="4" t="s">
        <v>315</v>
      </c>
      <c r="B7" s="6" t="n">
        <v>815000</v>
      </c>
      <c r="D7" s="6" t="n">
        <v>815000</v>
      </c>
    </row>
    <row r="8" spans="1:5">
      <c r="A8" s="4" t="s">
        <v>316</v>
      </c>
    </row>
    <row r="9" spans="1:5">
      <c r="A9" s="3" t="s">
        <v>317</v>
      </c>
    </row>
    <row r="10" spans="1:5">
      <c r="A10" s="4" t="s">
        <v>318</v>
      </c>
      <c r="C10" s="4" t="s">
        <v>319</v>
      </c>
    </row>
    <row r="11" spans="1:5">
      <c r="A11" s="4" t="s">
        <v>320</v>
      </c>
    </row>
    <row r="12" spans="1:5">
      <c r="A12" s="3" t="s">
        <v>317</v>
      </c>
    </row>
    <row r="13" spans="1:5">
      <c r="A13" s="4" t="s">
        <v>318</v>
      </c>
      <c r="C13"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2</v>
      </c>
      <c r="B1" s="2" t="s">
        <v>1</v>
      </c>
      <c r="C1" s="2" t="s">
        <v>66</v>
      </c>
    </row>
    <row r="2" spans="1:4">
      <c r="B2" s="2" t="s">
        <v>2</v>
      </c>
      <c r="C2" s="2" t="s">
        <v>4</v>
      </c>
      <c r="D2" s="2" t="s">
        <v>30</v>
      </c>
    </row>
    <row r="3" spans="1:4">
      <c r="A3" s="4" t="s">
        <v>323</v>
      </c>
    </row>
    <row r="4" spans="1:4">
      <c r="A4" s="3" t="s">
        <v>324</v>
      </c>
    </row>
    <row r="5" spans="1:4">
      <c r="A5" s="4" t="s">
        <v>325</v>
      </c>
      <c r="B5" s="6" t="n">
        <v>537000</v>
      </c>
      <c r="C5" s="6" t="n">
        <v>415000</v>
      </c>
      <c r="D5" s="6" t="n">
        <v>731000</v>
      </c>
    </row>
    <row r="6" spans="1:4">
      <c r="A6" s="4" t="s">
        <v>326</v>
      </c>
      <c r="B6" s="5" t="n">
        <v>2462049</v>
      </c>
      <c r="C6" s="5" t="n">
        <v>3878736</v>
      </c>
      <c r="D6" s="5" t="n">
        <v>3574297</v>
      </c>
    </row>
    <row r="7" spans="1:4">
      <c r="A7" s="4" t="s">
        <v>327</v>
      </c>
      <c r="B7" s="5" t="n">
        <v>-2351049</v>
      </c>
      <c r="C7" s="5" t="n">
        <v>-3756736</v>
      </c>
      <c r="D7" s="5" t="n">
        <v>-3890297</v>
      </c>
    </row>
    <row r="8" spans="1:4">
      <c r="A8" s="4" t="s">
        <v>328</v>
      </c>
      <c r="B8" s="5" t="n">
        <v>648000</v>
      </c>
      <c r="C8" s="5" t="n">
        <v>537000</v>
      </c>
      <c r="D8" s="5" t="n">
        <v>415000</v>
      </c>
    </row>
    <row r="9" spans="1:4">
      <c r="A9" s="4" t="s">
        <v>329</v>
      </c>
    </row>
    <row r="10" spans="1:4">
      <c r="A10" s="3" t="s">
        <v>324</v>
      </c>
    </row>
    <row r="11" spans="1:4">
      <c r="A11" s="4" t="s">
        <v>325</v>
      </c>
      <c r="B11" s="5" t="n">
        <v>254000</v>
      </c>
      <c r="C11" s="5" t="n">
        <v>226000</v>
      </c>
      <c r="D11" s="5" t="n">
        <v>1137000</v>
      </c>
    </row>
    <row r="12" spans="1:4">
      <c r="A12" s="4" t="s">
        <v>330</v>
      </c>
      <c r="B12" s="5" t="n">
        <v>-4511</v>
      </c>
      <c r="C12" s="5" t="n">
        <v>28000</v>
      </c>
      <c r="D12" s="5" t="n">
        <v>-73300</v>
      </c>
    </row>
    <row r="13" spans="1:4">
      <c r="A13" s="4" t="s">
        <v>331</v>
      </c>
      <c r="B13" s="5" t="n">
        <v>-16489</v>
      </c>
      <c r="C13" s="5" t="n">
        <v>0</v>
      </c>
      <c r="D13" s="5" t="n">
        <v>-837700</v>
      </c>
    </row>
    <row r="14" spans="1:4">
      <c r="A14" s="4" t="s">
        <v>328</v>
      </c>
      <c r="B14" s="6" t="n">
        <v>233000</v>
      </c>
      <c r="C14" s="6" t="n">
        <v>254000</v>
      </c>
      <c r="D14" s="6" t="n">
        <v>226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55"/>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row r="9" spans="1:2">
      <c r="A9" s="4" t="s">
        <v>339</v>
      </c>
    </row>
    <row r="10" spans="1:2">
      <c r="A10" s="3" t="s">
        <v>334</v>
      </c>
    </row>
    <row r="11" spans="1:2">
      <c r="A11" s="4" t="s">
        <v>335</v>
      </c>
      <c r="B11" s="4" t="s">
        <v>340</v>
      </c>
    </row>
    <row r="12" spans="1:2">
      <c r="A12" s="4" t="s">
        <v>341</v>
      </c>
    </row>
    <row r="13" spans="1:2">
      <c r="A13" s="3" t="s">
        <v>334</v>
      </c>
    </row>
    <row r="14" spans="1:2">
      <c r="A14" s="4" t="s">
        <v>335</v>
      </c>
      <c r="B14" s="4" t="s">
        <v>336</v>
      </c>
    </row>
    <row r="15" spans="1:2">
      <c r="A15" s="4" t="s">
        <v>342</v>
      </c>
    </row>
    <row r="16" spans="1:2">
      <c r="A16" s="3" t="s">
        <v>334</v>
      </c>
    </row>
    <row r="17" spans="1:2">
      <c r="A17" s="4" t="s">
        <v>335</v>
      </c>
      <c r="B17" s="4" t="s">
        <v>340</v>
      </c>
    </row>
    <row r="18" spans="1:2">
      <c r="A18" s="4" t="s">
        <v>343</v>
      </c>
    </row>
    <row r="19" spans="1:2">
      <c r="A19" s="3" t="s">
        <v>334</v>
      </c>
    </row>
    <row r="20" spans="1:2">
      <c r="A20" s="4" t="s">
        <v>335</v>
      </c>
      <c r="B20" s="4" t="s">
        <v>336</v>
      </c>
    </row>
    <row r="21" spans="1:2">
      <c r="A21" s="4" t="s">
        <v>344</v>
      </c>
    </row>
    <row r="22" spans="1:2">
      <c r="A22" s="3" t="s">
        <v>334</v>
      </c>
    </row>
    <row r="23" spans="1:2">
      <c r="A23" s="4" t="s">
        <v>335</v>
      </c>
      <c r="B23" s="4" t="s">
        <v>345</v>
      </c>
    </row>
    <row r="24" spans="1:2">
      <c r="A24" s="4" t="s">
        <v>346</v>
      </c>
    </row>
    <row r="25" spans="1:2">
      <c r="A25" s="3" t="s">
        <v>334</v>
      </c>
    </row>
    <row r="26" spans="1:2">
      <c r="A26" s="4" t="s">
        <v>347</v>
      </c>
      <c r="B26"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49</v>
      </c>
      <c r="B1" s="2" t="s">
        <v>1</v>
      </c>
    </row>
    <row r="2" spans="1:2">
      <c r="B2" s="2" t="s">
        <v>2</v>
      </c>
    </row>
    <row r="3" spans="1:2">
      <c r="A3" s="4" t="s">
        <v>350</v>
      </c>
    </row>
    <row r="4" spans="1:2">
      <c r="A4" s="3"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65</v>
      </c>
      <c r="B1" s="2" t="s">
        <v>1</v>
      </c>
      <c r="D1" s="2" t="s">
        <v>66</v>
      </c>
    </row>
    <row r="2" spans="1:5">
      <c r="B2" s="2" t="s">
        <v>2</v>
      </c>
      <c r="C2" s="2" t="s">
        <v>67</v>
      </c>
      <c r="D2" s="2" t="s">
        <v>4</v>
      </c>
      <c r="E2" s="2" t="s">
        <v>30</v>
      </c>
    </row>
    <row r="3" spans="1:5">
      <c r="A3" s="3" t="s">
        <v>68</v>
      </c>
    </row>
    <row r="4" spans="1:5">
      <c r="A4" s="4" t="s">
        <v>69</v>
      </c>
      <c r="B4" s="6" t="n">
        <v>13163048</v>
      </c>
      <c r="C4" s="6" t="n">
        <v>12287174</v>
      </c>
      <c r="D4" s="6" t="n">
        <v>27032964</v>
      </c>
      <c r="E4" s="6" t="n">
        <v>29168128</v>
      </c>
    </row>
    <row r="5" spans="1:5">
      <c r="A5" s="3" t="s">
        <v>70</v>
      </c>
    </row>
    <row r="6" spans="1:5">
      <c r="A6" s="4" t="s">
        <v>71</v>
      </c>
      <c r="B6" s="5" t="n">
        <v>8298286</v>
      </c>
      <c r="C6" s="5" t="n">
        <v>7060701</v>
      </c>
      <c r="D6" s="5" t="n">
        <v>15470617</v>
      </c>
      <c r="E6" s="5" t="n">
        <v>20401439</v>
      </c>
    </row>
    <row r="7" spans="1:5">
      <c r="A7" s="4" t="s">
        <v>72</v>
      </c>
      <c r="B7" s="5" t="n">
        <v>3856796</v>
      </c>
      <c r="C7" s="5" t="n">
        <v>3692188</v>
      </c>
      <c r="D7" s="5" t="n">
        <v>7477354</v>
      </c>
      <c r="E7" s="5" t="n">
        <v>7038277</v>
      </c>
    </row>
    <row r="8" spans="1:5">
      <c r="A8" s="4" t="s">
        <v>73</v>
      </c>
      <c r="B8" s="5" t="n">
        <v>2601554</v>
      </c>
      <c r="C8" s="5" t="n">
        <v>2474882</v>
      </c>
      <c r="D8" s="5" t="n">
        <v>4689823</v>
      </c>
      <c r="E8" s="5" t="n">
        <v>5544452</v>
      </c>
    </row>
    <row r="9" spans="1:5">
      <c r="A9" s="4" t="s">
        <v>74</v>
      </c>
      <c r="B9" s="5" t="n">
        <v>0</v>
      </c>
      <c r="C9" s="5" t="n">
        <v>3143</v>
      </c>
      <c r="D9" s="5" t="n">
        <v>3714</v>
      </c>
      <c r="E9" s="5" t="n">
        <v>2848</v>
      </c>
    </row>
    <row r="10" spans="1:5">
      <c r="A10" s="4" t="s">
        <v>75</v>
      </c>
      <c r="B10" s="5" t="n">
        <v>0</v>
      </c>
      <c r="C10" s="5" t="n">
        <v>0</v>
      </c>
      <c r="D10" s="5" t="n">
        <v>0</v>
      </c>
      <c r="E10" s="5" t="n">
        <v>117930</v>
      </c>
    </row>
    <row r="11" spans="1:5">
      <c r="A11" s="4" t="s">
        <v>76</v>
      </c>
      <c r="B11" s="5" t="n">
        <v>14756636</v>
      </c>
      <c r="C11" s="5" t="n">
        <v>13230914</v>
      </c>
      <c r="D11" s="5" t="n">
        <v>27641508</v>
      </c>
      <c r="E11" s="5" t="n">
        <v>33104946</v>
      </c>
    </row>
    <row r="12" spans="1:5">
      <c r="A12" s="4" t="s">
        <v>77</v>
      </c>
      <c r="B12" s="5" t="n">
        <v>-1593588</v>
      </c>
      <c r="C12" s="5" t="n">
        <v>-943740</v>
      </c>
      <c r="D12" s="5" t="n">
        <v>-608544</v>
      </c>
      <c r="E12" s="5" t="n">
        <v>-3936818</v>
      </c>
    </row>
    <row r="13" spans="1:5">
      <c r="A13" s="3" t="s">
        <v>78</v>
      </c>
    </row>
    <row r="14" spans="1:5">
      <c r="A14" s="4" t="s">
        <v>79</v>
      </c>
      <c r="B14" s="5" t="n">
        <v>-293</v>
      </c>
      <c r="C14" s="5" t="n">
        <v>-92</v>
      </c>
      <c r="D14" s="5" t="n">
        <v>-541</v>
      </c>
      <c r="E14" s="5" t="n">
        <v>-1737</v>
      </c>
    </row>
    <row r="15" spans="1:5">
      <c r="A15" s="4" t="s">
        <v>80</v>
      </c>
      <c r="B15" s="5" t="n">
        <v>0</v>
      </c>
      <c r="C15" s="5" t="n">
        <v>0</v>
      </c>
      <c r="D15" s="5" t="n">
        <v>183217</v>
      </c>
      <c r="E15" s="5" t="n">
        <v>0</v>
      </c>
    </row>
    <row r="16" spans="1:5">
      <c r="A16" s="4" t="s">
        <v>81</v>
      </c>
      <c r="B16" s="5" t="n">
        <v>-5</v>
      </c>
      <c r="C16" s="5" t="n">
        <v>0</v>
      </c>
      <c r="D16" s="5" t="n">
        <v>0</v>
      </c>
      <c r="E16" s="5" t="n">
        <v>0</v>
      </c>
    </row>
    <row r="17" spans="1:5">
      <c r="A17" s="4" t="s">
        <v>82</v>
      </c>
      <c r="B17" s="5" t="n">
        <v>-298</v>
      </c>
      <c r="C17" s="5" t="n">
        <v>-92</v>
      </c>
      <c r="D17" s="5" t="n">
        <v>182676</v>
      </c>
      <c r="E17" s="5" t="n">
        <v>-1737</v>
      </c>
    </row>
    <row r="18" spans="1:5">
      <c r="A18" s="4" t="s">
        <v>83</v>
      </c>
      <c r="B18" s="5" t="n">
        <v>-1593886</v>
      </c>
      <c r="C18" s="5" t="n">
        <v>-943832</v>
      </c>
      <c r="D18" s="5" t="n">
        <v>-425868</v>
      </c>
      <c r="E18" s="5" t="n">
        <v>-3938555</v>
      </c>
    </row>
    <row r="19" spans="1:5">
      <c r="A19" s="4" t="s">
        <v>84</v>
      </c>
      <c r="B19" s="5" t="n">
        <v>318060</v>
      </c>
      <c r="C19" s="5" t="n">
        <v>-18595</v>
      </c>
      <c r="D19" s="5" t="n">
        <v>-27609</v>
      </c>
      <c r="E19" s="5" t="n">
        <v>-13480</v>
      </c>
    </row>
    <row r="20" spans="1:5">
      <c r="A20" s="4" t="s">
        <v>85</v>
      </c>
      <c r="B20" s="5" t="n">
        <v>-1275826</v>
      </c>
      <c r="C20" s="5" t="n">
        <v>-962427</v>
      </c>
      <c r="D20" s="5" t="n">
        <v>-453477</v>
      </c>
      <c r="E20" s="5" t="n">
        <v>-3952035</v>
      </c>
    </row>
    <row r="21" spans="1:5">
      <c r="A21" s="3" t="s">
        <v>86</v>
      </c>
    </row>
    <row r="22" spans="1:5">
      <c r="A22" s="4" t="s">
        <v>87</v>
      </c>
      <c r="B22" s="5" t="n">
        <v>0</v>
      </c>
      <c r="C22" s="5" t="n">
        <v>0</v>
      </c>
      <c r="D22" s="5" t="n">
        <v>0</v>
      </c>
      <c r="E22" s="5" t="n">
        <v>-586124</v>
      </c>
    </row>
    <row r="23" spans="1:5">
      <c r="A23" s="4" t="s">
        <v>88</v>
      </c>
      <c r="B23" s="5" t="n">
        <v>0</v>
      </c>
      <c r="C23" s="5" t="n">
        <v>0</v>
      </c>
      <c r="D23" s="5" t="n">
        <v>0</v>
      </c>
      <c r="E23" s="5" t="n">
        <v>12398</v>
      </c>
    </row>
    <row r="24" spans="1:5">
      <c r="A24" s="4" t="s">
        <v>89</v>
      </c>
      <c r="B24" s="5" t="n">
        <v>0</v>
      </c>
      <c r="C24" s="5" t="n">
        <v>0</v>
      </c>
      <c r="D24" s="5" t="n">
        <v>0</v>
      </c>
      <c r="E24" s="5" t="n">
        <v>-573726</v>
      </c>
    </row>
    <row r="25" spans="1:5">
      <c r="A25" s="4" t="s">
        <v>90</v>
      </c>
      <c r="B25" s="6" t="n">
        <v>-1275826</v>
      </c>
      <c r="C25" s="6" t="n">
        <v>-962427</v>
      </c>
      <c r="D25" s="6" t="n">
        <v>-453477</v>
      </c>
      <c r="E25" s="6" t="n">
        <v>-4525761</v>
      </c>
    </row>
    <row r="26" spans="1:5">
      <c r="A26" s="3" t="s">
        <v>91</v>
      </c>
    </row>
    <row r="27" spans="1:5">
      <c r="A27" s="4" t="s">
        <v>92</v>
      </c>
      <c r="B27" s="7" t="n">
        <v>-0.06</v>
      </c>
      <c r="C27" s="7" t="n">
        <v>-0.05</v>
      </c>
      <c r="D27" s="7" t="n">
        <v>-0.02</v>
      </c>
      <c r="E27" s="7" t="n">
        <v>-0.19</v>
      </c>
    </row>
    <row r="28" spans="1:5">
      <c r="A28" s="4" t="s">
        <v>93</v>
      </c>
      <c r="B28" s="5" t="n">
        <v>0</v>
      </c>
      <c r="C28" s="5" t="n">
        <v>0</v>
      </c>
      <c r="D28" s="5" t="n">
        <v>0</v>
      </c>
      <c r="E28" s="8" t="n">
        <v>-0.03</v>
      </c>
    </row>
    <row r="29" spans="1:5">
      <c r="A29" s="4" t="s">
        <v>94</v>
      </c>
      <c r="B29" s="8" t="n">
        <v>-0.06</v>
      </c>
      <c r="C29" s="8" t="n">
        <v>-0.05</v>
      </c>
      <c r="D29" s="8" t="n">
        <v>-0.02</v>
      </c>
      <c r="E29" s="8" t="n">
        <v>-0.22</v>
      </c>
    </row>
    <row r="30" spans="1:5">
      <c r="A30" s="4" t="s">
        <v>95</v>
      </c>
      <c r="B30" s="8" t="n">
        <v>-0.06</v>
      </c>
      <c r="C30" s="8" t="n">
        <v>-0.05</v>
      </c>
      <c r="D30" s="8" t="n">
        <v>-0.02</v>
      </c>
      <c r="E30" s="8" t="n">
        <v>-0.19</v>
      </c>
    </row>
    <row r="31" spans="1:5">
      <c r="A31" s="4" t="s">
        <v>96</v>
      </c>
      <c r="B31" s="5" t="n">
        <v>0</v>
      </c>
      <c r="C31" s="5" t="n">
        <v>0</v>
      </c>
      <c r="D31" s="5" t="n">
        <v>0</v>
      </c>
      <c r="E31" s="8" t="n">
        <v>-0.03</v>
      </c>
    </row>
    <row r="32" spans="1:5">
      <c r="A32" s="4" t="s">
        <v>97</v>
      </c>
      <c r="B32" s="7" t="n">
        <v>-0.06</v>
      </c>
      <c r="C32" s="7" t="n">
        <v>-0.05</v>
      </c>
      <c r="D32" s="7" t="n">
        <v>-0.02</v>
      </c>
      <c r="E32" s="7" t="n">
        <v>-0.22</v>
      </c>
    </row>
    <row r="33" spans="1:5">
      <c r="A33" s="3" t="s">
        <v>98</v>
      </c>
    </row>
    <row r="34" spans="1:5">
      <c r="A34" s="4" t="s">
        <v>99</v>
      </c>
      <c r="B34" s="5" t="n">
        <v>21406487</v>
      </c>
      <c r="C34" s="5" t="n">
        <v>21166799</v>
      </c>
      <c r="D34" s="5" t="n">
        <v>21193793</v>
      </c>
      <c r="E34" s="5" t="n">
        <v>20926120</v>
      </c>
    </row>
    <row r="35" spans="1:5">
      <c r="A35" s="4" t="s">
        <v>100</v>
      </c>
      <c r="B35" s="5" t="n">
        <v>21406487</v>
      </c>
      <c r="C35" s="5" t="n">
        <v>21166799</v>
      </c>
      <c r="D35" s="5" t="n">
        <v>21193793</v>
      </c>
      <c r="E35" s="5" t="n">
        <v>20926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354</v>
      </c>
      <c r="B1" s="2" t="s">
        <v>1</v>
      </c>
    </row>
    <row r="2" spans="1:2">
      <c r="B2" s="2" t="s">
        <v>2</v>
      </c>
    </row>
    <row r="3" spans="1:2">
      <c r="A3" s="4" t="s">
        <v>355</v>
      </c>
    </row>
    <row r="4" spans="1:2">
      <c r="A4" s="3" t="s">
        <v>356</v>
      </c>
    </row>
    <row r="5" spans="1:2">
      <c r="A5" s="4" t="s">
        <v>357</v>
      </c>
      <c r="B5" s="4" t="s">
        <v>319</v>
      </c>
    </row>
    <row r="6" spans="1:2">
      <c r="A6" s="4" t="s">
        <v>358</v>
      </c>
      <c r="B6" s="4" t="s">
        <v>359</v>
      </c>
    </row>
    <row r="7" spans="1:2">
      <c r="A7" s="4" t="s">
        <v>360</v>
      </c>
    </row>
    <row r="8" spans="1:2">
      <c r="A8" s="3" t="s">
        <v>356</v>
      </c>
    </row>
    <row r="9" spans="1:2">
      <c r="A9" s="4" t="s">
        <v>357</v>
      </c>
      <c r="B9" s="4" t="s">
        <v>321</v>
      </c>
    </row>
    <row r="10" spans="1:2">
      <c r="A10" s="4" t="s">
        <v>361</v>
      </c>
      <c r="B10" s="4" t="s">
        <v>319</v>
      </c>
    </row>
    <row r="11" spans="1:2">
      <c r="A11" s="4" t="s">
        <v>358</v>
      </c>
      <c r="B11" s="4" t="s">
        <v>362</v>
      </c>
    </row>
    <row r="12" spans="1:2">
      <c r="A12" s="4" t="s">
        <v>363</v>
      </c>
      <c r="B12" s="4" t="s">
        <v>364</v>
      </c>
    </row>
    <row r="13" spans="1:2">
      <c r="A13" s="4" t="s">
        <v>365</v>
      </c>
    </row>
    <row r="14" spans="1:2">
      <c r="A14" s="3" t="s">
        <v>356</v>
      </c>
    </row>
    <row r="15" spans="1:2">
      <c r="A15" s="4" t="s">
        <v>361</v>
      </c>
      <c r="B1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4</v>
      </c>
      <c r="D1" s="2" t="s">
        <v>30</v>
      </c>
    </row>
    <row r="2" spans="1:4">
      <c r="A2" s="3" t="s">
        <v>153</v>
      </c>
    </row>
    <row r="3" spans="1:4">
      <c r="A3" s="4" t="s">
        <v>367</v>
      </c>
      <c r="B3" s="6" t="n">
        <v>648000</v>
      </c>
      <c r="C3" s="6" t="n">
        <v>537000</v>
      </c>
      <c r="D3" s="6" t="n">
        <v>415000</v>
      </c>
    </row>
    <row r="4" spans="1:4">
      <c r="A4" s="4" t="s">
        <v>368</v>
      </c>
      <c r="B4" s="6" t="n">
        <v>250000</v>
      </c>
      <c r="C4" s="6" t="n">
        <v>0</v>
      </c>
      <c r="D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9</v>
      </c>
      <c r="B1" s="2" t="s">
        <v>2</v>
      </c>
      <c r="C1" s="2" t="s">
        <v>4</v>
      </c>
      <c r="D1" s="2" t="s">
        <v>67</v>
      </c>
      <c r="E1" s="2" t="s">
        <v>30</v>
      </c>
      <c r="F1" s="2" t="s">
        <v>370</v>
      </c>
    </row>
    <row r="2" spans="1:6">
      <c r="A2" s="3" t="s">
        <v>371</v>
      </c>
    </row>
    <row r="3" spans="1:6">
      <c r="A3" s="4" t="s">
        <v>32</v>
      </c>
      <c r="B3" s="6" t="n">
        <v>3393186</v>
      </c>
      <c r="C3" s="6" t="n">
        <v>4594007</v>
      </c>
      <c r="D3" s="6" t="n">
        <v>6289111</v>
      </c>
      <c r="E3" s="6" t="n">
        <v>7427273</v>
      </c>
      <c r="F3" s="6" t="n">
        <v>5274305</v>
      </c>
    </row>
    <row r="4" spans="1:6">
      <c r="A4" s="4" t="s">
        <v>33</v>
      </c>
      <c r="B4" s="5" t="n">
        <v>1765722</v>
      </c>
      <c r="C4" s="5" t="n">
        <v>3377451</v>
      </c>
      <c r="E4" s="5" t="n">
        <v>2794626</v>
      </c>
    </row>
    <row r="5" spans="1:6">
      <c r="A5" s="4" t="s">
        <v>35</v>
      </c>
      <c r="B5" s="5" t="n">
        <v>916162</v>
      </c>
      <c r="C5" s="5" t="n">
        <v>969857</v>
      </c>
      <c r="E5" s="5" t="n">
        <v>682083</v>
      </c>
    </row>
    <row r="6" spans="1:6">
      <c r="A6" s="4" t="s">
        <v>372</v>
      </c>
      <c r="B6" s="5" t="n">
        <v>31828538</v>
      </c>
    </row>
    <row r="7" spans="1:6">
      <c r="A7" s="4" t="s">
        <v>373</v>
      </c>
      <c r="B7" s="5" t="n">
        <v>1568899</v>
      </c>
    </row>
    <row r="8" spans="1:6">
      <c r="A8" s="4" t="s">
        <v>42</v>
      </c>
      <c r="B8" s="5" t="n">
        <v>39472507</v>
      </c>
      <c r="C8" s="5" t="n">
        <v>41230707</v>
      </c>
      <c r="E8" s="5" t="n">
        <v>40505776</v>
      </c>
    </row>
    <row r="9" spans="1:6">
      <c r="A9" s="4" t="s">
        <v>44</v>
      </c>
      <c r="B9" s="5" t="n">
        <v>4170952</v>
      </c>
      <c r="C9" s="5" t="n">
        <v>4466163</v>
      </c>
      <c r="E9" s="5" t="n">
        <v>3977149</v>
      </c>
    </row>
    <row r="10" spans="1:6">
      <c r="A10" s="4" t="s">
        <v>45</v>
      </c>
      <c r="B10" s="5" t="n">
        <v>618945</v>
      </c>
      <c r="C10" s="5" t="n">
        <v>980800</v>
      </c>
      <c r="E10" s="5" t="n">
        <v>631107</v>
      </c>
    </row>
    <row r="11" spans="1:6">
      <c r="A11" s="4" t="s">
        <v>50</v>
      </c>
      <c r="B11" s="5" t="n">
        <v>864177</v>
      </c>
      <c r="C11" s="5" t="n">
        <v>925118</v>
      </c>
      <c r="E11" s="5" t="n">
        <v>1028899</v>
      </c>
    </row>
    <row r="12" spans="1:6">
      <c r="A12" s="4" t="s">
        <v>51</v>
      </c>
      <c r="B12" s="5" t="n">
        <v>5654074</v>
      </c>
      <c r="C12" s="5" t="n">
        <v>6372081</v>
      </c>
      <c r="E12" s="5" t="n">
        <v>5637155</v>
      </c>
    </row>
    <row r="13" spans="1:6">
      <c r="A13" s="4" t="s">
        <v>58</v>
      </c>
      <c r="B13" s="5" t="n">
        <v>33818433</v>
      </c>
      <c r="C13" s="5" t="n">
        <v>34858626</v>
      </c>
      <c r="E13" s="5" t="n">
        <v>34868621</v>
      </c>
      <c r="F13" s="6" t="n">
        <v>38388777</v>
      </c>
    </row>
    <row r="14" spans="1:6">
      <c r="A14" s="4" t="s">
        <v>59</v>
      </c>
      <c r="B14" s="5" t="n">
        <v>39472507</v>
      </c>
      <c r="C14" s="5" t="n">
        <v>41230707</v>
      </c>
      <c r="E14" s="6" t="n">
        <v>40505776</v>
      </c>
    </row>
    <row r="15" spans="1:6">
      <c r="A15" s="4" t="s">
        <v>374</v>
      </c>
    </row>
    <row r="16" spans="1:6">
      <c r="A16" s="3" t="s">
        <v>371</v>
      </c>
    </row>
    <row r="17" spans="1:6">
      <c r="A17" s="4" t="s">
        <v>32</v>
      </c>
      <c r="B17" s="5" t="n">
        <v>0</v>
      </c>
      <c r="C17" s="5" t="n">
        <v>0</v>
      </c>
    </row>
    <row r="18" spans="1:6">
      <c r="A18" s="4" t="s">
        <v>33</v>
      </c>
      <c r="B18" s="5" t="n">
        <v>0</v>
      </c>
    </row>
    <row r="19" spans="1:6">
      <c r="A19" s="4" t="s">
        <v>35</v>
      </c>
      <c r="B19" s="5" t="n">
        <v>-250000</v>
      </c>
    </row>
    <row r="20" spans="1:6">
      <c r="A20" s="4" t="s">
        <v>372</v>
      </c>
      <c r="B20" s="5" t="n">
        <v>250000</v>
      </c>
    </row>
    <row r="21" spans="1:6">
      <c r="A21" s="4" t="s">
        <v>373</v>
      </c>
      <c r="B21" s="5" t="n">
        <v>0</v>
      </c>
    </row>
    <row r="22" spans="1:6">
      <c r="A22" s="4" t="s">
        <v>42</v>
      </c>
      <c r="B22" s="5" t="n">
        <v>0</v>
      </c>
    </row>
    <row r="23" spans="1:6">
      <c r="A23" s="4" t="s">
        <v>44</v>
      </c>
      <c r="B23" s="5" t="n">
        <v>0</v>
      </c>
    </row>
    <row r="24" spans="1:6">
      <c r="A24" s="4" t="s">
        <v>45</v>
      </c>
      <c r="B24" s="5" t="n">
        <v>0</v>
      </c>
    </row>
    <row r="25" spans="1:6">
      <c r="A25" s="4" t="s">
        <v>50</v>
      </c>
      <c r="B25" s="5" t="n">
        <v>0</v>
      </c>
    </row>
    <row r="26" spans="1:6">
      <c r="A26" s="4" t="s">
        <v>51</v>
      </c>
      <c r="B26" s="5" t="n">
        <v>0</v>
      </c>
    </row>
    <row r="27" spans="1:6">
      <c r="A27" s="4" t="s">
        <v>58</v>
      </c>
      <c r="B27" s="5" t="n">
        <v>0</v>
      </c>
    </row>
    <row r="28" spans="1:6">
      <c r="A28" s="4" t="s">
        <v>59</v>
      </c>
      <c r="B28" s="5" t="n">
        <v>0</v>
      </c>
    </row>
    <row r="29" spans="1:6">
      <c r="A29" s="4" t="s">
        <v>375</v>
      </c>
    </row>
    <row r="30" spans="1:6">
      <c r="A30" s="3" t="s">
        <v>371</v>
      </c>
    </row>
    <row r="31" spans="1:6">
      <c r="A31" s="4" t="s">
        <v>32</v>
      </c>
      <c r="B31" s="5" t="n">
        <v>3393186</v>
      </c>
      <c r="C31" s="6" t="n">
        <v>4594007</v>
      </c>
    </row>
    <row r="32" spans="1:6">
      <c r="A32" s="4" t="s">
        <v>33</v>
      </c>
      <c r="B32" s="5" t="n">
        <v>1765722</v>
      </c>
    </row>
    <row r="33" spans="1:6">
      <c r="A33" s="4" t="s">
        <v>35</v>
      </c>
      <c r="B33" s="5" t="n">
        <v>666162</v>
      </c>
    </row>
    <row r="34" spans="1:6">
      <c r="A34" s="4" t="s">
        <v>372</v>
      </c>
      <c r="B34" s="5" t="n">
        <v>32078538</v>
      </c>
    </row>
    <row r="35" spans="1:6">
      <c r="A35" s="4" t="s">
        <v>373</v>
      </c>
      <c r="B35" s="5" t="n">
        <v>1568899</v>
      </c>
    </row>
    <row r="36" spans="1:6">
      <c r="A36" s="4" t="s">
        <v>42</v>
      </c>
      <c r="B36" s="5" t="n">
        <v>39472507</v>
      </c>
    </row>
    <row r="37" spans="1:6">
      <c r="A37" s="4" t="s">
        <v>44</v>
      </c>
      <c r="B37" s="5" t="n">
        <v>4170952</v>
      </c>
    </row>
    <row r="38" spans="1:6">
      <c r="A38" s="4" t="s">
        <v>45</v>
      </c>
      <c r="B38" s="5" t="n">
        <v>618945</v>
      </c>
    </row>
    <row r="39" spans="1:6">
      <c r="A39" s="4" t="s">
        <v>50</v>
      </c>
      <c r="B39" s="5" t="n">
        <v>864177</v>
      </c>
    </row>
    <row r="40" spans="1:6">
      <c r="A40" s="4" t="s">
        <v>51</v>
      </c>
      <c r="B40" s="5" t="n">
        <v>5654074</v>
      </c>
    </row>
    <row r="41" spans="1:6">
      <c r="A41" s="4" t="s">
        <v>58</v>
      </c>
      <c r="B41" s="5" t="n">
        <v>33818433</v>
      </c>
    </row>
    <row r="42" spans="1:6">
      <c r="A42" s="4" t="s">
        <v>59</v>
      </c>
      <c r="B42" s="6" t="n">
        <v>394725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6</v>
      </c>
      <c r="B1" s="2" t="s">
        <v>1</v>
      </c>
      <c r="D1" s="2" t="s">
        <v>66</v>
      </c>
    </row>
    <row r="2" spans="1:5">
      <c r="B2" s="2" t="s">
        <v>2</v>
      </c>
      <c r="C2" s="2" t="s">
        <v>67</v>
      </c>
      <c r="D2" s="2" t="s">
        <v>4</v>
      </c>
      <c r="E2" s="2" t="s">
        <v>30</v>
      </c>
    </row>
    <row r="3" spans="1:5">
      <c r="A3" s="3" t="s">
        <v>377</v>
      </c>
    </row>
    <row r="4" spans="1:5">
      <c r="A4" s="4" t="s">
        <v>69</v>
      </c>
      <c r="B4" s="6" t="n">
        <v>13163048</v>
      </c>
      <c r="C4" s="6" t="n">
        <v>12287174</v>
      </c>
      <c r="D4" s="6" t="n">
        <v>27032964</v>
      </c>
      <c r="E4" s="6" t="n">
        <v>29168128</v>
      </c>
    </row>
    <row r="5" spans="1:5">
      <c r="A5" s="4" t="s">
        <v>378</v>
      </c>
      <c r="B5" s="5" t="n">
        <v>-8298286</v>
      </c>
      <c r="C5" s="5" t="n">
        <v>-7060701</v>
      </c>
      <c r="D5" s="5" t="n">
        <v>-15470617</v>
      </c>
      <c r="E5" s="5" t="n">
        <v>-20401439</v>
      </c>
    </row>
    <row r="6" spans="1:5">
      <c r="A6" s="4" t="s">
        <v>379</v>
      </c>
      <c r="B6" s="5" t="n">
        <v>-6458648</v>
      </c>
    </row>
    <row r="7" spans="1:5">
      <c r="A7" s="4" t="s">
        <v>380</v>
      </c>
      <c r="B7" s="5" t="n">
        <v>318060</v>
      </c>
      <c r="C7" s="5" t="n">
        <v>-18595</v>
      </c>
      <c r="D7" s="5" t="n">
        <v>-27609</v>
      </c>
      <c r="E7" s="5" t="n">
        <v>-13480</v>
      </c>
    </row>
    <row r="8" spans="1:5">
      <c r="A8" s="4" t="s">
        <v>90</v>
      </c>
      <c r="B8" s="5" t="n">
        <v>-1275826</v>
      </c>
      <c r="C8" s="6" t="n">
        <v>-962427</v>
      </c>
      <c r="D8" s="6" t="n">
        <v>-453477</v>
      </c>
      <c r="E8" s="6" t="n">
        <v>-4525761</v>
      </c>
    </row>
    <row r="9" spans="1:5">
      <c r="A9" s="4" t="s">
        <v>374</v>
      </c>
    </row>
    <row r="10" spans="1:5">
      <c r="A10" s="3" t="s">
        <v>377</v>
      </c>
    </row>
    <row r="11" spans="1:5">
      <c r="A11" s="4" t="s">
        <v>69</v>
      </c>
      <c r="B11" s="5" t="n">
        <v>0</v>
      </c>
    </row>
    <row r="12" spans="1:5">
      <c r="A12" s="4" t="s">
        <v>378</v>
      </c>
      <c r="B12" s="5" t="n">
        <v>0</v>
      </c>
    </row>
    <row r="13" spans="1:5">
      <c r="A13" s="4" t="s">
        <v>379</v>
      </c>
      <c r="B13" s="5" t="n">
        <v>0</v>
      </c>
    </row>
    <row r="14" spans="1:5">
      <c r="A14" s="4" t="s">
        <v>380</v>
      </c>
      <c r="B14" s="5" t="n">
        <v>0</v>
      </c>
    </row>
    <row r="15" spans="1:5">
      <c r="A15" s="4" t="s">
        <v>90</v>
      </c>
      <c r="B15" s="5" t="n">
        <v>0</v>
      </c>
    </row>
    <row r="16" spans="1:5">
      <c r="A16" s="4" t="s">
        <v>375</v>
      </c>
    </row>
    <row r="17" spans="1:5">
      <c r="A17" s="3" t="s">
        <v>377</v>
      </c>
    </row>
    <row r="18" spans="1:5">
      <c r="A18" s="4" t="s">
        <v>69</v>
      </c>
      <c r="B18" s="5" t="n">
        <v>13163048</v>
      </c>
    </row>
    <row r="19" spans="1:5">
      <c r="A19" s="4" t="s">
        <v>378</v>
      </c>
      <c r="B19" s="5" t="n">
        <v>-8298286</v>
      </c>
    </row>
    <row r="20" spans="1:5">
      <c r="A20" s="4" t="s">
        <v>379</v>
      </c>
      <c r="B20" s="5" t="n">
        <v>-6458648</v>
      </c>
    </row>
    <row r="21" spans="1:5">
      <c r="A21" s="4" t="s">
        <v>380</v>
      </c>
      <c r="B21" s="5" t="n">
        <v>318060</v>
      </c>
    </row>
    <row r="22" spans="1:5">
      <c r="A22" s="4" t="s">
        <v>90</v>
      </c>
      <c r="B22" s="6" t="n">
        <v>-12758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1</v>
      </c>
      <c r="B1" s="2" t="s">
        <v>1</v>
      </c>
      <c r="D1" s="2" t="s">
        <v>66</v>
      </c>
    </row>
    <row r="2" spans="1:5">
      <c r="B2" s="2" t="s">
        <v>2</v>
      </c>
      <c r="C2" s="2" t="s">
        <v>67</v>
      </c>
      <c r="D2" s="2" t="s">
        <v>4</v>
      </c>
      <c r="E2" s="2" t="s">
        <v>30</v>
      </c>
    </row>
    <row r="3" spans="1:5">
      <c r="A3" s="3" t="s">
        <v>382</v>
      </c>
    </row>
    <row r="4" spans="1:5">
      <c r="A4" s="4" t="s">
        <v>90</v>
      </c>
      <c r="B4" s="6" t="n">
        <v>-1275826</v>
      </c>
      <c r="C4" s="6" t="n">
        <v>-962427</v>
      </c>
      <c r="D4" s="6" t="n">
        <v>-453477</v>
      </c>
      <c r="E4" s="6" t="n">
        <v>-4525761</v>
      </c>
    </row>
    <row r="5" spans="1:5">
      <c r="A5" s="4" t="s">
        <v>383</v>
      </c>
      <c r="B5" s="5" t="n">
        <v>594307</v>
      </c>
    </row>
    <row r="6" spans="1:5">
      <c r="A6" s="3" t="s">
        <v>384</v>
      </c>
    </row>
    <row r="7" spans="1:5">
      <c r="A7" s="4" t="s">
        <v>129</v>
      </c>
      <c r="B7" s="5" t="n">
        <v>1483048</v>
      </c>
      <c r="C7" s="5" t="n">
        <v>718192</v>
      </c>
      <c r="D7" s="5" t="n">
        <v>-732825</v>
      </c>
      <c r="E7" s="5" t="n">
        <v>1447325</v>
      </c>
    </row>
    <row r="8" spans="1:5">
      <c r="A8" s="4" t="s">
        <v>130</v>
      </c>
      <c r="B8" s="5" t="n">
        <v>-854921</v>
      </c>
      <c r="C8" s="5" t="n">
        <v>-1149660</v>
      </c>
      <c r="D8" s="5" t="n">
        <v>-3503032</v>
      </c>
      <c r="E8" s="5" t="n">
        <v>3998003</v>
      </c>
    </row>
    <row r="9" spans="1:5">
      <c r="A9" s="4" t="s">
        <v>131</v>
      </c>
      <c r="B9" s="5" t="n">
        <v>-271195</v>
      </c>
      <c r="C9" s="5" t="n">
        <v>42044</v>
      </c>
      <c r="D9" s="5" t="n">
        <v>-36250</v>
      </c>
      <c r="E9" s="5" t="n">
        <v>162157</v>
      </c>
    </row>
    <row r="10" spans="1:5">
      <c r="A10" s="4" t="s">
        <v>44</v>
      </c>
      <c r="B10" s="5" t="n">
        <v>-295211</v>
      </c>
      <c r="C10" s="5" t="n">
        <v>-112171</v>
      </c>
      <c r="D10" s="5" t="n">
        <v>489014</v>
      </c>
      <c r="E10" s="5" t="n">
        <v>654001</v>
      </c>
    </row>
    <row r="11" spans="1:5">
      <c r="A11" s="4" t="s">
        <v>48</v>
      </c>
      <c r="B11" s="5" t="n">
        <v>-70475</v>
      </c>
      <c r="C11" s="5" t="n">
        <v>-62307</v>
      </c>
      <c r="D11" s="5" t="n">
        <v>-131390</v>
      </c>
      <c r="E11" s="5" t="n">
        <v>-99656</v>
      </c>
    </row>
    <row r="12" spans="1:5">
      <c r="A12" s="4" t="s">
        <v>49</v>
      </c>
      <c r="B12" s="5" t="n">
        <v>9534</v>
      </c>
      <c r="C12" s="5" t="n">
        <v>18595</v>
      </c>
      <c r="D12" s="5" t="n">
        <v>27609</v>
      </c>
      <c r="E12" s="5" t="n">
        <v>13480</v>
      </c>
    </row>
    <row r="13" spans="1:5">
      <c r="A13" s="4" t="s">
        <v>45</v>
      </c>
      <c r="B13" s="5" t="n">
        <v>-361855</v>
      </c>
      <c r="C13" s="5" t="n">
        <v>45948</v>
      </c>
      <c r="D13" s="5" t="n">
        <v>349693</v>
      </c>
      <c r="E13" s="5" t="n">
        <v>-333731</v>
      </c>
    </row>
    <row r="14" spans="1:5">
      <c r="A14" s="4" t="s">
        <v>134</v>
      </c>
      <c r="B14" s="5" t="n">
        <v>-1042594</v>
      </c>
      <c r="C14" s="5" t="n">
        <v>-910536</v>
      </c>
      <c r="D14" s="5" t="n">
        <v>-2560375</v>
      </c>
      <c r="E14" s="5" t="n">
        <v>2209123</v>
      </c>
    </row>
    <row r="15" spans="1:5">
      <c r="A15" s="4" t="s">
        <v>136</v>
      </c>
      <c r="B15" s="5" t="n">
        <v>-130649</v>
      </c>
      <c r="C15" s="5" t="n">
        <v>-226633</v>
      </c>
      <c r="D15" s="5" t="n">
        <v>-271390</v>
      </c>
      <c r="E15" s="5" t="n">
        <v>-421761</v>
      </c>
    </row>
    <row r="16" spans="1:5">
      <c r="A16" s="4" t="s">
        <v>137</v>
      </c>
      <c r="B16" s="5" t="n">
        <v>-27578</v>
      </c>
      <c r="C16" s="5" t="n">
        <v>-993</v>
      </c>
      <c r="D16" s="5" t="n">
        <v>-1501</v>
      </c>
      <c r="E16" s="5" t="n">
        <v>-5615</v>
      </c>
    </row>
    <row r="17" spans="1:5">
      <c r="A17" s="4" t="s">
        <v>141</v>
      </c>
      <c r="B17" s="5" t="n">
        <v>-158227</v>
      </c>
      <c r="C17" s="5" t="n">
        <v>-227626</v>
      </c>
      <c r="D17" s="5" t="n">
        <v>-272891</v>
      </c>
      <c r="E17" s="5" t="n">
        <v>-58455</v>
      </c>
    </row>
    <row r="18" spans="1:5">
      <c r="A18" s="4" t="s">
        <v>144</v>
      </c>
      <c r="B18" s="5" t="n">
        <v>-1200821</v>
      </c>
      <c r="C18" s="5" t="n">
        <v>-1138162</v>
      </c>
      <c r="D18" s="5" t="n">
        <v>-2833266</v>
      </c>
      <c r="E18" s="5" t="n">
        <v>2152968</v>
      </c>
    </row>
    <row r="19" spans="1:5">
      <c r="A19" s="4" t="s">
        <v>145</v>
      </c>
      <c r="B19" s="5" t="n">
        <v>4594007</v>
      </c>
      <c r="C19" s="5" t="n">
        <v>7427273</v>
      </c>
      <c r="D19" s="5" t="n">
        <v>7427273</v>
      </c>
      <c r="E19" s="5" t="n">
        <v>5274305</v>
      </c>
    </row>
    <row r="20" spans="1:5">
      <c r="A20" s="4" t="s">
        <v>146</v>
      </c>
      <c r="B20" s="5" t="n">
        <v>3393186</v>
      </c>
      <c r="C20" s="6" t="n">
        <v>6289111</v>
      </c>
      <c r="D20" s="5" t="n">
        <v>4594007</v>
      </c>
      <c r="E20" s="6" t="n">
        <v>7427273</v>
      </c>
    </row>
    <row r="21" spans="1:5">
      <c r="A21" s="4" t="s">
        <v>374</v>
      </c>
    </row>
    <row r="22" spans="1:5">
      <c r="A22" s="3" t="s">
        <v>382</v>
      </c>
    </row>
    <row r="23" spans="1:5">
      <c r="A23" s="4" t="s">
        <v>90</v>
      </c>
      <c r="B23" s="5" t="n">
        <v>0</v>
      </c>
    </row>
    <row r="24" spans="1:5">
      <c r="A24" s="4" t="s">
        <v>383</v>
      </c>
      <c r="B24" s="5" t="n">
        <v>0</v>
      </c>
    </row>
    <row r="25" spans="1:5">
      <c r="A25" s="3" t="s">
        <v>384</v>
      </c>
    </row>
    <row r="26" spans="1:5">
      <c r="A26" s="4" t="s">
        <v>129</v>
      </c>
      <c r="B26" s="5" t="n">
        <v>0</v>
      </c>
    </row>
    <row r="27" spans="1:5">
      <c r="A27" s="4" t="s">
        <v>130</v>
      </c>
      <c r="B27" s="5" t="n">
        <v>250000</v>
      </c>
    </row>
    <row r="28" spans="1:5">
      <c r="A28" s="4" t="s">
        <v>131</v>
      </c>
      <c r="B28" s="5" t="n">
        <v>-250000</v>
      </c>
    </row>
    <row r="29" spans="1:5">
      <c r="A29" s="4" t="s">
        <v>44</v>
      </c>
      <c r="B29" s="5" t="n">
        <v>0</v>
      </c>
    </row>
    <row r="30" spans="1:5">
      <c r="A30" s="4" t="s">
        <v>48</v>
      </c>
      <c r="B30" s="5" t="n">
        <v>0</v>
      </c>
    </row>
    <row r="31" spans="1:5">
      <c r="A31" s="4" t="s">
        <v>49</v>
      </c>
      <c r="B31" s="5" t="n">
        <v>0</v>
      </c>
    </row>
    <row r="32" spans="1:5">
      <c r="A32" s="4" t="s">
        <v>45</v>
      </c>
      <c r="B32" s="5" t="n">
        <v>0</v>
      </c>
    </row>
    <row r="33" spans="1:5">
      <c r="A33" s="4" t="s">
        <v>134</v>
      </c>
      <c r="B33" s="5" t="n">
        <v>0</v>
      </c>
    </row>
    <row r="34" spans="1:5">
      <c r="A34" s="4" t="s">
        <v>136</v>
      </c>
      <c r="B34" s="5" t="n">
        <v>0</v>
      </c>
    </row>
    <row r="35" spans="1:5">
      <c r="A35" s="4" t="s">
        <v>137</v>
      </c>
      <c r="B35" s="5" t="n">
        <v>0</v>
      </c>
    </row>
    <row r="36" spans="1:5">
      <c r="A36" s="4" t="s">
        <v>141</v>
      </c>
      <c r="B36" s="5" t="n">
        <v>0</v>
      </c>
    </row>
    <row r="37" spans="1:5">
      <c r="A37" s="4" t="s">
        <v>144</v>
      </c>
      <c r="B37" s="5" t="n">
        <v>0</v>
      </c>
    </row>
    <row r="38" spans="1:5">
      <c r="A38" s="4" t="s">
        <v>145</v>
      </c>
      <c r="B38" s="5" t="n">
        <v>0</v>
      </c>
    </row>
    <row r="39" spans="1:5">
      <c r="A39" s="4" t="s">
        <v>146</v>
      </c>
      <c r="B39" s="5" t="n">
        <v>0</v>
      </c>
      <c r="D39" s="5" t="n">
        <v>0</v>
      </c>
    </row>
    <row r="40" spans="1:5">
      <c r="A40" s="4" t="s">
        <v>375</v>
      </c>
    </row>
    <row r="41" spans="1:5">
      <c r="A41" s="3" t="s">
        <v>382</v>
      </c>
    </row>
    <row r="42" spans="1:5">
      <c r="A42" s="4" t="s">
        <v>90</v>
      </c>
      <c r="B42" s="5" t="n">
        <v>-1275826</v>
      </c>
    </row>
    <row r="43" spans="1:5">
      <c r="A43" s="4" t="s">
        <v>383</v>
      </c>
      <c r="B43" s="5" t="n">
        <v>594307</v>
      </c>
    </row>
    <row r="44" spans="1:5">
      <c r="A44" s="3" t="s">
        <v>384</v>
      </c>
    </row>
    <row r="45" spans="1:5">
      <c r="A45" s="4" t="s">
        <v>129</v>
      </c>
      <c r="B45" s="5" t="n">
        <v>1483048</v>
      </c>
    </row>
    <row r="46" spans="1:5">
      <c r="A46" s="4" t="s">
        <v>130</v>
      </c>
      <c r="B46" s="5" t="n">
        <v>-604921</v>
      </c>
    </row>
    <row r="47" spans="1:5">
      <c r="A47" s="4" t="s">
        <v>131</v>
      </c>
      <c r="B47" s="5" t="n">
        <v>-521195</v>
      </c>
    </row>
    <row r="48" spans="1:5">
      <c r="A48" s="4" t="s">
        <v>44</v>
      </c>
      <c r="B48" s="5" t="n">
        <v>-295211</v>
      </c>
    </row>
    <row r="49" spans="1:5">
      <c r="A49" s="4" t="s">
        <v>48</v>
      </c>
      <c r="B49" s="5" t="n">
        <v>-70475</v>
      </c>
    </row>
    <row r="50" spans="1:5">
      <c r="A50" s="4" t="s">
        <v>49</v>
      </c>
      <c r="B50" s="5" t="n">
        <v>9534</v>
      </c>
    </row>
    <row r="51" spans="1:5">
      <c r="A51" s="4" t="s">
        <v>45</v>
      </c>
      <c r="B51" s="5" t="n">
        <v>-361855</v>
      </c>
    </row>
    <row r="52" spans="1:5">
      <c r="A52" s="4" t="s">
        <v>134</v>
      </c>
      <c r="B52" s="5" t="n">
        <v>-1042594</v>
      </c>
    </row>
    <row r="53" spans="1:5">
      <c r="A53" s="4" t="s">
        <v>136</v>
      </c>
      <c r="B53" s="5" t="n">
        <v>-130649</v>
      </c>
    </row>
    <row r="54" spans="1:5">
      <c r="A54" s="4" t="s">
        <v>137</v>
      </c>
      <c r="B54" s="5" t="n">
        <v>-27578</v>
      </c>
    </row>
    <row r="55" spans="1:5">
      <c r="A55" s="4" t="s">
        <v>141</v>
      </c>
      <c r="B55" s="5" t="n">
        <v>-158227</v>
      </c>
    </row>
    <row r="56" spans="1:5">
      <c r="A56" s="4" t="s">
        <v>144</v>
      </c>
      <c r="B56" s="5" t="n">
        <v>-1200821</v>
      </c>
    </row>
    <row r="57" spans="1:5">
      <c r="A57" s="4" t="s">
        <v>145</v>
      </c>
      <c r="B57" s="5" t="n">
        <v>4594007</v>
      </c>
    </row>
    <row r="58" spans="1:5">
      <c r="A58" s="4" t="s">
        <v>146</v>
      </c>
      <c r="B58" s="6" t="n">
        <v>3393186</v>
      </c>
      <c r="D58" s="6" t="n">
        <v>45940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5</v>
      </c>
      <c r="B1" s="2" t="s">
        <v>1</v>
      </c>
      <c r="D1" s="2" t="s">
        <v>66</v>
      </c>
    </row>
    <row r="2" spans="1:5">
      <c r="B2" s="2" t="s">
        <v>2</v>
      </c>
      <c r="C2" s="2" t="s">
        <v>67</v>
      </c>
      <c r="D2" s="2" t="s">
        <v>4</v>
      </c>
      <c r="E2" s="2" t="s">
        <v>30</v>
      </c>
    </row>
    <row r="3" spans="1:5">
      <c r="A3" s="4" t="s">
        <v>386</v>
      </c>
    </row>
    <row r="4" spans="1:5">
      <c r="A4" s="3" t="s">
        <v>387</v>
      </c>
    </row>
    <row r="5" spans="1:5">
      <c r="A5" s="4" t="s">
        <v>388</v>
      </c>
      <c r="B5" s="6" t="n">
        <v>154000</v>
      </c>
      <c r="C5" s="6" t="n">
        <v>36000</v>
      </c>
      <c r="D5" s="6" t="n">
        <v>210000</v>
      </c>
      <c r="E5" s="6" t="n">
        <v>126000</v>
      </c>
    </row>
    <row r="6" spans="1:5">
      <c r="A6" s="4" t="s">
        <v>389</v>
      </c>
    </row>
    <row r="7" spans="1:5">
      <c r="A7" s="3" t="s">
        <v>387</v>
      </c>
    </row>
    <row r="8" spans="1:5">
      <c r="A8" s="4" t="s">
        <v>388</v>
      </c>
      <c r="B8" s="6" t="n">
        <v>1090000</v>
      </c>
      <c r="C8" s="6" t="n">
        <v>855000</v>
      </c>
      <c r="D8" s="6" t="n">
        <v>1940000</v>
      </c>
      <c r="E8" s="5" t="n">
        <v>2590000</v>
      </c>
    </row>
    <row r="9" spans="1:5">
      <c r="A9" s="4" t="s">
        <v>390</v>
      </c>
    </row>
    <row r="10" spans="1:5">
      <c r="A10" s="3" t="s">
        <v>387</v>
      </c>
    </row>
    <row r="11" spans="1:5">
      <c r="A11" s="4" t="s">
        <v>388</v>
      </c>
      <c r="E11" s="6" t="n">
        <v>5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66</v>
      </c>
    </row>
    <row r="2" spans="1:3">
      <c r="B2" s="2" t="s">
        <v>2</v>
      </c>
      <c r="C2" s="2" t="s">
        <v>4</v>
      </c>
    </row>
    <row r="3" spans="1:3">
      <c r="A3" s="3" t="s">
        <v>396</v>
      </c>
    </row>
    <row r="4" spans="1:3">
      <c r="A4" s="4" t="s">
        <v>397</v>
      </c>
      <c r="B4" s="4" t="s">
        <v>398</v>
      </c>
      <c r="C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0</v>
      </c>
      <c r="B1" s="2" t="s">
        <v>1</v>
      </c>
      <c r="D1" s="2" t="s">
        <v>66</v>
      </c>
    </row>
    <row r="2" spans="1:5">
      <c r="B2" s="2" t="s">
        <v>2</v>
      </c>
      <c r="C2" s="2" t="s">
        <v>67</v>
      </c>
      <c r="D2" s="2" t="s">
        <v>4</v>
      </c>
      <c r="E2" s="2" t="s">
        <v>30</v>
      </c>
    </row>
    <row r="3" spans="1:5">
      <c r="A3" s="3" t="s">
        <v>401</v>
      </c>
    </row>
    <row r="4" spans="1:5">
      <c r="A4" s="4" t="s">
        <v>85</v>
      </c>
      <c r="B4" s="6" t="n">
        <v>-1275826</v>
      </c>
      <c r="C4" s="6" t="n">
        <v>-962427</v>
      </c>
      <c r="D4" s="6" t="n">
        <v>-453477</v>
      </c>
      <c r="E4" s="6" t="n">
        <v>-3952035</v>
      </c>
    </row>
    <row r="5" spans="1:5">
      <c r="A5" s="4" t="s">
        <v>89</v>
      </c>
      <c r="B5" s="5" t="n">
        <v>0</v>
      </c>
      <c r="C5" s="5" t="n">
        <v>0</v>
      </c>
      <c r="D5" s="5" t="n">
        <v>0</v>
      </c>
      <c r="E5" s="5" t="n">
        <v>-573726</v>
      </c>
    </row>
    <row r="6" spans="1:5">
      <c r="A6" s="4" t="s">
        <v>90</v>
      </c>
      <c r="B6" s="6" t="n">
        <v>-1275826</v>
      </c>
      <c r="C6" s="6" t="n">
        <v>-962427</v>
      </c>
      <c r="D6" s="6" t="n">
        <v>-453477</v>
      </c>
      <c r="E6" s="6" t="n">
        <v>-4525761</v>
      </c>
    </row>
    <row r="7" spans="1:5">
      <c r="A7" s="3" t="s">
        <v>402</v>
      </c>
    </row>
    <row r="8" spans="1:5">
      <c r="A8" s="4" t="s">
        <v>99</v>
      </c>
      <c r="B8" s="5" t="n">
        <v>21406487</v>
      </c>
      <c r="C8" s="5" t="n">
        <v>21166799</v>
      </c>
      <c r="D8" s="5" t="n">
        <v>21193793</v>
      </c>
      <c r="E8" s="5" t="n">
        <v>20926120</v>
      </c>
    </row>
    <row r="9" spans="1:5">
      <c r="A9" s="4" t="s">
        <v>403</v>
      </c>
      <c r="B9" s="5" t="n">
        <v>0</v>
      </c>
      <c r="C9" s="5" t="n">
        <v>0</v>
      </c>
      <c r="D9" s="5" t="n">
        <v>0</v>
      </c>
      <c r="E9" s="5" t="n">
        <v>0</v>
      </c>
    </row>
    <row r="10" spans="1:5">
      <c r="A10" s="4" t="s">
        <v>100</v>
      </c>
      <c r="B10" s="5" t="n">
        <v>21406487</v>
      </c>
      <c r="C10" s="5" t="n">
        <v>21166799</v>
      </c>
      <c r="D10" s="5" t="n">
        <v>21193793</v>
      </c>
      <c r="E10" s="5" t="n">
        <v>20926120</v>
      </c>
    </row>
    <row r="11" spans="1:5">
      <c r="A11" s="3" t="s">
        <v>404</v>
      </c>
    </row>
    <row r="12" spans="1:5">
      <c r="A12" s="4" t="s">
        <v>92</v>
      </c>
      <c r="B12" s="7" t="n">
        <v>-0.06</v>
      </c>
      <c r="C12" s="7" t="n">
        <v>-0.05</v>
      </c>
      <c r="D12" s="7" t="n">
        <v>-0.02</v>
      </c>
      <c r="E12" s="7" t="n">
        <v>-0.19</v>
      </c>
    </row>
    <row r="13" spans="1:5">
      <c r="A13" s="4" t="s">
        <v>93</v>
      </c>
      <c r="B13" s="5" t="n">
        <v>0</v>
      </c>
      <c r="C13" s="5" t="n">
        <v>0</v>
      </c>
      <c r="D13" s="5" t="n">
        <v>0</v>
      </c>
      <c r="E13" s="8" t="n">
        <v>-0.03</v>
      </c>
    </row>
    <row r="14" spans="1:5">
      <c r="A14" s="4" t="s">
        <v>94</v>
      </c>
      <c r="B14" s="8" t="n">
        <v>-0.06</v>
      </c>
      <c r="C14" s="8" t="n">
        <v>-0.05</v>
      </c>
      <c r="D14" s="8" t="n">
        <v>-0.02</v>
      </c>
      <c r="E14" s="8" t="n">
        <v>-0.22</v>
      </c>
    </row>
    <row r="15" spans="1:5">
      <c r="A15" s="4" t="s">
        <v>95</v>
      </c>
      <c r="B15" s="8" t="n">
        <v>-0.06</v>
      </c>
      <c r="C15" s="8" t="n">
        <v>-0.05</v>
      </c>
      <c r="D15" s="8" t="n">
        <v>-0.02</v>
      </c>
      <c r="E15" s="8" t="n">
        <v>-0.19</v>
      </c>
    </row>
    <row r="16" spans="1:5">
      <c r="A16" s="4" t="s">
        <v>96</v>
      </c>
      <c r="B16" s="5" t="n">
        <v>0</v>
      </c>
      <c r="C16" s="5" t="n">
        <v>0</v>
      </c>
      <c r="D16" s="5" t="n">
        <v>0</v>
      </c>
      <c r="E16" s="8" t="n">
        <v>-0.03</v>
      </c>
    </row>
    <row r="17" spans="1:5">
      <c r="A17" s="4" t="s">
        <v>97</v>
      </c>
      <c r="B17" s="7" t="n">
        <v>-0.06</v>
      </c>
      <c r="C17" s="7" t="n">
        <v>-0.05</v>
      </c>
      <c r="D17" s="7" t="n">
        <v>-0.02</v>
      </c>
      <c r="E17" s="7" t="n">
        <v>-0.22</v>
      </c>
    </row>
    <row r="18" spans="1:5">
      <c r="A18" s="4" t="s">
        <v>405</v>
      </c>
    </row>
    <row r="19" spans="1:5">
      <c r="A19" s="3" t="s">
        <v>406</v>
      </c>
    </row>
    <row r="20" spans="1:5">
      <c r="A20" s="4" t="s">
        <v>407</v>
      </c>
      <c r="B20" s="5" t="n">
        <v>2390000</v>
      </c>
      <c r="C20" s="5" t="n">
        <v>2160000</v>
      </c>
      <c r="D20" s="5" t="n">
        <v>2380000</v>
      </c>
      <c r="E20" s="5" t="n">
        <v>2130000</v>
      </c>
    </row>
    <row r="21" spans="1:5">
      <c r="A21" s="4" t="s">
        <v>408</v>
      </c>
    </row>
    <row r="22" spans="1:5">
      <c r="A22" s="3" t="s">
        <v>406</v>
      </c>
    </row>
    <row r="23" spans="1:5">
      <c r="A23" s="4" t="s">
        <v>407</v>
      </c>
      <c r="B23" s="5" t="n">
        <v>264000</v>
      </c>
      <c r="C23" s="5" t="n">
        <v>412000</v>
      </c>
      <c r="D23" s="5" t="n">
        <v>355000</v>
      </c>
      <c r="E23" s="5" t="n">
        <v>35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09</v>
      </c>
      <c r="B1" s="2" t="s">
        <v>1</v>
      </c>
      <c r="D1" s="2" t="s">
        <v>66</v>
      </c>
    </row>
    <row r="2" spans="1:5">
      <c r="B2" s="2" t="s">
        <v>410</v>
      </c>
      <c r="C2" s="2" t="s">
        <v>411</v>
      </c>
      <c r="D2" s="2" t="s">
        <v>412</v>
      </c>
      <c r="E2" s="2" t="s">
        <v>413</v>
      </c>
    </row>
    <row r="3" spans="1:5">
      <c r="A3" s="3" t="s">
        <v>156</v>
      </c>
    </row>
    <row r="4" spans="1:5">
      <c r="A4" s="4" t="s">
        <v>414</v>
      </c>
      <c r="B4" s="5" t="n">
        <v>2</v>
      </c>
    </row>
    <row r="5" spans="1:5">
      <c r="A5" s="4" t="s">
        <v>415</v>
      </c>
      <c r="B5" s="5" t="n">
        <v>2</v>
      </c>
    </row>
    <row r="6" spans="1:5">
      <c r="A6" s="3" t="s">
        <v>416</v>
      </c>
    </row>
    <row r="7" spans="1:5">
      <c r="A7" s="4" t="s">
        <v>69</v>
      </c>
      <c r="B7" s="6" t="n">
        <v>13163048</v>
      </c>
      <c r="C7" s="6" t="n">
        <v>12287174</v>
      </c>
      <c r="D7" s="6" t="n">
        <v>27032964</v>
      </c>
      <c r="E7" s="6" t="n">
        <v>29168128</v>
      </c>
    </row>
    <row r="8" spans="1:5">
      <c r="A8" s="4" t="s">
        <v>417</v>
      </c>
      <c r="B8" s="5" t="n">
        <v>8298286</v>
      </c>
      <c r="C8" s="5" t="n">
        <v>7060701</v>
      </c>
      <c r="D8" s="5" t="n">
        <v>15470617</v>
      </c>
      <c r="E8" s="5" t="n">
        <v>20401439</v>
      </c>
    </row>
    <row r="9" spans="1:5">
      <c r="A9" s="4" t="s">
        <v>418</v>
      </c>
      <c r="B9" s="5" t="n">
        <v>-1593588</v>
      </c>
      <c r="C9" s="5" t="n">
        <v>-943740</v>
      </c>
      <c r="D9" s="5" t="n">
        <v>-608544</v>
      </c>
      <c r="E9" s="5" t="n">
        <v>-3936818</v>
      </c>
    </row>
    <row r="10" spans="1:5">
      <c r="A10" s="4" t="s">
        <v>123</v>
      </c>
      <c r="B10" s="5" t="n">
        <v>229993</v>
      </c>
      <c r="C10" s="5" t="n">
        <v>214164</v>
      </c>
      <c r="D10" s="5" t="n">
        <v>422018</v>
      </c>
      <c r="E10" s="5" t="n">
        <v>557393</v>
      </c>
    </row>
    <row r="11" spans="1:5">
      <c r="A11" s="4" t="s">
        <v>419</v>
      </c>
      <c r="B11" s="5" t="n">
        <v>130649</v>
      </c>
      <c r="C11" s="5" t="n">
        <v>226633</v>
      </c>
      <c r="D11" s="5" t="n">
        <v>271390</v>
      </c>
      <c r="E11" s="5" t="n">
        <v>421761</v>
      </c>
    </row>
    <row r="12" spans="1:5">
      <c r="A12" s="4" t="s">
        <v>420</v>
      </c>
    </row>
    <row r="13" spans="1:5">
      <c r="A13" s="3" t="s">
        <v>416</v>
      </c>
    </row>
    <row r="14" spans="1:5">
      <c r="A14" s="4" t="s">
        <v>69</v>
      </c>
      <c r="B14" s="5" t="n">
        <v>13163048</v>
      </c>
      <c r="C14" s="5" t="n">
        <v>12287174</v>
      </c>
      <c r="D14" s="5" t="n">
        <v>27032964</v>
      </c>
      <c r="E14" s="5" t="n">
        <v>29168128</v>
      </c>
    </row>
    <row r="15" spans="1:5">
      <c r="A15" s="4" t="s">
        <v>417</v>
      </c>
      <c r="B15" s="5" t="n">
        <v>7075457</v>
      </c>
      <c r="C15" s="5" t="n">
        <v>6020041</v>
      </c>
      <c r="D15" s="5" t="n">
        <v>13751503</v>
      </c>
      <c r="E15" s="5" t="n">
        <v>18065537</v>
      </c>
    </row>
    <row r="16" spans="1:5">
      <c r="A16" s="4" t="s">
        <v>421</v>
      </c>
      <c r="B16" s="5" t="n">
        <v>6087591</v>
      </c>
      <c r="C16" s="5" t="n">
        <v>6267133</v>
      </c>
      <c r="D16" s="5" t="n">
        <v>13281461</v>
      </c>
      <c r="E16" s="5" t="n">
        <v>11102591</v>
      </c>
    </row>
    <row r="17" spans="1:5">
      <c r="A17" s="4" t="s">
        <v>418</v>
      </c>
      <c r="B17" s="5" t="n">
        <v>-1593588</v>
      </c>
      <c r="C17" s="5" t="n">
        <v>-943740</v>
      </c>
      <c r="D17" s="5" t="n">
        <v>-608544</v>
      </c>
      <c r="E17" s="5" t="n">
        <v>-3936818</v>
      </c>
    </row>
    <row r="18" spans="1:5">
      <c r="A18" s="4" t="s">
        <v>123</v>
      </c>
      <c r="B18" s="5" t="n">
        <v>229993</v>
      </c>
      <c r="C18" s="5" t="n">
        <v>214164</v>
      </c>
      <c r="D18" s="5" t="n">
        <v>422018</v>
      </c>
      <c r="E18" s="5" t="n">
        <v>557393</v>
      </c>
    </row>
    <row r="19" spans="1:5">
      <c r="A19" s="4" t="s">
        <v>419</v>
      </c>
      <c r="B19" s="5" t="n">
        <v>130649</v>
      </c>
      <c r="C19" s="5" t="n">
        <v>226633</v>
      </c>
      <c r="D19" s="5" t="n">
        <v>271390</v>
      </c>
      <c r="E19" s="5" t="n">
        <v>421761</v>
      </c>
    </row>
    <row r="20" spans="1:5">
      <c r="A20" s="4" t="s">
        <v>422</v>
      </c>
    </row>
    <row r="21" spans="1:5">
      <c r="A21" s="3" t="s">
        <v>416</v>
      </c>
    </row>
    <row r="22" spans="1:5">
      <c r="A22" s="4" t="s">
        <v>69</v>
      </c>
      <c r="B22" s="5" t="n">
        <v>6999998</v>
      </c>
      <c r="C22" s="5" t="n">
        <v>8672363</v>
      </c>
      <c r="D22" s="5" t="n">
        <v>16580748</v>
      </c>
      <c r="E22" s="5" t="n">
        <v>21451728</v>
      </c>
    </row>
    <row r="23" spans="1:5">
      <c r="A23" s="4" t="s">
        <v>417</v>
      </c>
      <c r="B23" s="5" t="n">
        <v>3640224</v>
      </c>
      <c r="C23" s="5" t="n">
        <v>4403274</v>
      </c>
      <c r="D23" s="5" t="n">
        <v>8524843</v>
      </c>
      <c r="E23" s="5" t="n">
        <v>13916749</v>
      </c>
    </row>
    <row r="24" spans="1:5">
      <c r="A24" s="4" t="s">
        <v>421</v>
      </c>
      <c r="B24" s="5" t="n">
        <v>3359774</v>
      </c>
      <c r="C24" s="5" t="n">
        <v>4269089</v>
      </c>
      <c r="D24" s="5" t="n">
        <v>8055905</v>
      </c>
      <c r="E24" s="5" t="n">
        <v>7534979</v>
      </c>
    </row>
    <row r="25" spans="1:5">
      <c r="A25" s="4" t="s">
        <v>423</v>
      </c>
    </row>
    <row r="26" spans="1:5">
      <c r="A26" s="3" t="s">
        <v>416</v>
      </c>
    </row>
    <row r="27" spans="1:5">
      <c r="A27" s="4" t="s">
        <v>69</v>
      </c>
      <c r="B27" s="5" t="n">
        <v>6163050</v>
      </c>
      <c r="C27" s="5" t="n">
        <v>3614811</v>
      </c>
      <c r="D27" s="5" t="n">
        <v>10452216</v>
      </c>
      <c r="E27" s="5" t="n">
        <v>7716400</v>
      </c>
    </row>
    <row r="28" spans="1:5">
      <c r="A28" s="4" t="s">
        <v>417</v>
      </c>
      <c r="B28" s="5" t="n">
        <v>3435233</v>
      </c>
      <c r="C28" s="5" t="n">
        <v>1616767</v>
      </c>
      <c r="D28" s="5" t="n">
        <v>5226660</v>
      </c>
      <c r="E28" s="5" t="n">
        <v>4148788</v>
      </c>
    </row>
    <row r="29" spans="1:5">
      <c r="A29" s="4" t="s">
        <v>421</v>
      </c>
      <c r="B29" s="5" t="n">
        <v>2727817</v>
      </c>
      <c r="C29" s="5" t="n">
        <v>1998044</v>
      </c>
      <c r="D29" s="5" t="n">
        <v>5225556</v>
      </c>
      <c r="E29" s="5" t="n">
        <v>3567612</v>
      </c>
    </row>
    <row r="30" spans="1:5">
      <c r="A30" s="4" t="s">
        <v>424</v>
      </c>
    </row>
    <row r="31" spans="1:5">
      <c r="A31" s="3" t="s">
        <v>416</v>
      </c>
    </row>
    <row r="32" spans="1:5">
      <c r="A32" s="4" t="s">
        <v>69</v>
      </c>
      <c r="B32" s="5" t="n">
        <v>6793726</v>
      </c>
      <c r="C32" s="5" t="n">
        <v>7884689</v>
      </c>
      <c r="D32" s="5" t="n">
        <v>15946219</v>
      </c>
      <c r="E32" s="5" t="n">
        <v>20306691</v>
      </c>
    </row>
    <row r="33" spans="1:5">
      <c r="A33" s="4" t="s">
        <v>417</v>
      </c>
      <c r="B33" s="5" t="n">
        <v>4150931</v>
      </c>
      <c r="C33" s="5" t="n">
        <v>4184207</v>
      </c>
      <c r="D33" s="5" t="n">
        <v>8609330</v>
      </c>
      <c r="E33" s="5" t="n">
        <v>14303006</v>
      </c>
    </row>
    <row r="34" spans="1:5">
      <c r="A34" s="4" t="s">
        <v>421</v>
      </c>
      <c r="B34" s="5" t="n">
        <v>2642795</v>
      </c>
      <c r="C34" s="5" t="n">
        <v>3700482</v>
      </c>
      <c r="D34" s="5" t="n">
        <v>7336889</v>
      </c>
      <c r="E34" s="5" t="n">
        <v>6003685</v>
      </c>
    </row>
    <row r="35" spans="1:5">
      <c r="A35" s="4" t="s">
        <v>418</v>
      </c>
      <c r="B35" s="5" t="n">
        <v>-1349756</v>
      </c>
      <c r="C35" s="5" t="n">
        <v>-585838</v>
      </c>
      <c r="D35" s="5" t="n">
        <v>-836797</v>
      </c>
      <c r="E35" s="5" t="n">
        <v>-3089559</v>
      </c>
    </row>
    <row r="36" spans="1:5">
      <c r="A36" s="4" t="s">
        <v>123</v>
      </c>
      <c r="B36" s="5" t="n">
        <v>170584</v>
      </c>
      <c r="C36" s="5" t="n">
        <v>151625</v>
      </c>
      <c r="D36" s="5" t="n">
        <v>300308</v>
      </c>
      <c r="E36" s="5" t="n">
        <v>479517</v>
      </c>
    </row>
    <row r="37" spans="1:5">
      <c r="A37" s="4" t="s">
        <v>419</v>
      </c>
      <c r="B37" s="5" t="n">
        <v>100960</v>
      </c>
      <c r="C37" s="5" t="n">
        <v>223012</v>
      </c>
      <c r="D37" s="5" t="n">
        <v>123944</v>
      </c>
      <c r="E37" s="5" t="n">
        <v>158702</v>
      </c>
    </row>
    <row r="38" spans="1:5">
      <c r="A38" s="4" t="s">
        <v>425</v>
      </c>
    </row>
    <row r="39" spans="1:5">
      <c r="A39" s="3" t="s">
        <v>416</v>
      </c>
    </row>
    <row r="40" spans="1:5">
      <c r="A40" s="4" t="s">
        <v>69</v>
      </c>
      <c r="B40" s="5" t="n">
        <v>5121660</v>
      </c>
      <c r="C40" s="5" t="n">
        <v>7099363</v>
      </c>
      <c r="D40" s="5" t="n">
        <v>13430776</v>
      </c>
      <c r="E40" s="5" t="n">
        <v>19231534</v>
      </c>
    </row>
    <row r="41" spans="1:5">
      <c r="A41" s="4" t="s">
        <v>417</v>
      </c>
      <c r="B41" s="5" t="n">
        <v>2688560</v>
      </c>
      <c r="C41" s="5" t="n">
        <v>3669406</v>
      </c>
      <c r="D41" s="5" t="n">
        <v>6998485</v>
      </c>
      <c r="E41" s="5" t="n">
        <v>13107366</v>
      </c>
    </row>
    <row r="42" spans="1:5">
      <c r="A42" s="4" t="s">
        <v>421</v>
      </c>
      <c r="B42" s="5" t="n">
        <v>2433100</v>
      </c>
      <c r="C42" s="5" t="n">
        <v>3429957</v>
      </c>
      <c r="D42" s="5" t="n">
        <v>6432291</v>
      </c>
      <c r="E42" s="5" t="n">
        <v>6124168</v>
      </c>
    </row>
    <row r="43" spans="1:5">
      <c r="A43" s="4" t="s">
        <v>426</v>
      </c>
    </row>
    <row r="44" spans="1:5">
      <c r="A44" s="3" t="s">
        <v>416</v>
      </c>
    </row>
    <row r="45" spans="1:5">
      <c r="A45" s="4" t="s">
        <v>69</v>
      </c>
      <c r="B45" s="5" t="n">
        <v>1672066</v>
      </c>
      <c r="C45" s="5" t="n">
        <v>785326</v>
      </c>
      <c r="D45" s="5" t="n">
        <v>2515443</v>
      </c>
      <c r="E45" s="5" t="n">
        <v>1075157</v>
      </c>
    </row>
    <row r="46" spans="1:5">
      <c r="A46" s="4" t="s">
        <v>417</v>
      </c>
      <c r="B46" s="5" t="n">
        <v>1462371</v>
      </c>
      <c r="C46" s="5" t="n">
        <v>514801</v>
      </c>
      <c r="D46" s="5" t="n">
        <v>1610845</v>
      </c>
      <c r="E46" s="5" t="n">
        <v>1195640</v>
      </c>
    </row>
    <row r="47" spans="1:5">
      <c r="A47" s="4" t="s">
        <v>421</v>
      </c>
      <c r="B47" s="5" t="n">
        <v>209695</v>
      </c>
      <c r="C47" s="5" t="n">
        <v>270525</v>
      </c>
      <c r="D47" s="5" t="n">
        <v>904598</v>
      </c>
      <c r="E47" s="5" t="n">
        <v>-120483</v>
      </c>
    </row>
    <row r="48" spans="1:5">
      <c r="A48" s="4" t="s">
        <v>427</v>
      </c>
    </row>
    <row r="49" spans="1:5">
      <c r="A49" s="3" t="s">
        <v>416</v>
      </c>
    </row>
    <row r="50" spans="1:5">
      <c r="A50" s="4" t="s">
        <v>69</v>
      </c>
      <c r="B50" s="5" t="n">
        <v>6369322</v>
      </c>
      <c r="C50" s="5" t="n">
        <v>4402485</v>
      </c>
      <c r="D50" s="5" t="n">
        <v>11086745</v>
      </c>
      <c r="E50" s="5" t="n">
        <v>8861437</v>
      </c>
    </row>
    <row r="51" spans="1:5">
      <c r="A51" s="4" t="s">
        <v>417</v>
      </c>
      <c r="B51" s="5" t="n">
        <v>2924526</v>
      </c>
      <c r="C51" s="5" t="n">
        <v>1835834</v>
      </c>
      <c r="D51" s="5" t="n">
        <v>5142173</v>
      </c>
      <c r="E51" s="5" t="n">
        <v>3762531</v>
      </c>
    </row>
    <row r="52" spans="1:5">
      <c r="A52" s="4" t="s">
        <v>421</v>
      </c>
      <c r="B52" s="5" t="n">
        <v>3444796</v>
      </c>
      <c r="C52" s="5" t="n">
        <v>2566651</v>
      </c>
      <c r="D52" s="5" t="n">
        <v>5944572</v>
      </c>
      <c r="E52" s="5" t="n">
        <v>5098906</v>
      </c>
    </row>
    <row r="53" spans="1:5">
      <c r="A53" s="4" t="s">
        <v>418</v>
      </c>
      <c r="B53" s="5" t="n">
        <v>-243832</v>
      </c>
      <c r="C53" s="5" t="n">
        <v>-357902</v>
      </c>
      <c r="D53" s="5" t="n">
        <v>228253</v>
      </c>
      <c r="E53" s="5" t="n">
        <v>-847259</v>
      </c>
    </row>
    <row r="54" spans="1:5">
      <c r="A54" s="4" t="s">
        <v>123</v>
      </c>
      <c r="B54" s="5" t="n">
        <v>59409</v>
      </c>
      <c r="C54" s="5" t="n">
        <v>62539</v>
      </c>
      <c r="D54" s="5" t="n">
        <v>121710</v>
      </c>
      <c r="E54" s="5" t="n">
        <v>77876</v>
      </c>
    </row>
    <row r="55" spans="1:5">
      <c r="A55" s="4" t="s">
        <v>419</v>
      </c>
      <c r="B55" s="5" t="n">
        <v>29689</v>
      </c>
      <c r="C55" s="5" t="n">
        <v>3621</v>
      </c>
      <c r="D55" s="5" t="n">
        <v>147446</v>
      </c>
      <c r="E55" s="5" t="n">
        <v>263059</v>
      </c>
    </row>
    <row r="56" spans="1:5">
      <c r="A56" s="4" t="s">
        <v>428</v>
      </c>
    </row>
    <row r="57" spans="1:5">
      <c r="A57" s="3" t="s">
        <v>416</v>
      </c>
    </row>
    <row r="58" spans="1:5">
      <c r="A58" s="4" t="s">
        <v>69</v>
      </c>
      <c r="B58" s="5" t="n">
        <v>1878338</v>
      </c>
      <c r="C58" s="5" t="n">
        <v>1573000</v>
      </c>
      <c r="D58" s="5" t="n">
        <v>3149972</v>
      </c>
      <c r="E58" s="5" t="n">
        <v>2220194</v>
      </c>
    </row>
    <row r="59" spans="1:5">
      <c r="A59" s="4" t="s">
        <v>417</v>
      </c>
      <c r="B59" s="5" t="n">
        <v>951664</v>
      </c>
      <c r="C59" s="5" t="n">
        <v>733868</v>
      </c>
      <c r="D59" s="5" t="n">
        <v>1526358</v>
      </c>
      <c r="E59" s="5" t="n">
        <v>809383</v>
      </c>
    </row>
    <row r="60" spans="1:5">
      <c r="A60" s="4" t="s">
        <v>421</v>
      </c>
      <c r="B60" s="5" t="n">
        <v>926674</v>
      </c>
      <c r="C60" s="5" t="n">
        <v>839132</v>
      </c>
      <c r="D60" s="5" t="n">
        <v>1623614</v>
      </c>
      <c r="E60" s="5" t="n">
        <v>1410811</v>
      </c>
    </row>
    <row r="61" spans="1:5">
      <c r="A61" s="4" t="s">
        <v>429</v>
      </c>
    </row>
    <row r="62" spans="1:5">
      <c r="A62" s="3" t="s">
        <v>416</v>
      </c>
    </row>
    <row r="63" spans="1:5">
      <c r="A63" s="4" t="s">
        <v>69</v>
      </c>
      <c r="B63" s="5" t="n">
        <v>4490984</v>
      </c>
      <c r="C63" s="5" t="n">
        <v>2829485</v>
      </c>
      <c r="D63" s="5" t="n">
        <v>7936773</v>
      </c>
      <c r="E63" s="5" t="n">
        <v>6641243</v>
      </c>
    </row>
    <row r="64" spans="1:5">
      <c r="A64" s="4" t="s">
        <v>417</v>
      </c>
      <c r="B64" s="5" t="n">
        <v>1972862</v>
      </c>
      <c r="C64" s="5" t="n">
        <v>1101966</v>
      </c>
      <c r="D64" s="5" t="n">
        <v>3615815</v>
      </c>
      <c r="E64" s="5" t="n">
        <v>2953148</v>
      </c>
    </row>
    <row r="65" spans="1:5">
      <c r="A65" s="4" t="s">
        <v>421</v>
      </c>
      <c r="B65" s="5" t="n">
        <v>2518122</v>
      </c>
      <c r="C65" s="5" t="n">
        <v>1727519</v>
      </c>
      <c r="D65" s="5" t="n">
        <v>4320958</v>
      </c>
      <c r="E65" s="5" t="n">
        <v>3688095</v>
      </c>
    </row>
    <row r="66" spans="1:5">
      <c r="A66" s="4" t="s">
        <v>430</v>
      </c>
    </row>
    <row r="67" spans="1:5">
      <c r="A67" s="3" t="s">
        <v>416</v>
      </c>
    </row>
    <row r="68" spans="1:5">
      <c r="A68" s="4" t="s">
        <v>417</v>
      </c>
      <c r="B68" s="5" t="n">
        <v>8298286</v>
      </c>
      <c r="C68" s="5" t="n">
        <v>7060701</v>
      </c>
      <c r="D68" s="5" t="n">
        <v>15470617</v>
      </c>
      <c r="E68" s="5" t="n">
        <v>20401439</v>
      </c>
    </row>
    <row r="69" spans="1:5">
      <c r="A69" s="4" t="s">
        <v>431</v>
      </c>
    </row>
    <row r="70" spans="1:5">
      <c r="A70" s="3" t="s">
        <v>416</v>
      </c>
    </row>
    <row r="71" spans="1:5">
      <c r="A71" s="4" t="s">
        <v>417</v>
      </c>
      <c r="B71" s="5" t="n">
        <v>7075457</v>
      </c>
      <c r="C71" s="5" t="n">
        <v>6020041</v>
      </c>
      <c r="D71" s="5" t="n">
        <v>13751503</v>
      </c>
      <c r="E71" s="5" t="n">
        <v>18065537</v>
      </c>
    </row>
    <row r="72" spans="1:5">
      <c r="A72" s="4" t="s">
        <v>432</v>
      </c>
    </row>
    <row r="73" spans="1:5">
      <c r="A73" s="3" t="s">
        <v>416</v>
      </c>
    </row>
    <row r="74" spans="1:5">
      <c r="A74" s="4" t="s">
        <v>417</v>
      </c>
      <c r="B74" s="5" t="n">
        <v>805400</v>
      </c>
      <c r="C74" s="5" t="n">
        <v>722818</v>
      </c>
      <c r="D74" s="5" t="n">
        <v>1352311</v>
      </c>
      <c r="E74" s="5" t="n">
        <v>1427924</v>
      </c>
    </row>
    <row r="75" spans="1:5">
      <c r="A75" s="4" t="s">
        <v>433</v>
      </c>
    </row>
    <row r="76" spans="1:5">
      <c r="A76" s="3" t="s">
        <v>416</v>
      </c>
    </row>
    <row r="77" spans="1:5">
      <c r="A77" s="4" t="s">
        <v>417</v>
      </c>
      <c r="B77" s="5" t="n">
        <v>272790</v>
      </c>
      <c r="C77" s="5" t="n">
        <v>173071</v>
      </c>
      <c r="D77" s="5" t="n">
        <v>417074</v>
      </c>
      <c r="E77" s="5" t="n">
        <v>376726</v>
      </c>
    </row>
    <row r="78" spans="1:5">
      <c r="A78" s="4" t="s">
        <v>434</v>
      </c>
    </row>
    <row r="79" spans="1:5">
      <c r="A79" s="3" t="s">
        <v>416</v>
      </c>
    </row>
    <row r="80" spans="1:5">
      <c r="A80" s="4" t="s">
        <v>417</v>
      </c>
      <c r="B80" s="5" t="n">
        <v>0</v>
      </c>
      <c r="C80" s="5" t="n">
        <v>47000</v>
      </c>
      <c r="D80" s="5" t="n">
        <v>598000</v>
      </c>
      <c r="E80" s="5" t="n">
        <v>200000</v>
      </c>
    </row>
    <row r="81" spans="1:5">
      <c r="A81" s="4" t="s">
        <v>435</v>
      </c>
    </row>
    <row r="82" spans="1:5">
      <c r="A82" s="3" t="s">
        <v>416</v>
      </c>
    </row>
    <row r="83" spans="1:5">
      <c r="A83" s="4" t="s">
        <v>417</v>
      </c>
      <c r="B83" s="6" t="n">
        <v>144639</v>
      </c>
      <c r="C83" s="6" t="n">
        <v>97771</v>
      </c>
      <c r="D83" s="6" t="n">
        <v>-648271</v>
      </c>
      <c r="E83" s="6" t="n">
        <v>3312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3"/>
  </cols>
  <sheetData>
    <row r="1" spans="1:5">
      <c r="A1" s="1" t="s">
        <v>101</v>
      </c>
      <c r="B1" s="2" t="s">
        <v>102</v>
      </c>
      <c r="C1" s="2" t="s">
        <v>103</v>
      </c>
      <c r="D1" s="2" t="s">
        <v>104</v>
      </c>
      <c r="E1" s="2" t="s">
        <v>105</v>
      </c>
    </row>
    <row r="2" spans="1:5">
      <c r="A2" s="4" t="s">
        <v>106</v>
      </c>
      <c r="B2" s="6" t="n">
        <v>54240247</v>
      </c>
      <c r="C2" s="6" t="n">
        <v>13280920</v>
      </c>
      <c r="D2" s="6" t="n">
        <v>-29132390</v>
      </c>
      <c r="E2" s="6" t="n">
        <v>38388777</v>
      </c>
    </row>
    <row r="3" spans="1:5">
      <c r="A3" s="4" t="s">
        <v>107</v>
      </c>
      <c r="B3" s="5" t="n">
        <v>21111585</v>
      </c>
    </row>
    <row r="4" spans="1:5">
      <c r="A4" s="3" t="s">
        <v>108</v>
      </c>
    </row>
    <row r="5" spans="1:5">
      <c r="A5" s="4" t="s">
        <v>109</v>
      </c>
      <c r="B5" s="6" t="n">
        <v>0</v>
      </c>
      <c r="C5" s="5" t="n">
        <v>1003305</v>
      </c>
      <c r="D5" s="5" t="n">
        <v>0</v>
      </c>
      <c r="E5" s="5" t="n">
        <v>1003305</v>
      </c>
    </row>
    <row r="6" spans="1:5">
      <c r="A6" s="4" t="s">
        <v>110</v>
      </c>
      <c r="B6" s="6" t="n">
        <v>0</v>
      </c>
      <c r="C6" s="5" t="n">
        <v>0</v>
      </c>
      <c r="D6" s="5" t="n">
        <v>0</v>
      </c>
      <c r="E6" s="5" t="n">
        <v>0</v>
      </c>
    </row>
    <row r="7" spans="1:5">
      <c r="A7" s="4" t="s">
        <v>111</v>
      </c>
      <c r="B7" s="5" t="n">
        <v>255800</v>
      </c>
    </row>
    <row r="8" spans="1:5">
      <c r="A8" s="4" t="s">
        <v>112</v>
      </c>
      <c r="B8" s="6" t="n">
        <v>3569</v>
      </c>
      <c r="C8" s="5" t="n">
        <v>-1269</v>
      </c>
      <c r="D8" s="5" t="n">
        <v>0</v>
      </c>
      <c r="E8" s="5" t="n">
        <v>2300</v>
      </c>
    </row>
    <row r="9" spans="1:5">
      <c r="A9" s="4" t="s">
        <v>113</v>
      </c>
      <c r="B9" s="5" t="n">
        <v>2500</v>
      </c>
    </row>
    <row r="10" spans="1:5">
      <c r="A10" s="4" t="s">
        <v>90</v>
      </c>
      <c r="B10" s="6" t="n">
        <v>0</v>
      </c>
      <c r="C10" s="5" t="n">
        <v>0</v>
      </c>
      <c r="D10" s="5" t="n">
        <v>-4525761</v>
      </c>
      <c r="E10" s="5" t="n">
        <v>-4525761</v>
      </c>
    </row>
    <row r="11" spans="1:5">
      <c r="A11" s="4" t="s">
        <v>114</v>
      </c>
      <c r="B11" s="6" t="n">
        <v>54243816</v>
      </c>
      <c r="C11" s="5" t="n">
        <v>14282956</v>
      </c>
      <c r="D11" s="5" t="n">
        <v>-33658151</v>
      </c>
      <c r="E11" s="5" t="n">
        <v>34868621</v>
      </c>
    </row>
    <row r="12" spans="1:5">
      <c r="A12" s="4" t="s">
        <v>115</v>
      </c>
      <c r="B12" s="5" t="n">
        <v>21369885</v>
      </c>
    </row>
    <row r="13" spans="1:5">
      <c r="A13" s="3" t="s">
        <v>108</v>
      </c>
    </row>
    <row r="14" spans="1:5">
      <c r="A14" s="4" t="s">
        <v>109</v>
      </c>
      <c r="B14" s="6" t="n">
        <v>0</v>
      </c>
      <c r="C14" s="5" t="n">
        <v>443482</v>
      </c>
      <c r="D14" s="5" t="n">
        <v>0</v>
      </c>
      <c r="E14" s="5" t="n">
        <v>443482</v>
      </c>
    </row>
    <row r="15" spans="1:5">
      <c r="A15" s="4" t="s">
        <v>110</v>
      </c>
      <c r="B15" s="6" t="n">
        <v>0</v>
      </c>
      <c r="C15" s="5" t="n">
        <v>0</v>
      </c>
      <c r="D15" s="5" t="n">
        <v>0</v>
      </c>
      <c r="E15" s="5" t="n">
        <v>0</v>
      </c>
    </row>
    <row r="16" spans="1:5">
      <c r="A16" s="4" t="s">
        <v>111</v>
      </c>
      <c r="B16" s="5" t="n">
        <v>210217</v>
      </c>
    </row>
    <row r="17" spans="1:5">
      <c r="A17" s="4" t="s">
        <v>90</v>
      </c>
      <c r="B17" s="6" t="n">
        <v>0</v>
      </c>
      <c r="C17" s="5" t="n">
        <v>0</v>
      </c>
      <c r="D17" s="5" t="n">
        <v>-453477</v>
      </c>
      <c r="E17" s="5" t="n">
        <v>-453477</v>
      </c>
    </row>
    <row r="18" spans="1:5">
      <c r="A18" s="4" t="s">
        <v>116</v>
      </c>
      <c r="B18" s="6" t="n">
        <v>54243816</v>
      </c>
      <c r="C18" s="5" t="n">
        <v>14726438</v>
      </c>
      <c r="D18" s="5" t="n">
        <v>-34111628</v>
      </c>
      <c r="E18" s="5" t="n">
        <v>34858626</v>
      </c>
    </row>
    <row r="19" spans="1:5">
      <c r="A19" s="4" t="s">
        <v>117</v>
      </c>
      <c r="B19" s="5" t="n">
        <v>21580102</v>
      </c>
    </row>
    <row r="20" spans="1:5">
      <c r="A20" s="3" t="s">
        <v>108</v>
      </c>
    </row>
    <row r="21" spans="1:5">
      <c r="A21" s="4" t="s">
        <v>109</v>
      </c>
      <c r="B21" s="6" t="n">
        <v>0</v>
      </c>
      <c r="C21" s="5" t="n">
        <v>235633</v>
      </c>
      <c r="D21" s="5" t="n">
        <v>0</v>
      </c>
      <c r="E21" s="5" t="n">
        <v>235633</v>
      </c>
    </row>
    <row r="22" spans="1:5">
      <c r="A22" s="4" t="s">
        <v>110</v>
      </c>
      <c r="B22" s="6" t="n">
        <v>0</v>
      </c>
      <c r="C22" s="5" t="n">
        <v>0</v>
      </c>
      <c r="D22" s="5" t="n">
        <v>0</v>
      </c>
      <c r="E22" s="5" t="n">
        <v>0</v>
      </c>
    </row>
    <row r="23" spans="1:5">
      <c r="A23" s="4" t="s">
        <v>111</v>
      </c>
      <c r="B23" s="5" t="n">
        <v>125071</v>
      </c>
    </row>
    <row r="24" spans="1:5">
      <c r="A24" s="4" t="s">
        <v>90</v>
      </c>
      <c r="B24" s="6" t="n">
        <v>0</v>
      </c>
      <c r="C24" s="5" t="n">
        <v>0</v>
      </c>
      <c r="D24" s="5" t="n">
        <v>-1275826</v>
      </c>
      <c r="E24" s="5" t="n">
        <v>-1275826</v>
      </c>
    </row>
    <row r="25" spans="1:5">
      <c r="A25" s="4" t="s">
        <v>118</v>
      </c>
      <c r="B25" s="6" t="n">
        <v>54243816</v>
      </c>
      <c r="C25" s="6" t="n">
        <v>14962071</v>
      </c>
      <c r="D25" s="6" t="n">
        <v>-35387454</v>
      </c>
      <c r="E25" s="6" t="n">
        <v>33818433</v>
      </c>
    </row>
    <row r="26" spans="1:5">
      <c r="A26" s="4" t="s">
        <v>119</v>
      </c>
      <c r="B26" s="5" t="n">
        <v>217051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6</v>
      </c>
      <c r="B1" s="2" t="s">
        <v>1</v>
      </c>
      <c r="D1" s="2" t="s">
        <v>66</v>
      </c>
    </row>
    <row r="2" spans="1:5">
      <c r="B2" s="2" t="s">
        <v>2</v>
      </c>
      <c r="C2" s="2" t="s">
        <v>67</v>
      </c>
      <c r="D2" s="2" t="s">
        <v>4</v>
      </c>
      <c r="E2" s="2" t="s">
        <v>30</v>
      </c>
    </row>
    <row r="3" spans="1:5">
      <c r="A3" s="3" t="s">
        <v>437</v>
      </c>
    </row>
    <row r="4" spans="1:5">
      <c r="A4" s="4" t="s">
        <v>69</v>
      </c>
      <c r="B4" s="6" t="n">
        <v>13163048</v>
      </c>
      <c r="C4" s="6" t="n">
        <v>12287174</v>
      </c>
      <c r="D4" s="6" t="n">
        <v>27032964</v>
      </c>
      <c r="E4" s="6" t="n">
        <v>29168128</v>
      </c>
    </row>
    <row r="5" spans="1:5">
      <c r="A5" s="4" t="s">
        <v>420</v>
      </c>
    </row>
    <row r="6" spans="1:5">
      <c r="A6" s="3" t="s">
        <v>437</v>
      </c>
    </row>
    <row r="7" spans="1:5">
      <c r="A7" s="4" t="s">
        <v>69</v>
      </c>
      <c r="B7" s="5" t="n">
        <v>13163048</v>
      </c>
      <c r="C7" s="5" t="n">
        <v>12287174</v>
      </c>
      <c r="D7" s="5" t="n">
        <v>27032964</v>
      </c>
      <c r="E7" s="5" t="n">
        <v>29168128</v>
      </c>
    </row>
    <row r="8" spans="1:5">
      <c r="A8" s="4" t="s">
        <v>438</v>
      </c>
    </row>
    <row r="9" spans="1:5">
      <c r="A9" s="3" t="s">
        <v>437</v>
      </c>
    </row>
    <row r="10" spans="1:5">
      <c r="A10" s="4" t="s">
        <v>69</v>
      </c>
      <c r="B10" s="5" t="n">
        <v>12121003</v>
      </c>
      <c r="C10" s="5" t="n">
        <v>11455660</v>
      </c>
      <c r="D10" s="5" t="n">
        <v>25176220</v>
      </c>
      <c r="E10" s="5" t="n">
        <v>26164660</v>
      </c>
    </row>
    <row r="11" spans="1:5">
      <c r="A11" s="4" t="s">
        <v>439</v>
      </c>
    </row>
    <row r="12" spans="1:5">
      <c r="A12" s="3" t="s">
        <v>437</v>
      </c>
    </row>
    <row r="13" spans="1:5">
      <c r="A13" s="4" t="s">
        <v>69</v>
      </c>
      <c r="B13" s="6" t="n">
        <v>1042045</v>
      </c>
      <c r="C13" s="6" t="n">
        <v>831514</v>
      </c>
      <c r="D13" s="6" t="n">
        <v>1856744</v>
      </c>
      <c r="E13" s="6" t="n">
        <v>30034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40</v>
      </c>
      <c r="B1" s="2" t="s">
        <v>2</v>
      </c>
      <c r="C1" s="2" t="s">
        <v>4</v>
      </c>
      <c r="D1" s="2" t="s">
        <v>30</v>
      </c>
    </row>
    <row r="2" spans="1:4">
      <c r="A2" s="3" t="s">
        <v>441</v>
      </c>
    </row>
    <row r="3" spans="1:4">
      <c r="A3" s="4" t="s">
        <v>442</v>
      </c>
      <c r="B3" s="6" t="n">
        <v>5083436</v>
      </c>
      <c r="C3" s="6" t="n">
        <v>4853049</v>
      </c>
      <c r="D3" s="6" t="n">
        <v>3106617</v>
      </c>
    </row>
    <row r="4" spans="1:4">
      <c r="A4" s="4" t="s">
        <v>443</v>
      </c>
      <c r="B4" s="5" t="n">
        <v>10659786</v>
      </c>
      <c r="C4" s="5" t="n">
        <v>9219383</v>
      </c>
      <c r="D4" s="5" t="n">
        <v>11048126</v>
      </c>
    </row>
    <row r="5" spans="1:4">
      <c r="A5" s="4" t="s">
        <v>444</v>
      </c>
      <c r="B5" s="5" t="n">
        <v>17483773</v>
      </c>
      <c r="C5" s="5" t="n">
        <v>17896992</v>
      </c>
      <c r="D5" s="5" t="n">
        <v>15057668</v>
      </c>
    </row>
    <row r="6" spans="1:4">
      <c r="A6" s="4" t="s">
        <v>445</v>
      </c>
      <c r="B6" s="5" t="n">
        <v>523971</v>
      </c>
      <c r="C6" s="5" t="n">
        <v>1093752</v>
      </c>
      <c r="D6" s="5" t="n">
        <v>467778</v>
      </c>
    </row>
    <row r="7" spans="1:4">
      <c r="A7" s="4" t="s">
        <v>446</v>
      </c>
      <c r="B7" s="5" t="n">
        <v>45572</v>
      </c>
      <c r="C7" s="5" t="n">
        <v>75441</v>
      </c>
      <c r="D7" s="5" t="n">
        <v>17228</v>
      </c>
    </row>
    <row r="8" spans="1:4">
      <c r="A8" s="4" t="s">
        <v>447</v>
      </c>
      <c r="B8" s="5" t="n">
        <v>-1968000</v>
      </c>
      <c r="C8" s="5" t="n">
        <v>-2165000</v>
      </c>
      <c r="D8" s="5" t="n">
        <v>-1567000</v>
      </c>
    </row>
    <row r="9" spans="1:4">
      <c r="A9" s="4" t="s">
        <v>448</v>
      </c>
      <c r="B9" s="5" t="n">
        <v>31828538</v>
      </c>
      <c r="C9" s="5" t="n">
        <v>30973617</v>
      </c>
      <c r="D9" s="5" t="n">
        <v>28130417</v>
      </c>
    </row>
    <row r="10" spans="1:4">
      <c r="A10" s="4" t="s">
        <v>449</v>
      </c>
      <c r="B10" s="5" t="n">
        <v>10979891</v>
      </c>
      <c r="C10" s="5" t="n">
        <v>11208658</v>
      </c>
      <c r="D10" s="5" t="n">
        <v>9770206</v>
      </c>
    </row>
    <row r="11" spans="1:4">
      <c r="A11" s="4" t="s">
        <v>450</v>
      </c>
      <c r="B11" s="5" t="n">
        <v>20848647</v>
      </c>
      <c r="C11" s="5" t="n">
        <v>19764959</v>
      </c>
      <c r="D11" s="5" t="n">
        <v>18360211</v>
      </c>
    </row>
    <row r="12" spans="1:4">
      <c r="A12" s="4" t="s">
        <v>451</v>
      </c>
      <c r="B12" s="5" t="n">
        <v>2450000</v>
      </c>
      <c r="C12" s="5" t="n">
        <v>2990000</v>
      </c>
      <c r="D12" s="5" t="n">
        <v>7180000</v>
      </c>
    </row>
    <row r="13" spans="1:4">
      <c r="A13" s="4" t="s">
        <v>452</v>
      </c>
      <c r="B13" s="5" t="n">
        <v>24000000</v>
      </c>
      <c r="C13" s="5" t="n">
        <v>22130000</v>
      </c>
      <c r="D13" s="5" t="n">
        <v>22640000</v>
      </c>
    </row>
    <row r="14" spans="1:4">
      <c r="A14" s="4" t="s">
        <v>453</v>
      </c>
      <c r="B14" s="5" t="n">
        <v>7790000</v>
      </c>
      <c r="C14" s="5" t="n">
        <v>8770000</v>
      </c>
      <c r="D14" s="5" t="n">
        <v>5480000</v>
      </c>
    </row>
    <row r="15" spans="1:4">
      <c r="A15" s="4" t="s">
        <v>454</v>
      </c>
      <c r="B15" s="5" t="n">
        <v>1300000</v>
      </c>
      <c r="C15" s="5" t="n">
        <v>1420000</v>
      </c>
      <c r="D15" s="5" t="n">
        <v>944000</v>
      </c>
    </row>
    <row r="16" spans="1:4">
      <c r="A16" s="4" t="s">
        <v>455</v>
      </c>
      <c r="B16" s="5" t="n">
        <v>0</v>
      </c>
      <c r="C16" s="5" t="n">
        <v>0</v>
      </c>
      <c r="D16" s="5" t="n">
        <v>6770000</v>
      </c>
    </row>
    <row r="17" spans="1:4">
      <c r="A17" s="4" t="s">
        <v>456</v>
      </c>
      <c r="B17" s="5" t="n">
        <v>1290000</v>
      </c>
      <c r="C17" s="5" t="n">
        <v>1330000</v>
      </c>
      <c r="D17" s="5" t="n">
        <v>517000</v>
      </c>
    </row>
    <row r="18" spans="1:4">
      <c r="A18" s="4" t="s">
        <v>457</v>
      </c>
      <c r="B18" s="5" t="n">
        <v>7000</v>
      </c>
      <c r="C18" s="5" t="n">
        <v>91000</v>
      </c>
      <c r="D18" s="5" t="n">
        <v>427000</v>
      </c>
    </row>
    <row r="19" spans="1:4">
      <c r="A19" s="4" t="s">
        <v>458</v>
      </c>
      <c r="B19" s="5" t="n">
        <v>534000</v>
      </c>
      <c r="C19" s="5" t="n">
        <v>557000</v>
      </c>
      <c r="D19" s="5" t="n">
        <v>454000</v>
      </c>
    </row>
    <row r="20" spans="1:4">
      <c r="A20" s="4" t="s">
        <v>459</v>
      </c>
      <c r="B20" s="5" t="n">
        <v>418000</v>
      </c>
      <c r="C20" s="5" t="n">
        <v>468000</v>
      </c>
      <c r="D20" s="5" t="n">
        <v>425000</v>
      </c>
    </row>
    <row r="21" spans="1:4">
      <c r="A21" s="4" t="s">
        <v>460</v>
      </c>
      <c r="B21" s="5" t="n">
        <v>116000</v>
      </c>
      <c r="C21" s="5" t="n">
        <v>89000</v>
      </c>
      <c r="D21" s="5" t="n">
        <v>29000</v>
      </c>
    </row>
    <row r="22" spans="1:4">
      <c r="A22" s="4" t="s">
        <v>461</v>
      </c>
      <c r="B22" s="5" t="n">
        <v>136000</v>
      </c>
      <c r="C22" s="5" t="n">
        <v>191000</v>
      </c>
      <c r="D22" s="5" t="n">
        <v>169000</v>
      </c>
    </row>
    <row r="23" spans="1:4">
      <c r="A23" s="4" t="s">
        <v>462</v>
      </c>
      <c r="B23" s="5" t="n">
        <v>48000</v>
      </c>
      <c r="C23" s="5" t="n">
        <v>18000</v>
      </c>
      <c r="D23" s="5" t="n">
        <v>67000</v>
      </c>
    </row>
    <row r="24" spans="1:4">
      <c r="A24" s="4" t="s">
        <v>463</v>
      </c>
      <c r="B24" s="5" t="n">
        <v>88000</v>
      </c>
      <c r="C24" s="5" t="n">
        <v>173000</v>
      </c>
      <c r="D24" s="5" t="n">
        <v>102000</v>
      </c>
    </row>
    <row r="25" spans="1:4">
      <c r="A25" s="4" t="s">
        <v>464</v>
      </c>
      <c r="B25" s="5" t="n">
        <v>18000</v>
      </c>
      <c r="C25" s="5" t="n">
        <v>60000</v>
      </c>
      <c r="D25" s="5" t="n">
        <v>46000</v>
      </c>
    </row>
    <row r="26" spans="1:4">
      <c r="A26" s="4" t="s">
        <v>465</v>
      </c>
      <c r="B26" s="5" t="n">
        <v>11000</v>
      </c>
      <c r="C26" s="5" t="n">
        <v>5000</v>
      </c>
      <c r="D26" s="5" t="n">
        <v>7000</v>
      </c>
    </row>
    <row r="27" spans="1:4">
      <c r="A27" s="4" t="s">
        <v>466</v>
      </c>
      <c r="B27" s="5" t="n">
        <v>7000</v>
      </c>
      <c r="C27" s="5" t="n">
        <v>55000</v>
      </c>
      <c r="D27" s="5" t="n">
        <v>39000</v>
      </c>
    </row>
    <row r="28" spans="1:4">
      <c r="A28" s="4" t="s">
        <v>467</v>
      </c>
    </row>
    <row r="29" spans="1:4">
      <c r="A29" s="3" t="s">
        <v>441</v>
      </c>
    </row>
    <row r="30" spans="1:4">
      <c r="A30" s="4" t="s">
        <v>442</v>
      </c>
      <c r="B30" s="5" t="n">
        <v>4487787</v>
      </c>
      <c r="C30" s="5" t="n">
        <v>4288360</v>
      </c>
      <c r="D30" s="5" t="n">
        <v>2586045</v>
      </c>
    </row>
    <row r="31" spans="1:4">
      <c r="A31" s="4" t="s">
        <v>443</v>
      </c>
      <c r="B31" s="5" t="n">
        <v>9463518</v>
      </c>
      <c r="C31" s="5" t="n">
        <v>8328719</v>
      </c>
      <c r="D31" s="5" t="n">
        <v>10589424</v>
      </c>
    </row>
    <row r="32" spans="1:4">
      <c r="A32" s="4" t="s">
        <v>444</v>
      </c>
      <c r="B32" s="5" t="n">
        <v>10015822</v>
      </c>
      <c r="C32" s="5" t="n">
        <v>9487245</v>
      </c>
      <c r="D32" s="5" t="n">
        <v>9455393</v>
      </c>
    </row>
    <row r="33" spans="1:4">
      <c r="A33" s="4" t="s">
        <v>445</v>
      </c>
      <c r="B33" s="5" t="n">
        <v>29323</v>
      </c>
      <c r="C33" s="5" t="n">
        <v>26281</v>
      </c>
      <c r="D33" s="5" t="n">
        <v>5473</v>
      </c>
    </row>
    <row r="34" spans="1:4">
      <c r="A34" s="4" t="s">
        <v>105</v>
      </c>
      <c r="B34" s="5" t="n">
        <v>23996450</v>
      </c>
      <c r="C34" s="5" t="n">
        <v>22130605</v>
      </c>
      <c r="D34" s="5" t="n">
        <v>22636335</v>
      </c>
    </row>
    <row r="35" spans="1:4">
      <c r="A35" s="4" t="s">
        <v>468</v>
      </c>
    </row>
    <row r="36" spans="1:4">
      <c r="A36" s="3" t="s">
        <v>441</v>
      </c>
    </row>
    <row r="37" spans="1:4">
      <c r="A37" s="4" t="s">
        <v>442</v>
      </c>
      <c r="B37" s="5" t="n">
        <v>595649</v>
      </c>
      <c r="C37" s="5" t="n">
        <v>564689</v>
      </c>
      <c r="D37" s="5" t="n">
        <v>520572</v>
      </c>
    </row>
    <row r="38" spans="1:4">
      <c r="A38" s="4" t="s">
        <v>443</v>
      </c>
      <c r="B38" s="5" t="n">
        <v>1196268</v>
      </c>
      <c r="C38" s="5" t="n">
        <v>890664</v>
      </c>
      <c r="D38" s="5" t="n">
        <v>458702</v>
      </c>
    </row>
    <row r="39" spans="1:4">
      <c r="A39" s="4" t="s">
        <v>444</v>
      </c>
      <c r="B39" s="5" t="n">
        <v>5517951</v>
      </c>
      <c r="C39" s="5" t="n">
        <v>6304747</v>
      </c>
      <c r="D39" s="5" t="n">
        <v>4081275</v>
      </c>
    </row>
    <row r="40" spans="1:4">
      <c r="A40" s="4" t="s">
        <v>445</v>
      </c>
      <c r="B40" s="5" t="n">
        <v>476648</v>
      </c>
      <c r="C40" s="5" t="n">
        <v>1007471</v>
      </c>
      <c r="D40" s="5" t="n">
        <v>416305</v>
      </c>
    </row>
    <row r="41" spans="1:4">
      <c r="A41" s="4" t="s">
        <v>105</v>
      </c>
      <c r="B41" s="6" t="n">
        <v>7786516</v>
      </c>
      <c r="C41" s="6" t="n">
        <v>8767571</v>
      </c>
      <c r="D41" s="6" t="n">
        <v>54768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s>
  <sheetData>
    <row r="1" spans="1:5">
      <c r="A1" s="1" t="s">
        <v>469</v>
      </c>
      <c r="B1" s="2" t="s">
        <v>1</v>
      </c>
      <c r="D1" s="2" t="s">
        <v>66</v>
      </c>
    </row>
    <row r="2" spans="1:5">
      <c r="B2" s="2" t="s">
        <v>2</v>
      </c>
      <c r="C2" s="2" t="s">
        <v>67</v>
      </c>
      <c r="D2" s="2" t="s">
        <v>4</v>
      </c>
      <c r="E2" s="2" t="s">
        <v>30</v>
      </c>
    </row>
    <row r="3" spans="1:5">
      <c r="A3" s="3" t="s">
        <v>470</v>
      </c>
    </row>
    <row r="4" spans="1:5">
      <c r="A4" s="4" t="s">
        <v>471</v>
      </c>
      <c r="B4" s="6" t="n">
        <v>4818038</v>
      </c>
      <c r="D4" s="6" t="n">
        <v>4687389</v>
      </c>
      <c r="E4" s="6" t="n">
        <v>4415999</v>
      </c>
    </row>
    <row r="5" spans="1:5">
      <c r="A5" s="4" t="s">
        <v>472</v>
      </c>
      <c r="B5" s="5" t="n">
        <v>-3673840</v>
      </c>
      <c r="D5" s="5" t="n">
        <v>-3445189</v>
      </c>
      <c r="E5" s="5" t="n">
        <v>-3024883</v>
      </c>
    </row>
    <row r="6" spans="1:5">
      <c r="A6" s="4" t="s">
        <v>38</v>
      </c>
      <c r="B6" s="5" t="n">
        <v>1144198</v>
      </c>
      <c r="D6" s="5" t="n">
        <v>1242200</v>
      </c>
      <c r="E6" s="5" t="n">
        <v>1391116</v>
      </c>
    </row>
    <row r="7" spans="1:5">
      <c r="A7" s="4" t="s">
        <v>473</v>
      </c>
      <c r="B7" s="5" t="n">
        <v>229000</v>
      </c>
      <c r="C7" s="6" t="n">
        <v>213000</v>
      </c>
      <c r="D7" s="5" t="n">
        <v>420000</v>
      </c>
      <c r="E7" s="5" t="n">
        <v>528000</v>
      </c>
    </row>
    <row r="8" spans="1:5">
      <c r="A8" s="4" t="s">
        <v>474</v>
      </c>
    </row>
    <row r="9" spans="1:5">
      <c r="A9" s="3" t="s">
        <v>470</v>
      </c>
    </row>
    <row r="10" spans="1:5">
      <c r="A10" s="4" t="s">
        <v>473</v>
      </c>
      <c r="E10" s="5" t="n">
        <v>26000</v>
      </c>
    </row>
    <row r="11" spans="1:5">
      <c r="A11" s="4" t="s">
        <v>342</v>
      </c>
    </row>
    <row r="12" spans="1:5">
      <c r="A12" s="3" t="s">
        <v>470</v>
      </c>
    </row>
    <row r="13" spans="1:5">
      <c r="A13" s="4" t="s">
        <v>471</v>
      </c>
      <c r="B13" s="5" t="n">
        <v>1253894</v>
      </c>
      <c r="D13" s="5" t="n">
        <v>1206465</v>
      </c>
      <c r="E13" s="5" t="n">
        <v>1192922</v>
      </c>
    </row>
    <row r="14" spans="1:5">
      <c r="A14" s="4" t="s">
        <v>475</v>
      </c>
    </row>
    <row r="15" spans="1:5">
      <c r="A15" s="3" t="s">
        <v>470</v>
      </c>
    </row>
    <row r="16" spans="1:5">
      <c r="A16" s="4" t="s">
        <v>471</v>
      </c>
      <c r="B16" s="5" t="n">
        <v>1048288</v>
      </c>
      <c r="D16" s="5" t="n">
        <v>1026736</v>
      </c>
      <c r="E16" s="5" t="n">
        <v>956050</v>
      </c>
    </row>
    <row r="17" spans="1:5">
      <c r="A17" s="4" t="s">
        <v>476</v>
      </c>
    </row>
    <row r="18" spans="1:5">
      <c r="A18" s="3" t="s">
        <v>470</v>
      </c>
    </row>
    <row r="19" spans="1:5">
      <c r="A19" s="4" t="s">
        <v>471</v>
      </c>
      <c r="B19" s="5" t="n">
        <v>1026987</v>
      </c>
      <c r="D19" s="5" t="n">
        <v>1009008</v>
      </c>
      <c r="E19" s="5" t="n">
        <v>874347</v>
      </c>
    </row>
    <row r="20" spans="1:5">
      <c r="A20" s="4" t="s">
        <v>346</v>
      </c>
    </row>
    <row r="21" spans="1:5">
      <c r="A21" s="3" t="s">
        <v>470</v>
      </c>
    </row>
    <row r="22" spans="1:5">
      <c r="A22" s="4" t="s">
        <v>471</v>
      </c>
      <c r="B22" s="5" t="n">
        <v>1151659</v>
      </c>
      <c r="D22" s="5" t="n">
        <v>1126553</v>
      </c>
      <c r="E22" s="5" t="n">
        <v>1083634</v>
      </c>
    </row>
    <row r="23" spans="1:5">
      <c r="A23" s="4" t="s">
        <v>477</v>
      </c>
    </row>
    <row r="24" spans="1:5">
      <c r="A24" s="3" t="s">
        <v>470</v>
      </c>
    </row>
    <row r="25" spans="1:5">
      <c r="A25" s="4" t="s">
        <v>471</v>
      </c>
      <c r="B25" s="6" t="n">
        <v>337210</v>
      </c>
      <c r="D25" s="6" t="n">
        <v>318627</v>
      </c>
      <c r="E25" s="6" t="n">
        <v>3090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478</v>
      </c>
      <c r="B1" s="2" t="s">
        <v>1</v>
      </c>
      <c r="D1" s="2" t="s">
        <v>66</v>
      </c>
    </row>
    <row r="2" spans="1:5">
      <c r="B2" s="2" t="s">
        <v>2</v>
      </c>
      <c r="C2" s="2" t="s">
        <v>67</v>
      </c>
      <c r="D2" s="2" t="s">
        <v>4</v>
      </c>
      <c r="E2" s="2" t="s">
        <v>30</v>
      </c>
    </row>
    <row r="3" spans="1:5">
      <c r="A3" s="3" t="s">
        <v>479</v>
      </c>
    </row>
    <row r="4" spans="1:5">
      <c r="A4" s="4" t="s">
        <v>480</v>
      </c>
      <c r="B4" s="6" t="n">
        <v>1050227</v>
      </c>
      <c r="D4" s="6" t="n">
        <v>1022647</v>
      </c>
      <c r="E4" s="6" t="n">
        <v>1021146</v>
      </c>
    </row>
    <row r="5" spans="1:5">
      <c r="A5" s="4" t="s">
        <v>481</v>
      </c>
      <c r="B5" s="5" t="n">
        <v>-1015394</v>
      </c>
      <c r="D5" s="5" t="n">
        <v>-1014050</v>
      </c>
      <c r="E5" s="5" t="n">
        <v>-1012338</v>
      </c>
    </row>
    <row r="6" spans="1:5">
      <c r="A6" s="4" t="s">
        <v>39</v>
      </c>
      <c r="B6" s="5" t="n">
        <v>34833</v>
      </c>
      <c r="D6" s="5" t="n">
        <v>8597</v>
      </c>
      <c r="E6" s="5" t="n">
        <v>8808</v>
      </c>
    </row>
    <row r="7" spans="1:5">
      <c r="A7" s="4" t="s">
        <v>482</v>
      </c>
      <c r="B7" s="5" t="n">
        <v>1000</v>
      </c>
      <c r="C7" s="6" t="n">
        <v>1000</v>
      </c>
      <c r="D7" s="5" t="n">
        <v>2000</v>
      </c>
      <c r="E7" s="5" t="n">
        <v>68000</v>
      </c>
    </row>
    <row r="8" spans="1:5">
      <c r="A8" s="3" t="s">
        <v>483</v>
      </c>
    </row>
    <row r="9" spans="1:5">
      <c r="A9" s="5" t="n">
        <v>2019</v>
      </c>
      <c r="B9" s="5" t="n">
        <v>3000</v>
      </c>
    </row>
    <row r="10" spans="1:5">
      <c r="A10" s="5" t="n">
        <v>2020</v>
      </c>
      <c r="B10" s="5" t="n">
        <v>3000</v>
      </c>
    </row>
    <row r="11" spans="1:5">
      <c r="A11" s="5" t="n">
        <v>2021</v>
      </c>
      <c r="B11" s="5" t="n">
        <v>3000</v>
      </c>
    </row>
    <row r="12" spans="1:5">
      <c r="A12" s="5" t="n">
        <v>2022</v>
      </c>
      <c r="B12" s="5" t="n">
        <v>3000</v>
      </c>
    </row>
    <row r="13" spans="1:5">
      <c r="A13" s="5" t="n">
        <v>2023</v>
      </c>
      <c r="B13" s="5" t="n">
        <v>2000</v>
      </c>
    </row>
    <row r="14" spans="1:5">
      <c r="A14" s="4" t="s">
        <v>474</v>
      </c>
    </row>
    <row r="15" spans="1:5">
      <c r="A15" s="3" t="s">
        <v>479</v>
      </c>
    </row>
    <row r="16" spans="1:5">
      <c r="A16" s="4" t="s">
        <v>482</v>
      </c>
      <c r="E16" s="5" t="n">
        <v>13000</v>
      </c>
    </row>
    <row r="17" spans="1:5">
      <c r="A17" s="4" t="s">
        <v>350</v>
      </c>
    </row>
    <row r="18" spans="1:5">
      <c r="A18" s="3" t="s">
        <v>479</v>
      </c>
    </row>
    <row r="19" spans="1:5">
      <c r="A19" s="4" t="s">
        <v>480</v>
      </c>
      <c r="B19" s="6" t="n">
        <v>969632</v>
      </c>
      <c r="D19" s="5" t="n">
        <v>958604</v>
      </c>
      <c r="E19" s="5" t="n">
        <v>958604</v>
      </c>
    </row>
    <row r="20" spans="1:5">
      <c r="A20" s="4" t="s">
        <v>484</v>
      </c>
      <c r="B20" s="4" t="s">
        <v>353</v>
      </c>
    </row>
    <row r="21" spans="1:5">
      <c r="A21" s="4" t="s">
        <v>485</v>
      </c>
    </row>
    <row r="22" spans="1:5">
      <c r="A22" s="3" t="s">
        <v>479</v>
      </c>
    </row>
    <row r="23" spans="1:5">
      <c r="A23" s="4" t="s">
        <v>480</v>
      </c>
      <c r="B23" s="6" t="n">
        <v>73877</v>
      </c>
      <c r="D23" s="5" t="n">
        <v>57325</v>
      </c>
      <c r="E23" s="5" t="n">
        <v>55824</v>
      </c>
    </row>
    <row r="24" spans="1:5">
      <c r="A24" s="4" t="s">
        <v>484</v>
      </c>
      <c r="B24" s="4" t="s">
        <v>486</v>
      </c>
    </row>
    <row r="25" spans="1:5">
      <c r="A25" s="4" t="s">
        <v>487</v>
      </c>
    </row>
    <row r="26" spans="1:5">
      <c r="A26" s="3" t="s">
        <v>479</v>
      </c>
    </row>
    <row r="27" spans="1:5">
      <c r="A27" s="4" t="s">
        <v>480</v>
      </c>
      <c r="B27" s="6" t="n">
        <v>6718</v>
      </c>
      <c r="D27" s="6" t="n">
        <v>6718</v>
      </c>
      <c r="E27" s="6" t="n">
        <v>6718</v>
      </c>
    </row>
    <row r="28" spans="1:5">
      <c r="A28" s="4" t="s">
        <v>484</v>
      </c>
      <c r="B28" s="4" t="s">
        <v>4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89</v>
      </c>
      <c r="B1" s="2" t="s">
        <v>2</v>
      </c>
      <c r="C1" s="2" t="s">
        <v>4</v>
      </c>
      <c r="D1" s="2" t="s">
        <v>30</v>
      </c>
    </row>
    <row r="2" spans="1:4">
      <c r="A2" s="3" t="s">
        <v>171</v>
      </c>
    </row>
    <row r="3" spans="1:4">
      <c r="A3" s="4" t="s">
        <v>490</v>
      </c>
      <c r="B3" s="6" t="n">
        <v>359077</v>
      </c>
      <c r="C3" s="6" t="n">
        <v>652177</v>
      </c>
      <c r="D3" s="6" t="n">
        <v>443547</v>
      </c>
    </row>
    <row r="4" spans="1:4">
      <c r="A4" s="4" t="s">
        <v>491</v>
      </c>
      <c r="B4" s="5" t="n">
        <v>60784</v>
      </c>
      <c r="C4" s="5" t="n">
        <v>134018</v>
      </c>
      <c r="D4" s="5" t="n">
        <v>50000</v>
      </c>
    </row>
    <row r="5" spans="1:4">
      <c r="A5" s="4" t="s">
        <v>48</v>
      </c>
      <c r="B5" s="5" t="n">
        <v>139558</v>
      </c>
      <c r="C5" s="5" t="n">
        <v>131389</v>
      </c>
      <c r="D5" s="5" t="n">
        <v>115307</v>
      </c>
    </row>
    <row r="6" spans="1:4">
      <c r="A6" s="4" t="s">
        <v>492</v>
      </c>
      <c r="B6" s="5" t="n">
        <v>17149</v>
      </c>
      <c r="C6" s="5" t="n">
        <v>20844</v>
      </c>
      <c r="D6" s="5" t="n">
        <v>6885</v>
      </c>
    </row>
    <row r="7" spans="1:4">
      <c r="A7" s="4" t="s">
        <v>493</v>
      </c>
      <c r="B7" s="5" t="n">
        <v>42377</v>
      </c>
      <c r="C7" s="5" t="n">
        <v>42372</v>
      </c>
      <c r="D7" s="5" t="n">
        <v>15368</v>
      </c>
    </row>
    <row r="8" spans="1:4">
      <c r="A8" s="4" t="s">
        <v>45</v>
      </c>
      <c r="B8" s="6" t="n">
        <v>618945</v>
      </c>
      <c r="C8" s="6" t="n">
        <v>980800</v>
      </c>
      <c r="D8" s="6" t="n">
        <v>6311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1"/>
    <col customWidth="1" max="5" min="5" width="21"/>
    <col customWidth="1" max="6" min="6" width="20"/>
  </cols>
  <sheetData>
    <row r="1" spans="1:6">
      <c r="A1" s="1" t="s">
        <v>494</v>
      </c>
      <c r="B1" s="2" t="s">
        <v>1</v>
      </c>
      <c r="D1" s="2" t="s">
        <v>66</v>
      </c>
    </row>
    <row r="2" spans="1:6">
      <c r="B2" s="2" t="s">
        <v>495</v>
      </c>
      <c r="C2" s="2" t="s">
        <v>411</v>
      </c>
      <c r="D2" s="2" t="s">
        <v>412</v>
      </c>
      <c r="E2" s="2" t="s">
        <v>413</v>
      </c>
      <c r="F2" s="2" t="s">
        <v>496</v>
      </c>
    </row>
    <row r="3" spans="1:6">
      <c r="A3" s="3" t="s">
        <v>497</v>
      </c>
    </row>
    <row r="4" spans="1:6">
      <c r="A4" s="4" t="s">
        <v>498</v>
      </c>
      <c r="B4" s="5" t="n">
        <v>36350</v>
      </c>
    </row>
    <row r="5" spans="1:6">
      <c r="A5" s="4" t="s">
        <v>499</v>
      </c>
      <c r="F5" s="6" t="n">
        <v>550000</v>
      </c>
    </row>
    <row r="6" spans="1:6">
      <c r="A6" s="4" t="s">
        <v>500</v>
      </c>
      <c r="F6" s="6" t="n">
        <v>73000</v>
      </c>
    </row>
    <row r="7" spans="1:6">
      <c r="A7" s="4" t="s">
        <v>501</v>
      </c>
      <c r="B7" s="4" t="s">
        <v>502</v>
      </c>
    </row>
    <row r="8" spans="1:6">
      <c r="A8" s="3" t="s">
        <v>503</v>
      </c>
    </row>
    <row r="9" spans="1:6">
      <c r="A9" s="5" t="n">
        <v>2019</v>
      </c>
      <c r="B9" s="6" t="n">
        <v>609039</v>
      </c>
    </row>
    <row r="10" spans="1:6">
      <c r="A10" s="5" t="n">
        <v>2020</v>
      </c>
      <c r="B10" s="5" t="n">
        <v>625788</v>
      </c>
    </row>
    <row r="11" spans="1:6">
      <c r="A11" s="5" t="n">
        <v>2021</v>
      </c>
      <c r="B11" s="5" t="n">
        <v>642997</v>
      </c>
    </row>
    <row r="12" spans="1:6">
      <c r="A12" s="5" t="n">
        <v>2022</v>
      </c>
      <c r="B12" s="5" t="n">
        <v>219723</v>
      </c>
    </row>
    <row r="13" spans="1:6">
      <c r="A13" s="4" t="s">
        <v>105</v>
      </c>
      <c r="B13" s="5" t="n">
        <v>2097547</v>
      </c>
    </row>
    <row r="14" spans="1:6">
      <c r="A14" s="3" t="s">
        <v>504</v>
      </c>
    </row>
    <row r="15" spans="1:6">
      <c r="A15" s="4" t="s">
        <v>505</v>
      </c>
      <c r="B15" s="6" t="n">
        <v>260000</v>
      </c>
      <c r="C15" s="6" t="n">
        <v>245000</v>
      </c>
      <c r="D15" s="6" t="n">
        <v>510000</v>
      </c>
      <c r="E15" s="6" t="n">
        <v>539000</v>
      </c>
    </row>
    <row r="16" spans="1:6">
      <c r="A16" s="3" t="s">
        <v>506</v>
      </c>
    </row>
    <row r="17" spans="1:6">
      <c r="A17" s="4" t="s">
        <v>507</v>
      </c>
      <c r="B17" s="4" t="s">
        <v>508</v>
      </c>
    </row>
    <row r="18" spans="1:6">
      <c r="A18" s="4" t="s">
        <v>509</v>
      </c>
      <c r="B18" s="4" t="s">
        <v>510</v>
      </c>
    </row>
    <row r="19" spans="1:6">
      <c r="A19" s="4" t="s">
        <v>511</v>
      </c>
      <c r="B19" s="6" t="n">
        <v>52950000</v>
      </c>
    </row>
    <row r="20" spans="1:6">
      <c r="A20" s="4" t="s">
        <v>512</v>
      </c>
      <c r="B20" s="5" t="n">
        <v>4890000</v>
      </c>
      <c r="C20" s="6" t="n">
        <v>4420000</v>
      </c>
      <c r="D20" s="6" t="n">
        <v>9390000</v>
      </c>
      <c r="E20" s="5" t="n">
        <v>8200000</v>
      </c>
    </row>
    <row r="21" spans="1:6">
      <c r="A21" s="4" t="s">
        <v>355</v>
      </c>
    </row>
    <row r="22" spans="1:6">
      <c r="A22" s="3" t="s">
        <v>506</v>
      </c>
    </row>
    <row r="23" spans="1:6">
      <c r="A23" s="4" t="s">
        <v>513</v>
      </c>
      <c r="B23" s="5" t="n">
        <v>9000000</v>
      </c>
    </row>
    <row r="24" spans="1:6">
      <c r="A24" s="4" t="s">
        <v>360</v>
      </c>
    </row>
    <row r="25" spans="1:6">
      <c r="A25" s="3" t="s">
        <v>506</v>
      </c>
    </row>
    <row r="26" spans="1:6">
      <c r="A26" s="4" t="s">
        <v>513</v>
      </c>
      <c r="B26" s="6" t="n">
        <v>12000000</v>
      </c>
    </row>
    <row r="27" spans="1:6">
      <c r="A27" s="4" t="s">
        <v>474</v>
      </c>
    </row>
    <row r="28" spans="1:6">
      <c r="A28" s="3" t="s">
        <v>504</v>
      </c>
    </row>
    <row r="29" spans="1:6">
      <c r="A29" s="4" t="s">
        <v>505</v>
      </c>
      <c r="E29" s="6" t="n">
        <v>4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s>
  <sheetData>
    <row r="1" spans="1:4">
      <c r="A1" s="1" t="s">
        <v>514</v>
      </c>
      <c r="B1" s="2" t="s">
        <v>515</v>
      </c>
      <c r="C1" s="2" t="s">
        <v>516</v>
      </c>
      <c r="D1" s="2" t="s">
        <v>517</v>
      </c>
    </row>
    <row r="2" spans="1:4">
      <c r="A2" s="4" t="s">
        <v>518</v>
      </c>
    </row>
    <row r="3" spans="1:4">
      <c r="A3" s="3" t="s">
        <v>519</v>
      </c>
    </row>
    <row r="4" spans="1:4">
      <c r="A4" s="4" t="s">
        <v>520</v>
      </c>
      <c r="D4" s="6" t="n">
        <v>5000000</v>
      </c>
    </row>
    <row r="5" spans="1:4">
      <c r="A5" s="4" t="s">
        <v>521</v>
      </c>
      <c r="D5" s="4" t="s">
        <v>522</v>
      </c>
    </row>
    <row r="6" spans="1:4">
      <c r="A6" s="4" t="s">
        <v>523</v>
      </c>
      <c r="D6" s="6" t="n">
        <v>100000</v>
      </c>
    </row>
    <row r="7" spans="1:4">
      <c r="A7" s="4" t="s">
        <v>524</v>
      </c>
      <c r="D7" s="5" t="n">
        <v>50000</v>
      </c>
    </row>
    <row r="8" spans="1:4">
      <c r="A8" s="4" t="s">
        <v>525</v>
      </c>
      <c r="D8" s="5" t="n">
        <v>0</v>
      </c>
    </row>
    <row r="9" spans="1:4">
      <c r="A9" s="4" t="s">
        <v>526</v>
      </c>
      <c r="D9" s="6" t="n">
        <v>125000</v>
      </c>
    </row>
    <row r="10" spans="1:4">
      <c r="A10" s="4" t="s">
        <v>527</v>
      </c>
      <c r="D10" s="5" t="n">
        <v>3</v>
      </c>
    </row>
    <row r="11" spans="1:4">
      <c r="A11" s="4" t="s">
        <v>528</v>
      </c>
      <c r="D11" s="6" t="n">
        <v>41667</v>
      </c>
    </row>
    <row r="12" spans="1:4">
      <c r="A12" s="4" t="s">
        <v>529</v>
      </c>
      <c r="D12" s="4" t="s">
        <v>530</v>
      </c>
    </row>
    <row r="13" spans="1:4">
      <c r="A13" s="4" t="s">
        <v>531</v>
      </c>
    </row>
    <row r="14" spans="1:4">
      <c r="A14" s="3" t="s">
        <v>519</v>
      </c>
    </row>
    <row r="15" spans="1:4">
      <c r="A15" s="4" t="s">
        <v>532</v>
      </c>
      <c r="D15" s="4" t="s">
        <v>533</v>
      </c>
    </row>
    <row r="16" spans="1:4">
      <c r="A16" s="4" t="s">
        <v>534</v>
      </c>
      <c r="D16" s="6" t="n">
        <v>500000</v>
      </c>
    </row>
    <row r="17" spans="1:4">
      <c r="A17" s="4" t="s">
        <v>535</v>
      </c>
      <c r="D17" s="5" t="n">
        <v>250000</v>
      </c>
    </row>
    <row r="18" spans="1:4">
      <c r="A18" s="4" t="s">
        <v>536</v>
      </c>
    </row>
    <row r="19" spans="1:4">
      <c r="A19" s="3" t="s">
        <v>519</v>
      </c>
    </row>
    <row r="20" spans="1:4">
      <c r="A20" s="4" t="s">
        <v>537</v>
      </c>
      <c r="D20" s="6" t="n">
        <v>500000</v>
      </c>
    </row>
    <row r="21" spans="1:4">
      <c r="A21" s="4" t="s">
        <v>538</v>
      </c>
      <c r="D21" s="4" t="s">
        <v>539</v>
      </c>
    </row>
    <row r="22" spans="1:4">
      <c r="A22" s="4" t="s">
        <v>540</v>
      </c>
    </row>
    <row r="23" spans="1:4">
      <c r="A23" s="3" t="s">
        <v>519</v>
      </c>
    </row>
    <row r="24" spans="1:4">
      <c r="A24" s="4" t="s">
        <v>528</v>
      </c>
      <c r="B24" s="6" t="n">
        <v>41667</v>
      </c>
      <c r="C24" s="6" t="n">
        <v>41667</v>
      </c>
    </row>
    <row r="25" spans="1:4">
      <c r="A25" s="4" t="s">
        <v>541</v>
      </c>
    </row>
    <row r="26" spans="1:4">
      <c r="A26" s="3" t="s">
        <v>519</v>
      </c>
    </row>
    <row r="27" spans="1:4">
      <c r="A27" s="4" t="s">
        <v>542</v>
      </c>
      <c r="D27" s="4" t="s">
        <v>543</v>
      </c>
    </row>
    <row r="28" spans="1:4">
      <c r="A28" s="4" t="s">
        <v>544</v>
      </c>
      <c r="D28" s="4" t="s">
        <v>545</v>
      </c>
    </row>
    <row r="29" spans="1:4">
      <c r="A29" s="4" t="s">
        <v>546</v>
      </c>
      <c r="D29" s="4" t="s">
        <v>547</v>
      </c>
    </row>
    <row r="30" spans="1:4">
      <c r="A30" s="4" t="s">
        <v>548</v>
      </c>
    </row>
    <row r="31" spans="1:4">
      <c r="A31" s="3" t="s">
        <v>519</v>
      </c>
    </row>
    <row r="32" spans="1:4">
      <c r="A32" s="4" t="s">
        <v>544</v>
      </c>
      <c r="D32" s="4" t="s">
        <v>549</v>
      </c>
    </row>
    <row r="33" spans="1:4">
      <c r="A33" s="4" t="s">
        <v>550</v>
      </c>
    </row>
    <row r="34" spans="1:4">
      <c r="A34" s="3" t="s">
        <v>519</v>
      </c>
    </row>
    <row r="35" spans="1:4">
      <c r="A35" s="4" t="s">
        <v>520</v>
      </c>
      <c r="D35" s="6" t="n">
        <v>1000000</v>
      </c>
    </row>
    <row r="36" spans="1:4">
      <c r="A36" s="4" t="s">
        <v>551</v>
      </c>
    </row>
    <row r="37" spans="1:4">
      <c r="A37" s="3" t="s">
        <v>519</v>
      </c>
    </row>
    <row r="38" spans="1:4">
      <c r="A38" s="4" t="s">
        <v>544</v>
      </c>
      <c r="D38" s="4" t="s">
        <v>5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553</v>
      </c>
      <c r="B1" s="2" t="s">
        <v>309</v>
      </c>
    </row>
    <row r="2" spans="1:3">
      <c r="B2" s="2" t="s">
        <v>554</v>
      </c>
      <c r="C2" s="2" t="s">
        <v>555</v>
      </c>
    </row>
    <row r="3" spans="1:3">
      <c r="A3" s="3" t="s">
        <v>556</v>
      </c>
    </row>
    <row r="4" spans="1:3">
      <c r="A4" s="4" t="s">
        <v>520</v>
      </c>
      <c r="B4" s="6" t="n">
        <v>10000000</v>
      </c>
    </row>
    <row r="5" spans="1:3">
      <c r="A5" s="4" t="s">
        <v>557</v>
      </c>
      <c r="B5" s="6" t="n">
        <v>1000000</v>
      </c>
    </row>
    <row r="6" spans="1:3">
      <c r="A6" s="4" t="s">
        <v>521</v>
      </c>
      <c r="B6" s="4" t="s">
        <v>558</v>
      </c>
    </row>
    <row r="7" spans="1:3">
      <c r="A7" s="4" t="s">
        <v>559</v>
      </c>
      <c r="B7" s="4" t="s">
        <v>560</v>
      </c>
    </row>
    <row r="8" spans="1:3">
      <c r="A8" s="4" t="s">
        <v>561</v>
      </c>
      <c r="B8" s="6" t="n">
        <v>150000</v>
      </c>
    </row>
    <row r="9" spans="1:3">
      <c r="A9" s="4" t="s">
        <v>562</v>
      </c>
      <c r="B9" s="6" t="n">
        <v>5000000</v>
      </c>
    </row>
    <row r="10" spans="1:3">
      <c r="A10" s="4" t="s">
        <v>563</v>
      </c>
      <c r="B10" s="4" t="s">
        <v>564</v>
      </c>
    </row>
    <row r="11" spans="1:3">
      <c r="A11" s="4" t="s">
        <v>529</v>
      </c>
      <c r="B11" s="4" t="s">
        <v>560</v>
      </c>
    </row>
    <row r="12" spans="1:3">
      <c r="A12" s="4" t="s">
        <v>565</v>
      </c>
      <c r="B12" s="4" t="s">
        <v>566</v>
      </c>
    </row>
    <row r="13" spans="1:3">
      <c r="A13" s="4" t="s">
        <v>567</v>
      </c>
      <c r="C13" s="6" t="n">
        <v>0</v>
      </c>
    </row>
    <row r="14" spans="1:3">
      <c r="A14" s="4" t="s">
        <v>355</v>
      </c>
    </row>
    <row r="15" spans="1:3">
      <c r="A15" s="3" t="s">
        <v>556</v>
      </c>
    </row>
    <row r="16" spans="1:3">
      <c r="A16" s="4" t="s">
        <v>537</v>
      </c>
      <c r="B16" s="6" t="n">
        <v>1000000</v>
      </c>
    </row>
    <row r="17" spans="1:3">
      <c r="A17" s="4" t="s">
        <v>360</v>
      </c>
    </row>
    <row r="18" spans="1:3">
      <c r="A18" s="3" t="s">
        <v>556</v>
      </c>
    </row>
    <row r="19" spans="1:3">
      <c r="A19" s="4" t="s">
        <v>568</v>
      </c>
      <c r="B19" s="5" t="n">
        <v>3000000</v>
      </c>
    </row>
    <row r="20" spans="1:3">
      <c r="A20" s="4" t="s">
        <v>569</v>
      </c>
      <c r="B20" s="5" t="n">
        <v>3000000</v>
      </c>
    </row>
    <row r="21" spans="1:3">
      <c r="A21" s="4" t="s">
        <v>535</v>
      </c>
      <c r="B21" s="6" t="n">
        <v>200000</v>
      </c>
    </row>
    <row r="22" spans="1:3">
      <c r="A22" s="4" t="s">
        <v>570</v>
      </c>
    </row>
    <row r="23" spans="1:3">
      <c r="A23" s="3" t="s">
        <v>556</v>
      </c>
    </row>
    <row r="24" spans="1:3">
      <c r="A24" s="4" t="s">
        <v>546</v>
      </c>
      <c r="B24" s="4" t="s">
        <v>571</v>
      </c>
    </row>
    <row r="25" spans="1:3">
      <c r="A25" s="4" t="s">
        <v>542</v>
      </c>
      <c r="B25" s="4" t="s">
        <v>572</v>
      </c>
    </row>
    <row r="26" spans="1:3">
      <c r="A26" s="4" t="s">
        <v>544</v>
      </c>
      <c r="B26" s="4" t="s">
        <v>530</v>
      </c>
    </row>
    <row r="27" spans="1:3">
      <c r="A27" s="4" t="s">
        <v>573</v>
      </c>
    </row>
    <row r="28" spans="1:3">
      <c r="A28" s="3" t="s">
        <v>556</v>
      </c>
    </row>
    <row r="29" spans="1:3">
      <c r="A29" s="4" t="s">
        <v>546</v>
      </c>
      <c r="B29" s="4" t="s">
        <v>574</v>
      </c>
    </row>
    <row r="30" spans="1:3">
      <c r="A30" s="4" t="s">
        <v>544</v>
      </c>
      <c r="B30" s="4" t="s">
        <v>5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58"/>
    <col customWidth="1" max="4" min="4" width="14"/>
  </cols>
  <sheetData>
    <row r="1" spans="1:4">
      <c r="A1" s="1" t="s">
        <v>576</v>
      </c>
      <c r="B1" s="2" t="s">
        <v>1</v>
      </c>
      <c r="C1" s="2" t="s">
        <v>66</v>
      </c>
    </row>
    <row r="2" spans="1:4">
      <c r="B2" s="2" t="s">
        <v>2</v>
      </c>
      <c r="C2" s="2" t="s">
        <v>4</v>
      </c>
      <c r="D2" s="2" t="s">
        <v>30</v>
      </c>
    </row>
    <row r="3" spans="1:4">
      <c r="A3" s="3" t="s">
        <v>577</v>
      </c>
    </row>
    <row r="4" spans="1:4">
      <c r="A4" s="4" t="s">
        <v>62</v>
      </c>
      <c r="B4" s="5" t="n">
        <v>50000000</v>
      </c>
      <c r="C4" s="5" t="n">
        <v>50000000</v>
      </c>
      <c r="D4" s="5" t="n">
        <v>50000000</v>
      </c>
    </row>
    <row r="5" spans="1:4">
      <c r="A5" s="4" t="s">
        <v>61</v>
      </c>
      <c r="B5" s="6" t="n">
        <v>0</v>
      </c>
      <c r="C5" s="6" t="n">
        <v>0</v>
      </c>
      <c r="D5" s="6" t="n">
        <v>0</v>
      </c>
    </row>
    <row r="6" spans="1:4">
      <c r="A6" s="4" t="s">
        <v>64</v>
      </c>
      <c r="B6" s="5" t="n">
        <v>21705173</v>
      </c>
      <c r="C6" s="5" t="n">
        <v>21580102</v>
      </c>
      <c r="D6" s="5" t="n">
        <v>21369885</v>
      </c>
    </row>
    <row r="7" spans="1:4">
      <c r="A7" s="4" t="s">
        <v>578</v>
      </c>
      <c r="C7" s="4" t="s">
        <v>579</v>
      </c>
    </row>
    <row r="8" spans="1:4">
      <c r="A8" s="3" t="s">
        <v>580</v>
      </c>
    </row>
    <row r="9" spans="1:4">
      <c r="A9" s="4" t="s">
        <v>581</v>
      </c>
      <c r="C9" s="5" t="n">
        <v>10000000</v>
      </c>
    </row>
    <row r="10" spans="1:4">
      <c r="A10" s="4" t="s">
        <v>582</v>
      </c>
      <c r="C10" s="6" t="n">
        <v>0</v>
      </c>
    </row>
    <row r="11" spans="1:4">
      <c r="A11" s="4" t="s">
        <v>583</v>
      </c>
      <c r="B11" s="5" t="n">
        <v>0</v>
      </c>
      <c r="C11" s="5" t="n">
        <v>0</v>
      </c>
    </row>
    <row r="12" spans="1:4">
      <c r="A12" s="3" t="s">
        <v>584</v>
      </c>
    </row>
    <row r="13" spans="1:4">
      <c r="A13" s="4" t="s">
        <v>585</v>
      </c>
      <c r="B13" s="6" t="n">
        <v>0</v>
      </c>
      <c r="C13" s="6" t="n">
        <v>0</v>
      </c>
      <c r="D13" s="6" t="n">
        <v>0</v>
      </c>
    </row>
    <row r="14" spans="1:4">
      <c r="A14" s="4" t="s">
        <v>360</v>
      </c>
    </row>
    <row r="15" spans="1:4">
      <c r="A15" s="3" t="s">
        <v>586</v>
      </c>
    </row>
    <row r="16" spans="1:4">
      <c r="A16" s="4" t="s">
        <v>587</v>
      </c>
      <c r="B16" s="6" t="n">
        <v>25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8</v>
      </c>
      <c r="B1" s="2" t="s">
        <v>1</v>
      </c>
      <c r="D1" s="2" t="s">
        <v>66</v>
      </c>
    </row>
    <row r="2" spans="1:5">
      <c r="B2" s="2" t="s">
        <v>2</v>
      </c>
      <c r="C2" s="2" t="s">
        <v>67</v>
      </c>
      <c r="D2" s="2" t="s">
        <v>4</v>
      </c>
      <c r="E2" s="2" t="s">
        <v>30</v>
      </c>
    </row>
    <row r="3" spans="1:5">
      <c r="A3" s="3" t="s">
        <v>392</v>
      </c>
    </row>
    <row r="4" spans="1:5">
      <c r="A4" s="4" t="s">
        <v>589</v>
      </c>
      <c r="B4" s="6" t="n">
        <v>235633</v>
      </c>
      <c r="C4" s="6" t="n">
        <v>206086</v>
      </c>
      <c r="D4" s="6" t="n">
        <v>443482</v>
      </c>
      <c r="E4" s="6" t="n">
        <v>1003306</v>
      </c>
    </row>
    <row r="5" spans="1:5">
      <c r="A5" s="4" t="s">
        <v>405</v>
      </c>
    </row>
    <row r="6" spans="1:5">
      <c r="A6" s="3" t="s">
        <v>590</v>
      </c>
    </row>
    <row r="7" spans="1:5">
      <c r="A7" s="4" t="s">
        <v>591</v>
      </c>
      <c r="B7" s="4" t="s">
        <v>592</v>
      </c>
    </row>
    <row r="8" spans="1:5">
      <c r="A8" s="3" t="s">
        <v>392</v>
      </c>
    </row>
    <row r="9" spans="1:5">
      <c r="A9" s="4" t="s">
        <v>589</v>
      </c>
      <c r="B9" s="6" t="n">
        <v>142096</v>
      </c>
      <c r="C9" s="5" t="n">
        <v>156339</v>
      </c>
      <c r="D9" s="5" t="n">
        <v>336534</v>
      </c>
      <c r="E9" s="5" t="n">
        <v>383778</v>
      </c>
    </row>
    <row r="10" spans="1:5">
      <c r="A10" s="4" t="s">
        <v>593</v>
      </c>
      <c r="B10" s="5" t="n">
        <v>0</v>
      </c>
      <c r="C10" s="5" t="n">
        <v>0</v>
      </c>
      <c r="D10" s="5" t="n">
        <v>0</v>
      </c>
      <c r="E10" s="5" t="n">
        <v>0</v>
      </c>
    </row>
    <row r="11" spans="1:5">
      <c r="A11" s="4" t="s">
        <v>594</v>
      </c>
    </row>
    <row r="12" spans="1:5">
      <c r="A12" s="3" t="s">
        <v>392</v>
      </c>
    </row>
    <row r="13" spans="1:5">
      <c r="A13" s="4" t="s">
        <v>589</v>
      </c>
      <c r="E13" s="5" t="n">
        <v>44000</v>
      </c>
    </row>
    <row r="14" spans="1:5">
      <c r="A14" s="4" t="s">
        <v>595</v>
      </c>
    </row>
    <row r="15" spans="1:5">
      <c r="A15" s="3" t="s">
        <v>392</v>
      </c>
    </row>
    <row r="16" spans="1:5">
      <c r="A16" s="4" t="s">
        <v>589</v>
      </c>
      <c r="B16" s="6" t="n">
        <v>0</v>
      </c>
      <c r="C16" s="5" t="n">
        <v>0</v>
      </c>
      <c r="D16" s="5" t="n">
        <v>0</v>
      </c>
      <c r="E16" s="5" t="n">
        <v>170622</v>
      </c>
    </row>
    <row r="17" spans="1:5">
      <c r="A17" s="4" t="s">
        <v>596</v>
      </c>
    </row>
    <row r="18" spans="1:5">
      <c r="A18" s="3" t="s">
        <v>590</v>
      </c>
    </row>
    <row r="19" spans="1:5">
      <c r="A19" s="4" t="s">
        <v>591</v>
      </c>
      <c r="B19" s="4" t="s">
        <v>592</v>
      </c>
    </row>
    <row r="20" spans="1:5">
      <c r="A20" s="3" t="s">
        <v>392</v>
      </c>
    </row>
    <row r="21" spans="1:5">
      <c r="A21" s="4" t="s">
        <v>589</v>
      </c>
      <c r="B21" s="6" t="n">
        <v>93537</v>
      </c>
      <c r="C21" s="6" t="n">
        <v>49747</v>
      </c>
      <c r="D21" s="6" t="n">
        <v>106948</v>
      </c>
      <c r="E21" s="6" t="n">
        <v>448906</v>
      </c>
    </row>
    <row r="22" spans="1:5">
      <c r="A22" s="4" t="s">
        <v>597</v>
      </c>
    </row>
    <row r="23" spans="1:5">
      <c r="A23" s="3" t="s">
        <v>590</v>
      </c>
    </row>
    <row r="24" spans="1:5">
      <c r="A24" s="4" t="s">
        <v>598</v>
      </c>
      <c r="B24" s="5" t="n">
        <v>6000000</v>
      </c>
    </row>
    <row r="25" spans="1:5">
      <c r="A25" s="4" t="s">
        <v>599</v>
      </c>
    </row>
    <row r="26" spans="1:5">
      <c r="A26" s="3" t="s">
        <v>590</v>
      </c>
    </row>
    <row r="27" spans="1:5">
      <c r="A27" s="4" t="s">
        <v>600</v>
      </c>
      <c r="B27" s="4" t="s">
        <v>345</v>
      </c>
    </row>
    <row r="28" spans="1:5">
      <c r="A28" s="4" t="s">
        <v>601</v>
      </c>
    </row>
    <row r="29" spans="1:5">
      <c r="A29" s="3" t="s">
        <v>590</v>
      </c>
    </row>
    <row r="30" spans="1:5">
      <c r="A30" s="4" t="s">
        <v>600</v>
      </c>
      <c r="B30" s="4" t="s">
        <v>345</v>
      </c>
    </row>
    <row r="31" spans="1:5">
      <c r="A31" s="4" t="s">
        <v>602</v>
      </c>
    </row>
    <row r="32" spans="1:5">
      <c r="A32" s="3" t="s">
        <v>590</v>
      </c>
    </row>
    <row r="33" spans="1:5">
      <c r="A33" s="4" t="s">
        <v>591</v>
      </c>
      <c r="B33" s="4" t="s">
        <v>3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0</v>
      </c>
      <c r="B1" s="2" t="s">
        <v>1</v>
      </c>
      <c r="D1" s="2" t="s">
        <v>66</v>
      </c>
    </row>
    <row r="2" spans="1:5">
      <c r="B2" s="2" t="s">
        <v>2</v>
      </c>
      <c r="C2" s="2" t="s">
        <v>67</v>
      </c>
      <c r="D2" s="2" t="s">
        <v>4</v>
      </c>
      <c r="E2" s="2" t="s">
        <v>30</v>
      </c>
    </row>
    <row r="3" spans="1:5">
      <c r="A3" s="3" t="s">
        <v>121</v>
      </c>
    </row>
    <row r="4" spans="1:5">
      <c r="A4" s="4" t="s">
        <v>90</v>
      </c>
      <c r="B4" s="6" t="n">
        <v>-1275826</v>
      </c>
      <c r="C4" s="6" t="n">
        <v>-962427</v>
      </c>
      <c r="D4" s="6" t="n">
        <v>-453477</v>
      </c>
      <c r="E4" s="6" t="n">
        <v>-4525761</v>
      </c>
    </row>
    <row r="5" spans="1:5">
      <c r="A5" s="4" t="s">
        <v>89</v>
      </c>
      <c r="B5" s="5" t="n">
        <v>0</v>
      </c>
      <c r="C5" s="5" t="n">
        <v>0</v>
      </c>
      <c r="D5" s="5" t="n">
        <v>0</v>
      </c>
      <c r="E5" s="5" t="n">
        <v>-573726</v>
      </c>
    </row>
    <row r="6" spans="1:5">
      <c r="A6" s="4" t="s">
        <v>85</v>
      </c>
      <c r="B6" s="5" t="n">
        <v>-1275826</v>
      </c>
      <c r="C6" s="5" t="n">
        <v>-962427</v>
      </c>
      <c r="D6" s="5" t="n">
        <v>-453477</v>
      </c>
      <c r="E6" s="5" t="n">
        <v>-3952035</v>
      </c>
    </row>
    <row r="7" spans="1:5">
      <c r="A7" s="3" t="s">
        <v>122</v>
      </c>
    </row>
    <row r="8" spans="1:5">
      <c r="A8" s="4" t="s">
        <v>123</v>
      </c>
      <c r="B8" s="5" t="n">
        <v>229993</v>
      </c>
      <c r="C8" s="5" t="n">
        <v>214164</v>
      </c>
      <c r="D8" s="5" t="n">
        <v>422018</v>
      </c>
      <c r="E8" s="5" t="n">
        <v>557393</v>
      </c>
    </row>
    <row r="9" spans="1:5">
      <c r="A9" s="4" t="s">
        <v>109</v>
      </c>
      <c r="B9" s="5" t="n">
        <v>235633</v>
      </c>
      <c r="C9" s="5" t="n">
        <v>206086</v>
      </c>
      <c r="D9" s="5" t="n">
        <v>443482</v>
      </c>
      <c r="E9" s="5" t="n">
        <v>959134</v>
      </c>
    </row>
    <row r="10" spans="1:5">
      <c r="A10" s="4" t="s">
        <v>124</v>
      </c>
      <c r="B10" s="5" t="n">
        <v>-4511</v>
      </c>
      <c r="C10" s="5" t="n">
        <v>29000</v>
      </c>
      <c r="D10" s="5" t="n">
        <v>28000</v>
      </c>
      <c r="E10" s="5" t="n">
        <v>-73300</v>
      </c>
    </row>
    <row r="11" spans="1:5">
      <c r="A11" s="4" t="s">
        <v>125</v>
      </c>
      <c r="B11" s="5" t="n">
        <v>110390</v>
      </c>
      <c r="C11" s="5" t="n">
        <v>55000</v>
      </c>
      <c r="D11" s="5" t="n">
        <v>122000</v>
      </c>
      <c r="E11" s="5" t="n">
        <v>-316000</v>
      </c>
    </row>
    <row r="12" spans="1:5">
      <c r="A12" s="4" t="s">
        <v>126</v>
      </c>
      <c r="B12" s="5" t="n">
        <v>0</v>
      </c>
      <c r="C12" s="5" t="n">
        <v>47000</v>
      </c>
      <c r="D12" s="5" t="n">
        <v>598000</v>
      </c>
      <c r="E12" s="5" t="n">
        <v>200000</v>
      </c>
    </row>
    <row r="13" spans="1:5">
      <c r="A13" s="4" t="s">
        <v>127</v>
      </c>
      <c r="B13" s="5" t="n">
        <v>22802</v>
      </c>
      <c r="C13" s="5" t="n">
        <v>0</v>
      </c>
      <c r="D13" s="5" t="n">
        <v>0</v>
      </c>
      <c r="E13" s="5" t="n">
        <v>0</v>
      </c>
    </row>
    <row r="14" spans="1:5">
      <c r="A14" s="4" t="s">
        <v>80</v>
      </c>
      <c r="B14" s="5" t="n">
        <v>0</v>
      </c>
      <c r="C14" s="5" t="n">
        <v>0</v>
      </c>
      <c r="D14" s="5" t="n">
        <v>-183217</v>
      </c>
      <c r="E14" s="5" t="n">
        <v>0</v>
      </c>
    </row>
    <row r="15" spans="1:5">
      <c r="A15" s="4" t="s">
        <v>75</v>
      </c>
      <c r="B15" s="5" t="n">
        <v>0</v>
      </c>
      <c r="C15" s="5" t="n">
        <v>0</v>
      </c>
      <c r="D15" s="5" t="n">
        <v>0</v>
      </c>
      <c r="E15" s="5" t="n">
        <v>117930</v>
      </c>
    </row>
    <row r="16" spans="1:5">
      <c r="A16" s="3" t="s">
        <v>128</v>
      </c>
    </row>
    <row r="17" spans="1:5">
      <c r="A17" s="4" t="s">
        <v>129</v>
      </c>
      <c r="B17" s="5" t="n">
        <v>1483048</v>
      </c>
      <c r="C17" s="5" t="n">
        <v>718192</v>
      </c>
      <c r="D17" s="5" t="n">
        <v>-732825</v>
      </c>
      <c r="E17" s="5" t="n">
        <v>1447325</v>
      </c>
    </row>
    <row r="18" spans="1:5">
      <c r="A18" s="4" t="s">
        <v>130</v>
      </c>
      <c r="B18" s="5" t="n">
        <v>-854921</v>
      </c>
      <c r="C18" s="5" t="n">
        <v>-1149660</v>
      </c>
      <c r="D18" s="5" t="n">
        <v>-3503032</v>
      </c>
      <c r="E18" s="5" t="n">
        <v>3998003</v>
      </c>
    </row>
    <row r="19" spans="1:5">
      <c r="A19" s="4" t="s">
        <v>131</v>
      </c>
      <c r="B19" s="5" t="n">
        <v>-271195</v>
      </c>
      <c r="C19" s="5" t="n">
        <v>42044</v>
      </c>
      <c r="D19" s="5" t="n">
        <v>-36250</v>
      </c>
      <c r="E19" s="5" t="n">
        <v>162157</v>
      </c>
    </row>
    <row r="20" spans="1:5">
      <c r="A20" s="4" t="s">
        <v>44</v>
      </c>
      <c r="B20" s="5" t="n">
        <v>-295211</v>
      </c>
      <c r="C20" s="5" t="n">
        <v>-112171</v>
      </c>
      <c r="D20" s="5" t="n">
        <v>489014</v>
      </c>
      <c r="E20" s="5" t="n">
        <v>654001</v>
      </c>
    </row>
    <row r="21" spans="1:5">
      <c r="A21" s="4" t="s">
        <v>48</v>
      </c>
      <c r="B21" s="5" t="n">
        <v>-70475</v>
      </c>
      <c r="C21" s="5" t="n">
        <v>-62307</v>
      </c>
      <c r="D21" s="5" t="n">
        <v>-131390</v>
      </c>
      <c r="E21" s="5" t="n">
        <v>-99656</v>
      </c>
    </row>
    <row r="22" spans="1:5">
      <c r="A22" s="4" t="s">
        <v>49</v>
      </c>
      <c r="B22" s="5" t="n">
        <v>9534</v>
      </c>
      <c r="C22" s="5" t="n">
        <v>18595</v>
      </c>
      <c r="D22" s="5" t="n">
        <v>27609</v>
      </c>
      <c r="E22" s="5" t="n">
        <v>13480</v>
      </c>
    </row>
    <row r="23" spans="1:5">
      <c r="A23" s="4" t="s">
        <v>45</v>
      </c>
      <c r="B23" s="5" t="n">
        <v>-361855</v>
      </c>
      <c r="C23" s="5" t="n">
        <v>45948</v>
      </c>
      <c r="D23" s="5" t="n">
        <v>349693</v>
      </c>
      <c r="E23" s="5" t="n">
        <v>-333731</v>
      </c>
    </row>
    <row r="24" spans="1:5">
      <c r="A24" s="4" t="s">
        <v>132</v>
      </c>
      <c r="B24" s="5" t="n">
        <v>-1042594</v>
      </c>
      <c r="C24" s="5" t="n">
        <v>-910536</v>
      </c>
      <c r="D24" s="5" t="n">
        <v>-2560375</v>
      </c>
      <c r="E24" s="5" t="n">
        <v>3334701</v>
      </c>
    </row>
    <row r="25" spans="1:5">
      <c r="A25" s="4" t="s">
        <v>133</v>
      </c>
      <c r="B25" s="5" t="n">
        <v>0</v>
      </c>
      <c r="C25" s="5" t="n">
        <v>0</v>
      </c>
      <c r="D25" s="5" t="n">
        <v>0</v>
      </c>
      <c r="E25" s="5" t="n">
        <v>-1125578</v>
      </c>
    </row>
    <row r="26" spans="1:5">
      <c r="A26" s="4" t="s">
        <v>134</v>
      </c>
      <c r="B26" s="5" t="n">
        <v>-1042594</v>
      </c>
      <c r="C26" s="5" t="n">
        <v>-910536</v>
      </c>
      <c r="D26" s="5" t="n">
        <v>-2560375</v>
      </c>
      <c r="E26" s="5" t="n">
        <v>2209123</v>
      </c>
    </row>
    <row r="27" spans="1:5">
      <c r="A27" s="3" t="s">
        <v>135</v>
      </c>
    </row>
    <row r="28" spans="1:5">
      <c r="A28" s="4" t="s">
        <v>136</v>
      </c>
      <c r="B28" s="5" t="n">
        <v>-130649</v>
      </c>
      <c r="C28" s="5" t="n">
        <v>-226633</v>
      </c>
      <c r="D28" s="5" t="n">
        <v>-271390</v>
      </c>
      <c r="E28" s="5" t="n">
        <v>-421761</v>
      </c>
    </row>
    <row r="29" spans="1:5">
      <c r="A29" s="4" t="s">
        <v>137</v>
      </c>
      <c r="B29" s="5" t="n">
        <v>-27578</v>
      </c>
      <c r="C29" s="5" t="n">
        <v>-993</v>
      </c>
      <c r="D29" s="5" t="n">
        <v>-1501</v>
      </c>
      <c r="E29" s="5" t="n">
        <v>-5615</v>
      </c>
    </row>
    <row r="30" spans="1:5">
      <c r="A30" s="4" t="s">
        <v>138</v>
      </c>
      <c r="B30" s="5" t="n">
        <v>0</v>
      </c>
      <c r="C30" s="5" t="n">
        <v>0</v>
      </c>
      <c r="D30" s="5" t="n">
        <v>0</v>
      </c>
      <c r="E30" s="5" t="n">
        <v>250</v>
      </c>
    </row>
    <row r="31" spans="1:5">
      <c r="A31" s="4" t="s">
        <v>139</v>
      </c>
      <c r="B31" s="5" t="n">
        <v>-158227</v>
      </c>
      <c r="C31" s="5" t="n">
        <v>-227626</v>
      </c>
      <c r="D31" s="5" t="n">
        <v>-272891</v>
      </c>
      <c r="E31" s="5" t="n">
        <v>-427126</v>
      </c>
    </row>
    <row r="32" spans="1:5">
      <c r="A32" s="4" t="s">
        <v>140</v>
      </c>
      <c r="B32" s="5" t="n">
        <v>0</v>
      </c>
      <c r="C32" s="5" t="n">
        <v>0</v>
      </c>
      <c r="D32" s="5" t="n">
        <v>0</v>
      </c>
      <c r="E32" s="5" t="n">
        <v>368671</v>
      </c>
    </row>
    <row r="33" spans="1:5">
      <c r="A33" s="4" t="s">
        <v>141</v>
      </c>
      <c r="B33" s="5" t="n">
        <v>-158227</v>
      </c>
      <c r="C33" s="5" t="n">
        <v>-227626</v>
      </c>
      <c r="D33" s="5" t="n">
        <v>-272891</v>
      </c>
      <c r="E33" s="5" t="n">
        <v>-58455</v>
      </c>
    </row>
    <row r="34" spans="1:5">
      <c r="A34" s="3" t="s">
        <v>142</v>
      </c>
    </row>
    <row r="35" spans="1:5">
      <c r="A35" s="4" t="s">
        <v>112</v>
      </c>
      <c r="B35" s="5" t="n">
        <v>0</v>
      </c>
      <c r="C35" s="5" t="n">
        <v>0</v>
      </c>
      <c r="D35" s="5" t="n">
        <v>0</v>
      </c>
      <c r="E35" s="5" t="n">
        <v>2300</v>
      </c>
    </row>
    <row r="36" spans="1:5">
      <c r="A36" s="4" t="s">
        <v>143</v>
      </c>
      <c r="B36" s="5" t="n">
        <v>0</v>
      </c>
      <c r="C36" s="5" t="n">
        <v>0</v>
      </c>
      <c r="D36" s="5" t="n">
        <v>0</v>
      </c>
      <c r="E36" s="5" t="n">
        <v>2300</v>
      </c>
    </row>
    <row r="37" spans="1:5">
      <c r="A37" s="4" t="s">
        <v>144</v>
      </c>
      <c r="B37" s="5" t="n">
        <v>-1200821</v>
      </c>
      <c r="C37" s="5" t="n">
        <v>-1138162</v>
      </c>
      <c r="D37" s="5" t="n">
        <v>-2833266</v>
      </c>
      <c r="E37" s="5" t="n">
        <v>2152968</v>
      </c>
    </row>
    <row r="38" spans="1:5">
      <c r="A38" s="4" t="s">
        <v>145</v>
      </c>
      <c r="B38" s="5" t="n">
        <v>4594007</v>
      </c>
      <c r="C38" s="5" t="n">
        <v>7427273</v>
      </c>
      <c r="D38" s="5" t="n">
        <v>7427273</v>
      </c>
      <c r="E38" s="5" t="n">
        <v>5274305</v>
      </c>
    </row>
    <row r="39" spans="1:5">
      <c r="A39" s="4" t="s">
        <v>146</v>
      </c>
      <c r="B39" s="5" t="n">
        <v>3393186</v>
      </c>
      <c r="C39" s="5" t="n">
        <v>6289111</v>
      </c>
      <c r="D39" s="5" t="n">
        <v>4594007</v>
      </c>
      <c r="E39" s="5" t="n">
        <v>7427273</v>
      </c>
    </row>
    <row r="40" spans="1:5">
      <c r="A40" s="3" t="s">
        <v>147</v>
      </c>
    </row>
    <row r="41" spans="1:5">
      <c r="A41" s="4" t="s">
        <v>148</v>
      </c>
      <c r="B41" s="6" t="n">
        <v>293</v>
      </c>
      <c r="C41" s="6" t="n">
        <v>92</v>
      </c>
      <c r="D41" s="6" t="n">
        <v>541</v>
      </c>
      <c r="E41" s="6" t="n">
        <v>173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 customWidth="1" max="5" min="5" width="14"/>
  </cols>
  <sheetData>
    <row r="1" spans="1:5">
      <c r="A1" s="1" t="s">
        <v>603</v>
      </c>
      <c r="B1" s="2" t="s">
        <v>1</v>
      </c>
      <c r="C1" s="2" t="s">
        <v>66</v>
      </c>
    </row>
    <row r="2" spans="1:5">
      <c r="B2" s="2" t="s">
        <v>2</v>
      </c>
      <c r="C2" s="2" t="s">
        <v>4</v>
      </c>
      <c r="D2" s="2" t="s">
        <v>30</v>
      </c>
      <c r="E2" s="2" t="s">
        <v>2</v>
      </c>
    </row>
    <row r="3" spans="1:5">
      <c r="A3" s="3" t="s">
        <v>604</v>
      </c>
    </row>
    <row r="4" spans="1:5">
      <c r="A4" s="4" t="s">
        <v>393</v>
      </c>
      <c r="B4" s="4" t="s">
        <v>394</v>
      </c>
    </row>
    <row r="5" spans="1:5">
      <c r="A5" s="4" t="s">
        <v>405</v>
      </c>
    </row>
    <row r="6" spans="1:5">
      <c r="A6" s="3" t="s">
        <v>605</v>
      </c>
    </row>
    <row r="7" spans="1:5">
      <c r="A7" s="4" t="s">
        <v>606</v>
      </c>
      <c r="B7" s="5" t="n">
        <v>2377265</v>
      </c>
      <c r="C7" s="5" t="n">
        <v>2134898</v>
      </c>
      <c r="D7" s="5" t="n">
        <v>2441077</v>
      </c>
    </row>
    <row r="8" spans="1:5">
      <c r="A8" s="4" t="s">
        <v>607</v>
      </c>
      <c r="B8" s="5" t="n">
        <v>216157</v>
      </c>
      <c r="C8" s="5" t="n">
        <v>836369</v>
      </c>
      <c r="D8" s="5" t="n">
        <v>591005</v>
      </c>
    </row>
    <row r="9" spans="1:5">
      <c r="A9" s="4" t="s">
        <v>608</v>
      </c>
      <c r="D9" s="5" t="n">
        <v>-2500</v>
      </c>
    </row>
    <row r="10" spans="1:5">
      <c r="A10" s="4" t="s">
        <v>609</v>
      </c>
      <c r="B10" s="5" t="n">
        <v>-173750</v>
      </c>
      <c r="C10" s="5" t="n">
        <v>-103000</v>
      </c>
      <c r="D10" s="5" t="n">
        <v>-449122</v>
      </c>
    </row>
    <row r="11" spans="1:5">
      <c r="A11" s="4" t="s">
        <v>610</v>
      </c>
      <c r="B11" s="5" t="n">
        <v>-31503</v>
      </c>
      <c r="C11" s="5" t="n">
        <v>-491002</v>
      </c>
      <c r="D11" s="5" t="n">
        <v>-445562</v>
      </c>
    </row>
    <row r="12" spans="1:5">
      <c r="A12" s="4" t="s">
        <v>611</v>
      </c>
      <c r="B12" s="5" t="n">
        <v>2388169</v>
      </c>
      <c r="C12" s="5" t="n">
        <v>2377265</v>
      </c>
      <c r="D12" s="5" t="n">
        <v>2134898</v>
      </c>
    </row>
    <row r="13" spans="1:5">
      <c r="A13" s="3" t="s">
        <v>612</v>
      </c>
    </row>
    <row r="14" spans="1:5">
      <c r="A14" s="4" t="s">
        <v>613</v>
      </c>
      <c r="B14" s="7" t="n">
        <v>1.46</v>
      </c>
      <c r="C14" s="7" t="n">
        <v>1.99</v>
      </c>
      <c r="D14" s="7" t="n">
        <v>2.11</v>
      </c>
    </row>
    <row r="15" spans="1:5">
      <c r="A15" s="4" t="s">
        <v>614</v>
      </c>
      <c r="B15" s="8" t="n">
        <v>1.27</v>
      </c>
      <c r="C15" s="8" t="n">
        <v>0.9399999999999999</v>
      </c>
      <c r="D15" s="8" t="n">
        <v>1.14</v>
      </c>
    </row>
    <row r="16" spans="1:5">
      <c r="A16" s="4" t="s">
        <v>615</v>
      </c>
      <c r="D16" s="8" t="n">
        <v>0.92</v>
      </c>
    </row>
    <row r="17" spans="1:5">
      <c r="A17" s="4" t="s">
        <v>616</v>
      </c>
      <c r="B17" s="8" t="n">
        <v>1.05</v>
      </c>
      <c r="C17" s="8" t="n">
        <v>1.22</v>
      </c>
      <c r="D17" s="8" t="n">
        <v>1.43</v>
      </c>
    </row>
    <row r="18" spans="1:5">
      <c r="A18" s="4" t="s">
        <v>617</v>
      </c>
      <c r="B18" s="8" t="n">
        <v>2.17</v>
      </c>
      <c r="C18" s="8" t="n">
        <v>2.95</v>
      </c>
      <c r="D18" s="8" t="n">
        <v>2.09</v>
      </c>
    </row>
    <row r="19" spans="1:5">
      <c r="A19" s="4" t="s">
        <v>618</v>
      </c>
      <c r="B19" s="8" t="n">
        <v>1.46</v>
      </c>
      <c r="C19" s="8" t="n">
        <v>1.46</v>
      </c>
      <c r="D19" s="8" t="n">
        <v>1.99</v>
      </c>
    </row>
    <row r="20" spans="1:5">
      <c r="A20" s="3" t="s">
        <v>619</v>
      </c>
    </row>
    <row r="21" spans="1:5">
      <c r="A21" s="4" t="s">
        <v>620</v>
      </c>
      <c r="B21" s="7" t="n">
        <v>0.68</v>
      </c>
      <c r="C21" s="7" t="n">
        <v>0.53</v>
      </c>
      <c r="D21" s="7" t="n">
        <v>0.63</v>
      </c>
    </row>
    <row r="22" spans="1:5">
      <c r="A22" s="4" t="s">
        <v>621</v>
      </c>
      <c r="B22" s="6" t="n">
        <v>232000</v>
      </c>
      <c r="C22" s="6" t="n">
        <v>400000</v>
      </c>
      <c r="D22" s="6" t="n">
        <v>780000</v>
      </c>
    </row>
    <row r="23" spans="1:5">
      <c r="A23" s="3" t="s">
        <v>604</v>
      </c>
    </row>
    <row r="24" spans="1:5">
      <c r="A24" s="4" t="s">
        <v>393</v>
      </c>
      <c r="B24" s="4" t="s">
        <v>394</v>
      </c>
      <c r="C24" s="4" t="s">
        <v>394</v>
      </c>
      <c r="D24" s="4" t="s">
        <v>394</v>
      </c>
    </row>
    <row r="25" spans="1:5">
      <c r="A25" s="4" t="s">
        <v>622</v>
      </c>
      <c r="B25" s="4" t="s">
        <v>623</v>
      </c>
      <c r="C25" s="4" t="s">
        <v>624</v>
      </c>
      <c r="D25" s="4" t="s">
        <v>625</v>
      </c>
    </row>
    <row r="26" spans="1:5">
      <c r="A26" s="4" t="s">
        <v>626</v>
      </c>
      <c r="B26" s="4" t="s">
        <v>627</v>
      </c>
      <c r="C26" s="4" t="s">
        <v>628</v>
      </c>
      <c r="D26" s="4" t="s">
        <v>629</v>
      </c>
    </row>
    <row r="27" spans="1:5">
      <c r="A27" s="4" t="s">
        <v>630</v>
      </c>
      <c r="B27" s="4" t="s">
        <v>631</v>
      </c>
      <c r="C27" s="4" t="s">
        <v>632</v>
      </c>
      <c r="D27" s="4" t="s">
        <v>633</v>
      </c>
    </row>
    <row r="28" spans="1:5">
      <c r="A28" s="3" t="s">
        <v>634</v>
      </c>
    </row>
    <row r="29" spans="1:5">
      <c r="A29" s="4" t="s">
        <v>635</v>
      </c>
      <c r="B29" s="5" t="n">
        <v>2377265</v>
      </c>
      <c r="C29" s="5" t="n">
        <v>2377265</v>
      </c>
      <c r="D29" s="5" t="n">
        <v>2441077</v>
      </c>
      <c r="E29" s="5" t="n">
        <v>2388169</v>
      </c>
    </row>
    <row r="30" spans="1:5">
      <c r="A30" s="4" t="s">
        <v>636</v>
      </c>
      <c r="B30" s="4" t="s">
        <v>637</v>
      </c>
    </row>
    <row r="31" spans="1:5">
      <c r="A31" s="4" t="s">
        <v>638</v>
      </c>
      <c r="B31" s="7" t="n">
        <v>1.46</v>
      </c>
      <c r="C31" s="7" t="n">
        <v>1.46</v>
      </c>
      <c r="D31" s="7" t="n">
        <v>2.11</v>
      </c>
      <c r="E31" s="7" t="n">
        <v>1.46</v>
      </c>
    </row>
    <row r="32" spans="1:5">
      <c r="A32" s="3" t="s">
        <v>639</v>
      </c>
    </row>
    <row r="33" spans="1:5">
      <c r="A33" s="4" t="s">
        <v>635</v>
      </c>
      <c r="E33" s="5" t="n">
        <v>1914512</v>
      </c>
    </row>
    <row r="34" spans="1:5">
      <c r="A34" s="4" t="s">
        <v>636</v>
      </c>
      <c r="B34" s="4" t="s">
        <v>640</v>
      </c>
    </row>
    <row r="35" spans="1:5">
      <c r="A35" s="4" t="s">
        <v>638</v>
      </c>
      <c r="E35" s="7" t="n">
        <v>1.54</v>
      </c>
    </row>
    <row r="36" spans="1:5">
      <c r="A36" s="3" t="s">
        <v>641</v>
      </c>
    </row>
    <row r="37" spans="1:5">
      <c r="A37" s="4" t="s">
        <v>635</v>
      </c>
      <c r="E37" s="5" t="n">
        <v>2260660</v>
      </c>
    </row>
    <row r="38" spans="1:5">
      <c r="A38" s="4" t="s">
        <v>636</v>
      </c>
      <c r="B38" s="4" t="s">
        <v>642</v>
      </c>
    </row>
    <row r="39" spans="1:5">
      <c r="A39" s="4" t="s">
        <v>638</v>
      </c>
      <c r="E39" s="7" t="n">
        <v>1.48</v>
      </c>
    </row>
    <row r="40" spans="1:5">
      <c r="A40" s="3" t="s">
        <v>619</v>
      </c>
    </row>
    <row r="41" spans="1:5">
      <c r="A41" s="4" t="s">
        <v>643</v>
      </c>
      <c r="E41" s="6" t="n">
        <v>262000</v>
      </c>
    </row>
    <row r="42" spans="1:5">
      <c r="A42" s="4" t="s">
        <v>644</v>
      </c>
      <c r="B42" s="4" t="s">
        <v>645</v>
      </c>
    </row>
    <row r="43" spans="1:5">
      <c r="A43" s="4" t="s">
        <v>646</v>
      </c>
      <c r="E43" s="5" t="n">
        <v>104000</v>
      </c>
    </row>
    <row r="44" spans="1:5">
      <c r="A44" s="4" t="s">
        <v>647</v>
      </c>
      <c r="E44" s="5" t="n">
        <v>104000</v>
      </c>
    </row>
    <row r="45" spans="1:5">
      <c r="A45" s="4" t="s">
        <v>648</v>
      </c>
      <c r="E45" s="6" t="n">
        <v>104000</v>
      </c>
    </row>
    <row r="46" spans="1:5">
      <c r="A46" s="4" t="s">
        <v>649</v>
      </c>
      <c r="B46" s="6" t="n">
        <v>0</v>
      </c>
      <c r="C46" s="6" t="n">
        <v>0</v>
      </c>
      <c r="D46" s="6" t="n">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0</v>
      </c>
      <c r="B1" s="2" t="s">
        <v>1</v>
      </c>
      <c r="C1" s="2" t="s">
        <v>66</v>
      </c>
    </row>
    <row r="2" spans="1:4">
      <c r="B2" s="2" t="s">
        <v>2</v>
      </c>
      <c r="C2" s="2" t="s">
        <v>4</v>
      </c>
      <c r="D2" s="2" t="s">
        <v>30</v>
      </c>
    </row>
    <row r="3" spans="1:4">
      <c r="A3" s="3" t="s">
        <v>651</v>
      </c>
    </row>
    <row r="4" spans="1:4">
      <c r="A4" s="4" t="s">
        <v>652</v>
      </c>
      <c r="B4" s="5" t="n">
        <v>355417</v>
      </c>
      <c r="C4" s="5" t="n">
        <v>359400</v>
      </c>
      <c r="D4" s="5" t="n">
        <v>425000</v>
      </c>
    </row>
    <row r="5" spans="1:4">
      <c r="A5" s="4" t="s">
        <v>607</v>
      </c>
      <c r="B5" s="5" t="n">
        <v>264000</v>
      </c>
      <c r="C5" s="5" t="n">
        <v>420000</v>
      </c>
      <c r="D5" s="5" t="n">
        <v>509250</v>
      </c>
    </row>
    <row r="6" spans="1:4">
      <c r="A6" s="4" t="s">
        <v>653</v>
      </c>
      <c r="B6" s="5" t="n">
        <v>-216488</v>
      </c>
      <c r="C6" s="5" t="n">
        <v>-214200</v>
      </c>
      <c r="D6" s="5" t="n">
        <v>-321400</v>
      </c>
    </row>
    <row r="7" spans="1:4">
      <c r="A7" s="4" t="s">
        <v>654</v>
      </c>
      <c r="B7" s="5" t="n">
        <v>-138929</v>
      </c>
      <c r="C7" s="5" t="n">
        <v>-209783</v>
      </c>
      <c r="D7" s="5" t="n">
        <v>-253450</v>
      </c>
    </row>
    <row r="8" spans="1:4">
      <c r="A8" s="4" t="s">
        <v>655</v>
      </c>
      <c r="B8" s="5" t="n">
        <v>264000</v>
      </c>
      <c r="C8" s="5" t="n">
        <v>355417</v>
      </c>
      <c r="D8" s="5" t="n">
        <v>359400</v>
      </c>
    </row>
    <row r="9" spans="1:4">
      <c r="A9" s="3" t="s">
        <v>656</v>
      </c>
    </row>
    <row r="10" spans="1:4">
      <c r="A10" s="4" t="s">
        <v>657</v>
      </c>
      <c r="B10" s="7" t="n">
        <v>1.11</v>
      </c>
      <c r="C10" s="7" t="n">
        <v>0.91</v>
      </c>
      <c r="D10" s="7" t="n">
        <v>1.87</v>
      </c>
    </row>
    <row r="11" spans="1:4">
      <c r="A11" s="4" t="s">
        <v>614</v>
      </c>
      <c r="B11" s="8" t="n">
        <v>1.25</v>
      </c>
      <c r="C11" s="8" t="n">
        <v>1.11</v>
      </c>
      <c r="D11" s="8" t="n">
        <v>0.93</v>
      </c>
    </row>
    <row r="12" spans="1:4">
      <c r="A12" s="4" t="s">
        <v>658</v>
      </c>
      <c r="B12" s="8" t="n">
        <v>1.11</v>
      </c>
      <c r="C12" s="8" t="n">
        <v>0.92</v>
      </c>
      <c r="D12" s="5" t="n">
        <v>2</v>
      </c>
    </row>
    <row r="13" spans="1:4">
      <c r="A13" s="4" t="s">
        <v>659</v>
      </c>
      <c r="B13" s="8" t="n">
        <v>1.11</v>
      </c>
      <c r="C13" s="8" t="n">
        <v>0.96</v>
      </c>
      <c r="D13" s="8" t="n">
        <v>1.18</v>
      </c>
    </row>
    <row r="14" spans="1:4">
      <c r="A14" s="4" t="s">
        <v>660</v>
      </c>
      <c r="B14" s="7" t="n">
        <v>1.25</v>
      </c>
      <c r="C14" s="7" t="n">
        <v>1.11</v>
      </c>
      <c r="D14" s="7" t="n">
        <v>0.91</v>
      </c>
    </row>
    <row r="15" spans="1:4">
      <c r="A15" s="3" t="s">
        <v>619</v>
      </c>
    </row>
    <row r="16" spans="1:4">
      <c r="A16" s="4" t="s">
        <v>643</v>
      </c>
      <c r="B16" s="6" t="n">
        <v>162000</v>
      </c>
    </row>
    <row r="17" spans="1:4">
      <c r="A17" s="4" t="s">
        <v>644</v>
      </c>
      <c r="B17" s="4" t="s">
        <v>35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661</v>
      </c>
      <c r="B1" s="2" t="s">
        <v>1</v>
      </c>
      <c r="D1" s="2" t="s">
        <v>66</v>
      </c>
    </row>
    <row r="2" spans="1:5">
      <c r="B2" s="2" t="s">
        <v>2</v>
      </c>
      <c r="C2" s="2" t="s">
        <v>67</v>
      </c>
      <c r="D2" s="2" t="s">
        <v>4</v>
      </c>
      <c r="E2" s="2" t="s">
        <v>30</v>
      </c>
    </row>
    <row r="3" spans="1:5">
      <c r="A3" s="3" t="s">
        <v>183</v>
      </c>
    </row>
    <row r="4" spans="1:5">
      <c r="A4" s="4" t="s">
        <v>397</v>
      </c>
      <c r="B4" s="4" t="s">
        <v>398</v>
      </c>
      <c r="D4" s="4" t="s">
        <v>399</v>
      </c>
    </row>
    <row r="5" spans="1:5">
      <c r="A5" s="4" t="s">
        <v>662</v>
      </c>
      <c r="D5" s="6" t="n">
        <v>519000</v>
      </c>
    </row>
    <row r="6" spans="1:5">
      <c r="A6" s="4" t="s">
        <v>663</v>
      </c>
      <c r="B6" s="6" t="n">
        <v>-328000</v>
      </c>
    </row>
    <row r="7" spans="1:5">
      <c r="A7" s="3" t="s">
        <v>664</v>
      </c>
    </row>
    <row r="8" spans="1:5">
      <c r="A8" s="4" t="s">
        <v>665</v>
      </c>
      <c r="B8" s="5" t="n">
        <v>327594</v>
      </c>
      <c r="C8" s="6" t="n">
        <v>0</v>
      </c>
      <c r="D8" s="5" t="n">
        <v>0</v>
      </c>
      <c r="E8" s="6" t="n">
        <v>0</v>
      </c>
    </row>
    <row r="9" spans="1:5">
      <c r="A9" s="4" t="s">
        <v>666</v>
      </c>
      <c r="B9" s="5" t="n">
        <v>-9534</v>
      </c>
      <c r="C9" s="5" t="n">
        <v>-18595</v>
      </c>
      <c r="D9" s="5" t="n">
        <v>-27609</v>
      </c>
      <c r="E9" s="5" t="n">
        <v>-13480</v>
      </c>
    </row>
    <row r="10" spans="1:5">
      <c r="A10" s="4" t="s">
        <v>667</v>
      </c>
      <c r="B10" s="5" t="n">
        <v>318060</v>
      </c>
      <c r="C10" s="5" t="n">
        <v>-18595</v>
      </c>
      <c r="D10" s="5" t="n">
        <v>-27609</v>
      </c>
      <c r="E10" s="5" t="n">
        <v>-13480</v>
      </c>
    </row>
    <row r="11" spans="1:5">
      <c r="A11" s="3" t="s">
        <v>668</v>
      </c>
    </row>
    <row r="12" spans="1:5">
      <c r="A12" s="4" t="s">
        <v>665</v>
      </c>
      <c r="B12" s="5" t="n">
        <v>0</v>
      </c>
      <c r="C12" s="5" t="n">
        <v>0</v>
      </c>
      <c r="D12" s="5" t="n">
        <v>0</v>
      </c>
      <c r="E12" s="5" t="n">
        <v>0</v>
      </c>
    </row>
    <row r="13" spans="1:5">
      <c r="A13" s="4" t="s">
        <v>666</v>
      </c>
      <c r="B13" s="5" t="n">
        <v>0</v>
      </c>
      <c r="C13" s="5" t="n">
        <v>0</v>
      </c>
      <c r="D13" s="5" t="n">
        <v>0</v>
      </c>
      <c r="E13" s="5" t="n">
        <v>0</v>
      </c>
    </row>
    <row r="14" spans="1:5">
      <c r="A14" s="4" t="s">
        <v>669</v>
      </c>
      <c r="B14" s="5" t="n">
        <v>0</v>
      </c>
      <c r="C14" s="5" t="n">
        <v>0</v>
      </c>
      <c r="D14" s="5" t="n">
        <v>0</v>
      </c>
      <c r="E14" s="5" t="n">
        <v>0</v>
      </c>
    </row>
    <row r="15" spans="1:5">
      <c r="A15" s="4" t="s">
        <v>670</v>
      </c>
      <c r="B15" s="6" t="n">
        <v>318060</v>
      </c>
      <c r="C15" s="6" t="n">
        <v>-18595</v>
      </c>
      <c r="D15" s="6" t="n">
        <v>-27609</v>
      </c>
      <c r="E15" s="6" t="n">
        <v>-1348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71</v>
      </c>
      <c r="B1" s="2" t="s">
        <v>2</v>
      </c>
      <c r="C1" s="2" t="s">
        <v>4</v>
      </c>
      <c r="D1" s="2" t="s">
        <v>30</v>
      </c>
    </row>
    <row r="2" spans="1:4">
      <c r="A2" s="3" t="s">
        <v>672</v>
      </c>
    </row>
    <row r="3" spans="1:4">
      <c r="A3" s="4" t="s">
        <v>673</v>
      </c>
      <c r="B3" s="6" t="n">
        <v>668813</v>
      </c>
      <c r="C3" s="6" t="n">
        <v>686573</v>
      </c>
      <c r="D3" s="6" t="n">
        <v>1053863</v>
      </c>
    </row>
    <row r="4" spans="1:4">
      <c r="A4" s="4" t="s">
        <v>674</v>
      </c>
      <c r="B4" s="5" t="n">
        <v>-38944</v>
      </c>
      <c r="C4" s="5" t="n">
        <v>-28744</v>
      </c>
      <c r="D4" s="5" t="n">
        <v>-43774</v>
      </c>
    </row>
    <row r="5" spans="1:4">
      <c r="A5" s="4" t="s">
        <v>675</v>
      </c>
      <c r="B5" s="5" t="n">
        <v>5540016</v>
      </c>
      <c r="C5" s="5" t="n">
        <v>5185438</v>
      </c>
      <c r="D5" s="5" t="n">
        <v>8530493</v>
      </c>
    </row>
    <row r="6" spans="1:4">
      <c r="A6" s="4" t="s">
        <v>676</v>
      </c>
      <c r="B6" s="5" t="n">
        <v>714588</v>
      </c>
      <c r="C6" s="5" t="n">
        <v>681364</v>
      </c>
      <c r="D6" s="5" t="n">
        <v>615919</v>
      </c>
    </row>
    <row r="7" spans="1:4">
      <c r="A7" s="4" t="s">
        <v>677</v>
      </c>
      <c r="B7" s="5" t="n">
        <v>995566</v>
      </c>
      <c r="C7" s="5" t="n">
        <v>995566</v>
      </c>
      <c r="D7" s="5" t="n">
        <v>995566</v>
      </c>
    </row>
    <row r="8" spans="1:4">
      <c r="A8" s="4" t="s">
        <v>678</v>
      </c>
      <c r="B8" s="5" t="n">
        <v>96144</v>
      </c>
      <c r="C8" s="5" t="n">
        <v>94142</v>
      </c>
      <c r="D8" s="5" t="n">
        <v>136969</v>
      </c>
    </row>
    <row r="9" spans="1:4">
      <c r="A9" s="4" t="s">
        <v>109</v>
      </c>
      <c r="B9" s="5" t="n">
        <v>412148</v>
      </c>
      <c r="C9" s="5" t="n">
        <v>422623</v>
      </c>
      <c r="D9" s="5" t="n">
        <v>342294</v>
      </c>
    </row>
    <row r="10" spans="1:4">
      <c r="A10" s="4" t="s">
        <v>679</v>
      </c>
      <c r="B10" s="5" t="n">
        <v>235742</v>
      </c>
      <c r="C10" s="5" t="n">
        <v>434637</v>
      </c>
      <c r="D10" s="5" t="n">
        <v>434637</v>
      </c>
    </row>
    <row r="11" spans="1:4">
      <c r="A11" s="4" t="s">
        <v>680</v>
      </c>
      <c r="B11" s="5" t="n">
        <v>23149</v>
      </c>
      <c r="C11" s="5" t="n">
        <v>350743</v>
      </c>
      <c r="D11" s="5" t="n">
        <v>348264</v>
      </c>
    </row>
    <row r="12" spans="1:4">
      <c r="A12" s="4" t="s">
        <v>681</v>
      </c>
      <c r="B12" s="5" t="n">
        <v>1923</v>
      </c>
      <c r="C12" s="5" t="n">
        <v>0</v>
      </c>
      <c r="D12" s="5" t="n">
        <v>35100</v>
      </c>
    </row>
    <row r="13" spans="1:4">
      <c r="A13" s="4" t="s">
        <v>682</v>
      </c>
      <c r="B13" s="5" t="n">
        <v>-159100</v>
      </c>
      <c r="C13" s="5" t="n">
        <v>-178670</v>
      </c>
      <c r="D13" s="5" t="n">
        <v>-286608</v>
      </c>
    </row>
    <row r="14" spans="1:4">
      <c r="A14" s="4" t="s">
        <v>683</v>
      </c>
      <c r="B14" s="5" t="n">
        <v>121124</v>
      </c>
      <c r="C14" s="5" t="n">
        <v>138178</v>
      </c>
      <c r="D14" s="5" t="n">
        <v>216432</v>
      </c>
    </row>
    <row r="15" spans="1:4">
      <c r="A15" s="4" t="s">
        <v>684</v>
      </c>
      <c r="B15" s="5" t="n">
        <v>33157</v>
      </c>
      <c r="C15" s="5" t="n">
        <v>33864</v>
      </c>
      <c r="D15" s="5" t="n">
        <v>53042</v>
      </c>
    </row>
    <row r="16" spans="1:4">
      <c r="A16" s="4" t="s">
        <v>685</v>
      </c>
      <c r="B16" s="5" t="n">
        <v>-8644326</v>
      </c>
      <c r="C16" s="5" t="n">
        <v>-8815714</v>
      </c>
      <c r="D16" s="5" t="n">
        <v>-12432197</v>
      </c>
    </row>
    <row r="17" spans="1:4">
      <c r="A17" s="4" t="s">
        <v>686</v>
      </c>
      <c r="B17" s="5" t="n">
        <v>0</v>
      </c>
      <c r="C17" s="5" t="n">
        <v>0</v>
      </c>
      <c r="D17" s="5" t="n">
        <v>0</v>
      </c>
    </row>
    <row r="18" spans="1:4">
      <c r="A18" s="4" t="s">
        <v>687</v>
      </c>
      <c r="B18" s="6" t="n">
        <v>0</v>
      </c>
      <c r="C18" s="6" t="n">
        <v>0</v>
      </c>
      <c r="D1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688</v>
      </c>
      <c r="B1" s="2" t="s">
        <v>1</v>
      </c>
      <c r="D1" s="2" t="s">
        <v>66</v>
      </c>
    </row>
    <row r="2" spans="1:5">
      <c r="B2" s="2" t="s">
        <v>2</v>
      </c>
      <c r="C2" s="2" t="s">
        <v>67</v>
      </c>
      <c r="D2" s="2" t="s">
        <v>4</v>
      </c>
      <c r="E2" s="2" t="s">
        <v>30</v>
      </c>
    </row>
    <row r="3" spans="1:5">
      <c r="A3" s="3" t="s">
        <v>689</v>
      </c>
    </row>
    <row r="4" spans="1:5">
      <c r="A4" s="4" t="s">
        <v>690</v>
      </c>
      <c r="B4" s="6" t="n">
        <v>334716</v>
      </c>
      <c r="D4" s="6" t="n">
        <v>144795</v>
      </c>
      <c r="E4" s="6" t="n">
        <v>1534176</v>
      </c>
    </row>
    <row r="5" spans="1:5">
      <c r="A5" s="4" t="s">
        <v>691</v>
      </c>
      <c r="B5" s="5" t="n">
        <v>7755</v>
      </c>
      <c r="D5" s="5" t="n">
        <v>-54083</v>
      </c>
      <c r="E5" s="5" t="n">
        <v>-9350</v>
      </c>
    </row>
    <row r="6" spans="1:5">
      <c r="A6" s="4" t="s">
        <v>692</v>
      </c>
      <c r="B6" s="5" t="n">
        <v>0</v>
      </c>
      <c r="D6" s="5" t="n">
        <v>-3729007</v>
      </c>
      <c r="E6" s="5" t="n">
        <v>0</v>
      </c>
    </row>
    <row r="7" spans="1:5">
      <c r="A7" s="4" t="s">
        <v>693</v>
      </c>
      <c r="B7" s="5" t="n">
        <v>37671</v>
      </c>
      <c r="D7" s="5" t="n">
        <v>-17946</v>
      </c>
      <c r="E7" s="5" t="n">
        <v>-8896</v>
      </c>
    </row>
    <row r="8" spans="1:5">
      <c r="A8" s="4" t="s">
        <v>694</v>
      </c>
      <c r="B8" s="5" t="n">
        <v>0</v>
      </c>
      <c r="D8" s="5" t="n">
        <v>2982</v>
      </c>
      <c r="E8" s="5" t="n">
        <v>-23070</v>
      </c>
    </row>
    <row r="9" spans="1:5">
      <c r="A9" s="4" t="s">
        <v>109</v>
      </c>
      <c r="B9" s="5" t="n">
        <v>9855</v>
      </c>
      <c r="D9" s="5" t="n">
        <v>-36233</v>
      </c>
      <c r="E9" s="5" t="n">
        <v>-110066</v>
      </c>
    </row>
    <row r="10" spans="1:5">
      <c r="A10" s="4" t="s">
        <v>695</v>
      </c>
      <c r="B10" s="5" t="n">
        <v>-243325</v>
      </c>
      <c r="D10" s="5" t="n">
        <v>-437</v>
      </c>
      <c r="E10" s="5" t="n">
        <v>-13118</v>
      </c>
    </row>
    <row r="11" spans="1:5">
      <c r="A11" s="4" t="s">
        <v>696</v>
      </c>
      <c r="B11" s="5" t="n">
        <v>171388</v>
      </c>
      <c r="D11" s="5" t="n">
        <v>3662320</v>
      </c>
      <c r="E11" s="5" t="n">
        <v>-1383156</v>
      </c>
    </row>
    <row r="12" spans="1:5">
      <c r="A12" s="4" t="s">
        <v>670</v>
      </c>
      <c r="B12" s="6" t="n">
        <v>318060</v>
      </c>
      <c r="C12" s="6" t="n">
        <v>-18595</v>
      </c>
      <c r="D12" s="6" t="n">
        <v>-27609</v>
      </c>
      <c r="E12" s="6" t="n">
        <v>-13480</v>
      </c>
    </row>
    <row r="13" spans="1:5">
      <c r="A13" s="3" t="s">
        <v>697</v>
      </c>
    </row>
    <row r="14" spans="1:5">
      <c r="A14" s="4" t="s">
        <v>698</v>
      </c>
      <c r="B14" s="4" t="s">
        <v>699</v>
      </c>
      <c r="D14" s="4" t="s">
        <v>700</v>
      </c>
    </row>
    <row r="15" spans="1:5">
      <c r="A15" s="4" t="s">
        <v>701</v>
      </c>
    </row>
    <row r="16" spans="1:5">
      <c r="A16" s="3" t="s">
        <v>697</v>
      </c>
    </row>
    <row r="17" spans="1:5">
      <c r="A17" s="4" t="s">
        <v>698</v>
      </c>
      <c r="B17" s="4" t="s">
        <v>398</v>
      </c>
      <c r="D17" s="4" t="s">
        <v>398</v>
      </c>
    </row>
    <row r="18" spans="1:5">
      <c r="A18" s="4" t="s">
        <v>702</v>
      </c>
    </row>
    <row r="19" spans="1:5">
      <c r="A19" s="3" t="s">
        <v>697</v>
      </c>
    </row>
    <row r="20" spans="1:5">
      <c r="A20" s="4" t="s">
        <v>698</v>
      </c>
      <c r="B20" s="4" t="s">
        <v>703</v>
      </c>
      <c r="D20" s="4" t="s">
        <v>70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05</v>
      </c>
      <c r="B1" s="2" t="s">
        <v>1</v>
      </c>
      <c r="C1" s="2" t="s">
        <v>66</v>
      </c>
    </row>
    <row r="2" spans="1:4">
      <c r="B2" s="2" t="s">
        <v>2</v>
      </c>
      <c r="C2" s="2" t="s">
        <v>4</v>
      </c>
      <c r="D2" s="2" t="s">
        <v>30</v>
      </c>
    </row>
    <row r="3" spans="1:4">
      <c r="A3" s="3" t="s">
        <v>706</v>
      </c>
    </row>
    <row r="4" spans="1:4">
      <c r="A4" s="4" t="s">
        <v>707</v>
      </c>
      <c r="B4" s="6" t="n">
        <v>313000</v>
      </c>
      <c r="C4" s="6" t="n">
        <v>884000</v>
      </c>
    </row>
    <row r="5" spans="1:4">
      <c r="A5" s="4" t="s">
        <v>708</v>
      </c>
    </row>
    <row r="6" spans="1:4">
      <c r="A6" s="3" t="s">
        <v>706</v>
      </c>
    </row>
    <row r="7" spans="1:4">
      <c r="A7" s="4" t="s">
        <v>707</v>
      </c>
      <c r="B7" s="6" t="n">
        <v>289000</v>
      </c>
    </row>
    <row r="8" spans="1:4">
      <c r="A8" s="4" t="s">
        <v>709</v>
      </c>
      <c r="B8" s="4" t="s">
        <v>710</v>
      </c>
    </row>
    <row r="9" spans="1:4">
      <c r="A9" s="4" t="s">
        <v>711</v>
      </c>
    </row>
    <row r="10" spans="1:4">
      <c r="A10" s="3" t="s">
        <v>706</v>
      </c>
    </row>
    <row r="11" spans="1:4">
      <c r="A11" s="4" t="s">
        <v>709</v>
      </c>
      <c r="B11" s="4" t="s">
        <v>712</v>
      </c>
    </row>
    <row r="12" spans="1:4">
      <c r="A12" s="4" t="s">
        <v>701</v>
      </c>
    </row>
    <row r="13" spans="1:4">
      <c r="A13" s="3" t="s">
        <v>713</v>
      </c>
    </row>
    <row r="14" spans="1:4">
      <c r="A14" s="4" t="s">
        <v>714</v>
      </c>
      <c r="B14" s="6" t="n">
        <v>26280000</v>
      </c>
      <c r="C14" s="6" t="n">
        <v>24590000</v>
      </c>
    </row>
    <row r="15" spans="1:4">
      <c r="A15" s="4" t="s">
        <v>715</v>
      </c>
    </row>
    <row r="16" spans="1:4">
      <c r="A16" s="3" t="s">
        <v>713</v>
      </c>
    </row>
    <row r="17" spans="1:4">
      <c r="A17" s="4" t="s">
        <v>716</v>
      </c>
      <c r="B17" s="4" t="s">
        <v>717</v>
      </c>
      <c r="C17" s="4" t="s">
        <v>717</v>
      </c>
    </row>
    <row r="18" spans="1:4">
      <c r="A18" s="4" t="s">
        <v>718</v>
      </c>
    </row>
    <row r="19" spans="1:4">
      <c r="A19" s="3" t="s">
        <v>713</v>
      </c>
    </row>
    <row r="20" spans="1:4">
      <c r="A20" s="4" t="s">
        <v>716</v>
      </c>
      <c r="B20" s="4" t="s">
        <v>719</v>
      </c>
      <c r="C20" s="4" t="s">
        <v>719</v>
      </c>
    </row>
    <row r="21" spans="1:4">
      <c r="A21" s="4" t="s">
        <v>720</v>
      </c>
    </row>
    <row r="22" spans="1:4">
      <c r="A22" s="3" t="s">
        <v>713</v>
      </c>
    </row>
    <row r="23" spans="1:4">
      <c r="A23" s="4" t="s">
        <v>714</v>
      </c>
      <c r="B23" s="6" t="n">
        <v>20240000</v>
      </c>
      <c r="C23" s="6" t="n">
        <v>20220000</v>
      </c>
    </row>
    <row r="24" spans="1:4">
      <c r="A24" s="4" t="s">
        <v>721</v>
      </c>
    </row>
    <row r="25" spans="1:4">
      <c r="A25" s="3" t="s">
        <v>713</v>
      </c>
    </row>
    <row r="26" spans="1:4">
      <c r="A26" s="4" t="s">
        <v>716</v>
      </c>
      <c r="B26" s="4" t="s">
        <v>722</v>
      </c>
      <c r="C26" s="4" t="s">
        <v>722</v>
      </c>
    </row>
    <row r="27" spans="1:4">
      <c r="A27" s="4" t="s">
        <v>723</v>
      </c>
    </row>
    <row r="28" spans="1:4">
      <c r="A28" s="3" t="s">
        <v>713</v>
      </c>
    </row>
    <row r="29" spans="1:4">
      <c r="A29" s="4" t="s">
        <v>716</v>
      </c>
      <c r="B29" s="4" t="s">
        <v>724</v>
      </c>
      <c r="C29" s="4" t="s">
        <v>724</v>
      </c>
    </row>
    <row r="30" spans="1:4">
      <c r="A30" s="4" t="s">
        <v>725</v>
      </c>
    </row>
    <row r="31" spans="1:4">
      <c r="A31" s="3" t="s">
        <v>713</v>
      </c>
    </row>
    <row r="32" spans="1:4">
      <c r="A32" s="4" t="s">
        <v>716</v>
      </c>
      <c r="B32" s="4" t="s">
        <v>712</v>
      </c>
      <c r="C32" s="4" t="s">
        <v>712</v>
      </c>
    </row>
    <row r="33" spans="1:4">
      <c r="A33" s="4" t="s">
        <v>726</v>
      </c>
    </row>
    <row r="34" spans="1:4">
      <c r="A34" s="3" t="s">
        <v>713</v>
      </c>
    </row>
    <row r="35" spans="1:4">
      <c r="A35" s="4" t="s">
        <v>716</v>
      </c>
      <c r="B35" s="4" t="s">
        <v>727</v>
      </c>
      <c r="C35" s="4" t="s">
        <v>727</v>
      </c>
    </row>
    <row r="36" spans="1:4">
      <c r="A36" s="4" t="s">
        <v>728</v>
      </c>
    </row>
    <row r="37" spans="1:4">
      <c r="A37" s="3" t="s">
        <v>713</v>
      </c>
    </row>
    <row r="38" spans="1:4">
      <c r="A38" s="4" t="s">
        <v>714</v>
      </c>
      <c r="B38" s="6" t="n">
        <v>6030000</v>
      </c>
      <c r="C38" s="6" t="n">
        <v>6030000</v>
      </c>
    </row>
    <row r="39" spans="1:4">
      <c r="A39" s="4" t="s">
        <v>685</v>
      </c>
      <c r="B39" s="6" t="n">
        <v>-996000</v>
      </c>
      <c r="C39" s="6" t="n">
        <v>-996000</v>
      </c>
      <c r="D39" s="6" t="n">
        <v>-996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9</v>
      </c>
      <c r="B1" s="2" t="s">
        <v>1</v>
      </c>
      <c r="C1" s="2" t="s">
        <v>66</v>
      </c>
    </row>
    <row r="2" spans="1:4">
      <c r="B2" s="2" t="s">
        <v>2</v>
      </c>
      <c r="C2" s="2" t="s">
        <v>4</v>
      </c>
      <c r="D2" s="2" t="s">
        <v>30</v>
      </c>
    </row>
    <row r="3" spans="1:4">
      <c r="A3" s="3" t="s">
        <v>730</v>
      </c>
    </row>
    <row r="4" spans="1:4">
      <c r="A4" s="4" t="s">
        <v>731</v>
      </c>
      <c r="B4" s="6" t="n">
        <v>525000</v>
      </c>
      <c r="C4" s="6" t="n">
        <v>560000</v>
      </c>
    </row>
    <row r="5" spans="1:4">
      <c r="A5" s="4" t="s">
        <v>732</v>
      </c>
      <c r="B5" s="5" t="n">
        <v>-54000</v>
      </c>
      <c r="C5" s="5" t="n">
        <v>-98000</v>
      </c>
    </row>
    <row r="6" spans="1:4">
      <c r="A6" s="4" t="s">
        <v>733</v>
      </c>
      <c r="B6" s="5" t="n">
        <v>10000</v>
      </c>
      <c r="C6" s="5" t="n">
        <v>28000</v>
      </c>
      <c r="D6" s="6" t="n">
        <v>13000</v>
      </c>
    </row>
    <row r="7" spans="1:4">
      <c r="A7" s="4" t="s">
        <v>734</v>
      </c>
      <c r="B7" s="5" t="n">
        <v>203000</v>
      </c>
      <c r="C7" s="5" t="n">
        <v>193000</v>
      </c>
      <c r="D7" s="5" t="n">
        <v>165000</v>
      </c>
    </row>
    <row r="8" spans="1:4">
      <c r="A8" s="3" t="s">
        <v>735</v>
      </c>
    </row>
    <row r="9" spans="1:4">
      <c r="A9" s="4" t="s">
        <v>736</v>
      </c>
      <c r="B9" s="5" t="n">
        <v>560373</v>
      </c>
      <c r="C9" s="5" t="n">
        <v>532764</v>
      </c>
      <c r="D9" s="5" t="n">
        <v>519284</v>
      </c>
    </row>
    <row r="10" spans="1:4">
      <c r="A10" s="4" t="s">
        <v>737</v>
      </c>
      <c r="C10" s="5" t="n">
        <v>27609</v>
      </c>
      <c r="D10" s="5" t="n">
        <v>13480</v>
      </c>
    </row>
    <row r="11" spans="1:4">
      <c r="A11" s="4" t="s">
        <v>738</v>
      </c>
      <c r="B11" s="5" t="n">
        <v>-35670</v>
      </c>
    </row>
    <row r="12" spans="1:4">
      <c r="A12" s="4" t="s">
        <v>739</v>
      </c>
      <c r="B12" s="6" t="n">
        <v>524703</v>
      </c>
      <c r="C12" s="6" t="n">
        <v>560373</v>
      </c>
      <c r="D12" s="6" t="n">
        <v>532764</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0</v>
      </c>
      <c r="B1" s="2" t="s">
        <v>741</v>
      </c>
      <c r="C1" s="2" t="s">
        <v>2</v>
      </c>
      <c r="D1" s="2" t="s">
        <v>67</v>
      </c>
      <c r="E1" s="2" t="s">
        <v>4</v>
      </c>
      <c r="F1" s="2" t="s">
        <v>30</v>
      </c>
    </row>
    <row r="2" spans="1:6">
      <c r="A2" s="3" t="s">
        <v>742</v>
      </c>
    </row>
    <row r="3" spans="1:6">
      <c r="A3" s="4" t="s">
        <v>743</v>
      </c>
      <c r="C3" s="6" t="n">
        <v>0</v>
      </c>
      <c r="D3" s="6" t="n">
        <v>0</v>
      </c>
      <c r="E3" s="6" t="n">
        <v>0</v>
      </c>
      <c r="F3" s="6" t="n">
        <v>12398</v>
      </c>
    </row>
    <row r="4" spans="1:6">
      <c r="A4" s="4" t="s">
        <v>744</v>
      </c>
      <c r="C4" s="5" t="n">
        <v>0</v>
      </c>
      <c r="D4" s="6" t="n">
        <v>0</v>
      </c>
      <c r="E4" s="5" t="n">
        <v>0</v>
      </c>
      <c r="F4" s="5" t="n">
        <v>-586124</v>
      </c>
    </row>
    <row r="5" spans="1:6">
      <c r="A5" s="4" t="s">
        <v>305</v>
      </c>
    </row>
    <row r="6" spans="1:6">
      <c r="A6" s="3" t="s">
        <v>745</v>
      </c>
    </row>
    <row r="7" spans="1:6">
      <c r="A7" s="4" t="s">
        <v>746</v>
      </c>
      <c r="B7" s="6" t="n">
        <v>500000</v>
      </c>
    </row>
    <row r="8" spans="1:6">
      <c r="A8" s="4" t="s">
        <v>747</v>
      </c>
      <c r="B8" s="5" t="n">
        <v>131000</v>
      </c>
    </row>
    <row r="9" spans="1:6">
      <c r="A9" s="4" t="s">
        <v>748</v>
      </c>
      <c r="B9" s="5" t="n">
        <v>369000</v>
      </c>
    </row>
    <row r="10" spans="1:6">
      <c r="A10" s="4" t="s">
        <v>749</v>
      </c>
      <c r="B10" s="5" t="n">
        <v>35000</v>
      </c>
    </row>
    <row r="11" spans="1:6">
      <c r="A11" s="4" t="s">
        <v>750</v>
      </c>
      <c r="B11" s="6" t="n">
        <v>60000</v>
      </c>
    </row>
    <row r="12" spans="1:6">
      <c r="A12" s="3" t="s">
        <v>751</v>
      </c>
    </row>
    <row r="13" spans="1:6">
      <c r="A13" s="4" t="s">
        <v>752</v>
      </c>
      <c r="C13" s="5" t="n">
        <v>0</v>
      </c>
      <c r="E13" s="5" t="n">
        <v>0</v>
      </c>
      <c r="F13" s="5" t="n">
        <v>0</v>
      </c>
    </row>
    <row r="14" spans="1:6">
      <c r="A14" s="4" t="s">
        <v>753</v>
      </c>
      <c r="C14" s="6" t="n">
        <v>0</v>
      </c>
      <c r="E14" s="6" t="n">
        <v>0</v>
      </c>
      <c r="F14" s="5" t="n">
        <v>0</v>
      </c>
    </row>
    <row r="15" spans="1:6">
      <c r="A15" s="3" t="s">
        <v>754</v>
      </c>
    </row>
    <row r="16" spans="1:6">
      <c r="A16" s="4" t="s">
        <v>69</v>
      </c>
      <c r="F16" s="5" t="n">
        <v>804585</v>
      </c>
    </row>
    <row r="17" spans="1:6">
      <c r="A17" s="3" t="s">
        <v>755</v>
      </c>
    </row>
    <row r="18" spans="1:6">
      <c r="A18" s="4" t="s">
        <v>71</v>
      </c>
      <c r="F18" s="5" t="n">
        <v>276100</v>
      </c>
    </row>
    <row r="19" spans="1:6">
      <c r="A19" s="4" t="s">
        <v>72</v>
      </c>
      <c r="F19" s="5" t="n">
        <v>940685</v>
      </c>
    </row>
    <row r="20" spans="1:6">
      <c r="A20" s="4" t="s">
        <v>73</v>
      </c>
      <c r="F20" s="5" t="n">
        <v>173913</v>
      </c>
    </row>
    <row r="21" spans="1:6">
      <c r="A21" s="4" t="s">
        <v>79</v>
      </c>
      <c r="F21" s="5" t="n">
        <v>11</v>
      </c>
    </row>
    <row r="22" spans="1:6">
      <c r="A22" s="4" t="s">
        <v>76</v>
      </c>
      <c r="F22" s="5" t="n">
        <v>1390709</v>
      </c>
    </row>
    <row r="23" spans="1:6">
      <c r="A23" s="4" t="s">
        <v>87</v>
      </c>
      <c r="F23" s="5" t="n">
        <v>-586124</v>
      </c>
    </row>
    <row r="24" spans="1:6">
      <c r="A24" s="3" t="s">
        <v>742</v>
      </c>
    </row>
    <row r="25" spans="1:6">
      <c r="A25" s="4" t="s">
        <v>743</v>
      </c>
      <c r="F25" s="5" t="n">
        <v>12398</v>
      </c>
    </row>
    <row r="26" spans="1:6">
      <c r="A26" s="4" t="s">
        <v>756</v>
      </c>
      <c r="F26" s="5" t="n">
        <v>12398</v>
      </c>
    </row>
    <row r="27" spans="1:6">
      <c r="A27" s="4" t="s">
        <v>744</v>
      </c>
      <c r="F27" s="6" t="n">
        <v>-5737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r="A1" s="1" t="s">
        <v>757</v>
      </c>
      <c r="B1" s="2" t="s">
        <v>1</v>
      </c>
      <c r="F1" s="2" t="s">
        <v>66</v>
      </c>
    </row>
    <row r="2" spans="1:9">
      <c r="B2" s="2" t="s">
        <v>2</v>
      </c>
      <c r="D2" s="2" t="s">
        <v>67</v>
      </c>
      <c r="F2" s="2" t="s">
        <v>4</v>
      </c>
      <c r="H2" s="2" t="s">
        <v>30</v>
      </c>
    </row>
    <row r="3" spans="1:9">
      <c r="A3" s="4" t="s">
        <v>758</v>
      </c>
    </row>
    <row r="4" spans="1:9">
      <c r="A4" s="3" t="s">
        <v>311</v>
      </c>
    </row>
    <row r="5" spans="1:9">
      <c r="A5" s="4" t="s">
        <v>759</v>
      </c>
      <c r="B5" s="4" t="s">
        <v>760</v>
      </c>
      <c r="F5" s="4" t="s">
        <v>53</v>
      </c>
      <c r="G5" s="4" t="s">
        <v>761</v>
      </c>
      <c r="H5" s="4" t="s">
        <v>53</v>
      </c>
      <c r="I5" s="4" t="s">
        <v>761</v>
      </c>
    </row>
    <row r="6" spans="1:9">
      <c r="A6" s="4" t="s">
        <v>762</v>
      </c>
    </row>
    <row r="7" spans="1:9">
      <c r="A7" s="3" t="s">
        <v>311</v>
      </c>
    </row>
    <row r="8" spans="1:9">
      <c r="A8" s="4" t="s">
        <v>759</v>
      </c>
      <c r="B8" s="4" t="s">
        <v>763</v>
      </c>
      <c r="F8" s="4" t="s">
        <v>764</v>
      </c>
      <c r="H8" s="4" t="s">
        <v>53</v>
      </c>
      <c r="I8" s="4" t="s">
        <v>765</v>
      </c>
    </row>
    <row r="9" spans="1:9">
      <c r="A9" s="4" t="s">
        <v>766</v>
      </c>
    </row>
    <row r="10" spans="1:9">
      <c r="A10" s="3" t="s">
        <v>311</v>
      </c>
    </row>
    <row r="11" spans="1:9">
      <c r="A11" s="4" t="s">
        <v>759</v>
      </c>
      <c r="B11" s="4" t="s">
        <v>53</v>
      </c>
      <c r="C11" s="4" t="s">
        <v>767</v>
      </c>
      <c r="F11" s="4" t="s">
        <v>768</v>
      </c>
      <c r="H11" s="4" t="s">
        <v>769</v>
      </c>
    </row>
    <row r="12" spans="1:9">
      <c r="A12" s="4" t="s">
        <v>770</v>
      </c>
    </row>
    <row r="13" spans="1:9">
      <c r="A13" s="3" t="s">
        <v>311</v>
      </c>
    </row>
    <row r="14" spans="1:9">
      <c r="A14" s="4" t="s">
        <v>759</v>
      </c>
      <c r="B14" s="4" t="s">
        <v>768</v>
      </c>
      <c r="D14" s="4" t="s">
        <v>771</v>
      </c>
      <c r="F14" s="4" t="s">
        <v>398</v>
      </c>
      <c r="H14" s="4" t="s">
        <v>772</v>
      </c>
    </row>
    <row r="15" spans="1:9">
      <c r="A15" s="4" t="s">
        <v>773</v>
      </c>
    </row>
    <row r="16" spans="1:9">
      <c r="A16" s="3" t="s">
        <v>311</v>
      </c>
    </row>
    <row r="17" spans="1:9">
      <c r="A17" s="4" t="s">
        <v>759</v>
      </c>
      <c r="B17" s="4" t="s">
        <v>768</v>
      </c>
      <c r="D17" s="4" t="s">
        <v>53</v>
      </c>
      <c r="E17" s="4" t="s">
        <v>774</v>
      </c>
      <c r="F17" s="4" t="s">
        <v>53</v>
      </c>
      <c r="G17" s="4" t="s">
        <v>774</v>
      </c>
      <c r="H17" s="4" t="s">
        <v>53</v>
      </c>
      <c r="I17" s="4" t="s">
        <v>774</v>
      </c>
    </row>
    <row r="18" spans="1:9">
      <c r="A18" s="4" t="s">
        <v>775</v>
      </c>
    </row>
    <row r="19" spans="1:9">
      <c r="A19" s="3" t="s">
        <v>311</v>
      </c>
    </row>
    <row r="20" spans="1:9">
      <c r="A20" s="4" t="s">
        <v>759</v>
      </c>
      <c r="B20" s="4" t="s">
        <v>53</v>
      </c>
      <c r="C20" s="4" t="s">
        <v>776</v>
      </c>
      <c r="D20" s="4" t="s">
        <v>53</v>
      </c>
      <c r="E20" s="4" t="s">
        <v>776</v>
      </c>
      <c r="F20" s="4" t="s">
        <v>53</v>
      </c>
      <c r="G20" s="4" t="s">
        <v>776</v>
      </c>
      <c r="H20" s="4" t="s">
        <v>760</v>
      </c>
    </row>
    <row r="21" spans="1:9">
      <c r="A21" s="4" t="s">
        <v>777</v>
      </c>
    </row>
    <row r="22" spans="1:9">
      <c r="A22" s="3" t="s">
        <v>311</v>
      </c>
    </row>
    <row r="23" spans="1:9">
      <c r="A23" s="4" t="s">
        <v>759</v>
      </c>
      <c r="B23" s="4" t="s">
        <v>53</v>
      </c>
      <c r="C23" s="4" t="s">
        <v>778</v>
      </c>
      <c r="D23" s="4" t="s">
        <v>763</v>
      </c>
      <c r="F23" s="4" t="s">
        <v>53</v>
      </c>
      <c r="G23" s="4" t="s">
        <v>778</v>
      </c>
      <c r="H23" s="4" t="s">
        <v>53</v>
      </c>
      <c r="I23" s="4" t="s">
        <v>778</v>
      </c>
    </row>
    <row r="24" spans="1:9"/>
    <row r="25" spans="1:9">
      <c r="A25" s="4" t="s">
        <v>761</v>
      </c>
      <c r="B25" s="4" t="s">
        <v>779</v>
      </c>
    </row>
    <row r="26" spans="1:9">
      <c r="A26" s="4" t="s">
        <v>765</v>
      </c>
      <c r="B26" s="4" t="s">
        <v>780</v>
      </c>
    </row>
    <row r="27" spans="1:9">
      <c r="A27" s="4" t="s">
        <v>767</v>
      </c>
      <c r="B27" s="4" t="s">
        <v>781</v>
      </c>
    </row>
    <row r="28" spans="1:9">
      <c r="A28" s="4" t="s">
        <v>774</v>
      </c>
      <c r="B28" s="4" t="s">
        <v>782</v>
      </c>
    </row>
    <row r="29" spans="1:9">
      <c r="A29" s="4" t="s">
        <v>776</v>
      </c>
      <c r="B29" s="4" t="s">
        <v>783</v>
      </c>
    </row>
    <row r="30" spans="1:9">
      <c r="A30" s="4" t="s">
        <v>778</v>
      </c>
      <c r="B30" s="4" t="s">
        <v>784</v>
      </c>
    </row>
  </sheetData>
  <mergeCells count="14">
    <mergeCell ref="A1:A2"/>
    <mergeCell ref="B1:E1"/>
    <mergeCell ref="F1:I1"/>
    <mergeCell ref="B2:C2"/>
    <mergeCell ref="D2:E2"/>
    <mergeCell ref="F2:G2"/>
    <mergeCell ref="H2:I2"/>
    <mergeCell ref="A24:I24"/>
    <mergeCell ref="B25:I25"/>
    <mergeCell ref="B26:I26"/>
    <mergeCell ref="B27:I27"/>
    <mergeCell ref="B28:I28"/>
    <mergeCell ref="B29:I29"/>
    <mergeCell ref="B30:I3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 customWidth="1" max="5" min="5" width="14"/>
  </cols>
  <sheetData>
    <row r="1" spans="1:5">
      <c r="A1" s="1" t="s">
        <v>785</v>
      </c>
      <c r="B1" s="2" t="s">
        <v>1</v>
      </c>
      <c r="D1" s="2" t="s">
        <v>66</v>
      </c>
    </row>
    <row r="2" spans="1:5">
      <c r="B2" s="2" t="s">
        <v>2</v>
      </c>
      <c r="C2" s="2" t="s">
        <v>67</v>
      </c>
      <c r="D2" s="2" t="s">
        <v>4</v>
      </c>
      <c r="E2" s="2" t="s">
        <v>30</v>
      </c>
    </row>
    <row r="3" spans="1:5">
      <c r="A3" s="3" t="s">
        <v>192</v>
      </c>
    </row>
    <row r="4" spans="1:5">
      <c r="A4" s="4" t="s">
        <v>786</v>
      </c>
      <c r="B4" s="6" t="n">
        <v>44000</v>
      </c>
      <c r="C4" s="6" t="n">
        <v>30000</v>
      </c>
      <c r="D4" s="6" t="n">
        <v>64000</v>
      </c>
      <c r="E4" s="6" t="n">
        <v>10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8:44:13Z</dcterms:created>
  <dcterms:modified xmlns:dcterms="http://purl.org/dc/terms/" xmlns:xsi="http://www.w3.org/2001/XMLSchema-instance" xsi:type="dcterms:W3CDTF">2018-09-06T18:44:13Z</dcterms:modified>
</cp:coreProperties>
</file>